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BACKGROUND" sheetId="7" state="visible" r:id="rId7"/>
    <sheet xmlns:r="http://schemas.openxmlformats.org/officeDocument/2006/relationships" name="BASIS OF PRESENTATION OF THE UN" sheetId="8" state="visible" r:id="rId8"/>
    <sheet xmlns:r="http://schemas.openxmlformats.org/officeDocument/2006/relationships" name="SEGMENT INFORMATION" sheetId="9" state="visible" r:id="rId9"/>
    <sheet xmlns:r="http://schemas.openxmlformats.org/officeDocument/2006/relationships" name="FINANCIAL ASSETS" sheetId="10" state="visible" r:id="rId10"/>
    <sheet xmlns:r="http://schemas.openxmlformats.org/officeDocument/2006/relationships" name="TRADE RECEIVABLES AND OTHER CUR" sheetId="11" state="visible" r:id="rId11"/>
    <sheet xmlns:r="http://schemas.openxmlformats.org/officeDocument/2006/relationships" name="EQUITY" sheetId="12" state="visible" r:id="rId12"/>
    <sheet xmlns:r="http://schemas.openxmlformats.org/officeDocument/2006/relationships" name="BORROWINGS AND NON-CURRENT FINA" sheetId="13" state="visible" r:id="rId13"/>
    <sheet xmlns:r="http://schemas.openxmlformats.org/officeDocument/2006/relationships" name="TRADE PAYABLES AND OTHER CURREN" sheetId="14" state="visible" r:id="rId14"/>
    <sheet xmlns:r="http://schemas.openxmlformats.org/officeDocument/2006/relationships" name="INCOME TAX" sheetId="15" state="visible" r:id="rId15"/>
    <sheet xmlns:r="http://schemas.openxmlformats.org/officeDocument/2006/relationships" name="REVENUE AND EXPENSES" sheetId="16" state="visible" r:id="rId16"/>
    <sheet xmlns:r="http://schemas.openxmlformats.org/officeDocument/2006/relationships" name="RELATED PARTIES" sheetId="17" state="visible" r:id="rId17"/>
    <sheet xmlns:r="http://schemas.openxmlformats.org/officeDocument/2006/relationships" name="COMMITMENTS AND CONTINGENCIES" sheetId="18" state="visible" r:id="rId18"/>
    <sheet xmlns:r="http://schemas.openxmlformats.org/officeDocument/2006/relationships" name="OTHER INFORMATION" sheetId="19" state="visible" r:id="rId19"/>
    <sheet xmlns:r="http://schemas.openxmlformats.org/officeDocument/2006/relationships" name="EVENTS AFTER THE REPORTING DATE" sheetId="20" state="visible" r:id="rId20"/>
    <sheet xmlns:r="http://schemas.openxmlformats.org/officeDocument/2006/relationships" name="BACKGROUND (Tables)" sheetId="21" state="visible" r:id="rId21"/>
    <sheet xmlns:r="http://schemas.openxmlformats.org/officeDocument/2006/relationships" name="BASIS OF PRESENTATION OF THE _2" sheetId="22" state="visible" r:id="rId22"/>
    <sheet xmlns:r="http://schemas.openxmlformats.org/officeDocument/2006/relationships" name="SEGMENT INFORMATION (Tables)" sheetId="23" state="visible" r:id="rId23"/>
    <sheet xmlns:r="http://schemas.openxmlformats.org/officeDocument/2006/relationships" name="FINANCIAL ASSETS (Tables)" sheetId="24" state="visible" r:id="rId24"/>
    <sheet xmlns:r="http://schemas.openxmlformats.org/officeDocument/2006/relationships" name="TRADE RECEIVABLES AND OTHER C_2" sheetId="25" state="visible" r:id="rId25"/>
    <sheet xmlns:r="http://schemas.openxmlformats.org/officeDocument/2006/relationships" name="BORROWINGS AND NON-CURRENT FI_2" sheetId="26" state="visible" r:id="rId26"/>
    <sheet xmlns:r="http://schemas.openxmlformats.org/officeDocument/2006/relationships" name="TRADE PAYABLES AND OTHER CURR_2" sheetId="27" state="visible" r:id="rId27"/>
    <sheet xmlns:r="http://schemas.openxmlformats.org/officeDocument/2006/relationships" name="INCOME TAX (Tables)" sheetId="28" state="visible" r:id="rId28"/>
    <sheet xmlns:r="http://schemas.openxmlformats.org/officeDocument/2006/relationships" name="REVENUE AND EXPENSES (Tables)" sheetId="29" state="visible" r:id="rId29"/>
    <sheet xmlns:r="http://schemas.openxmlformats.org/officeDocument/2006/relationships" name="RELATED PARTIES (Tables)" sheetId="30" state="visible" r:id="rId30"/>
    <sheet xmlns:r="http://schemas.openxmlformats.org/officeDocument/2006/relationships" name="OTHER INFORMATION (Tables)" sheetId="31" state="visible" r:id="rId31"/>
    <sheet xmlns:r="http://schemas.openxmlformats.org/officeDocument/2006/relationships" name="BACKGROUND (Details)" sheetId="32" state="visible" r:id="rId32"/>
    <sheet xmlns:r="http://schemas.openxmlformats.org/officeDocument/2006/relationships" name="BASIS OF PRESENTATION OF THE _3" sheetId="33" state="visible" r:id="rId33"/>
    <sheet xmlns:r="http://schemas.openxmlformats.org/officeDocument/2006/relationships" name="BASIS OF PRESENTATION OF THE _4" sheetId="34" state="visible" r:id="rId34"/>
    <sheet xmlns:r="http://schemas.openxmlformats.org/officeDocument/2006/relationships" name="SEGMENT INFORMATION (Details)" sheetId="35" state="visible" r:id="rId35"/>
    <sheet xmlns:r="http://schemas.openxmlformats.org/officeDocument/2006/relationships" name="SEGMENT INFORMATION (Details 1)" sheetId="36" state="visible" r:id="rId36"/>
    <sheet xmlns:r="http://schemas.openxmlformats.org/officeDocument/2006/relationships" name="FINANCIAL ASSETS (Details)" sheetId="37" state="visible" r:id="rId37"/>
    <sheet xmlns:r="http://schemas.openxmlformats.org/officeDocument/2006/relationships" name="FINANCIAL ASSETS (Details Narra" sheetId="38" state="visible" r:id="rId38"/>
    <sheet xmlns:r="http://schemas.openxmlformats.org/officeDocument/2006/relationships" name="TRADE RECEIVABLES AND OTHER C_3" sheetId="39" state="visible" r:id="rId39"/>
    <sheet xmlns:r="http://schemas.openxmlformats.org/officeDocument/2006/relationships" name="TRADE RECEIVABLES AND OTHER C_4" sheetId="40" state="visible" r:id="rId40"/>
    <sheet xmlns:r="http://schemas.openxmlformats.org/officeDocument/2006/relationships" name="TRADE RECEIVABLES AND OTHER C_5" sheetId="41" state="visible" r:id="rId41"/>
    <sheet xmlns:r="http://schemas.openxmlformats.org/officeDocument/2006/relationships" name="TRADE RECEIVABLES AND OTHER C_6" sheetId="42" state="visible" r:id="rId42"/>
    <sheet xmlns:r="http://schemas.openxmlformats.org/officeDocument/2006/relationships" name="EQUITY (Details Narrative)" sheetId="43" state="visible" r:id="rId43"/>
    <sheet xmlns:r="http://schemas.openxmlformats.org/officeDocument/2006/relationships" name="BORROWINGS AND NON-CURRENT FI_3" sheetId="44" state="visible" r:id="rId44"/>
    <sheet xmlns:r="http://schemas.openxmlformats.org/officeDocument/2006/relationships" name="BORROWINGS AND NON-CURRENT FI_4" sheetId="45" state="visible" r:id="rId45"/>
    <sheet xmlns:r="http://schemas.openxmlformats.org/officeDocument/2006/relationships" name="BORROWINGS AND NON-CURRENT FI_5" sheetId="46" state="visible" r:id="rId46"/>
    <sheet xmlns:r="http://schemas.openxmlformats.org/officeDocument/2006/relationships" name="TRADE PAYABLES AND OTHER CURR_3" sheetId="47" state="visible" r:id="rId47"/>
    <sheet xmlns:r="http://schemas.openxmlformats.org/officeDocument/2006/relationships" name="TRADE PAYABLES AND OTHER CURR_4" sheetId="48" state="visible" r:id="rId48"/>
    <sheet xmlns:r="http://schemas.openxmlformats.org/officeDocument/2006/relationships" name="INCOME TAX (Details)" sheetId="49" state="visible" r:id="rId49"/>
    <sheet xmlns:r="http://schemas.openxmlformats.org/officeDocument/2006/relationships" name="INCOME TAX (Details 1)" sheetId="50" state="visible" r:id="rId50"/>
    <sheet xmlns:r="http://schemas.openxmlformats.org/officeDocument/2006/relationships" name="INCOME TAX (Details 2)" sheetId="51" state="visible" r:id="rId51"/>
    <sheet xmlns:r="http://schemas.openxmlformats.org/officeDocument/2006/relationships" name="REVENUE AND EXPENSES (Details)" sheetId="52" state="visible" r:id="rId52"/>
    <sheet xmlns:r="http://schemas.openxmlformats.org/officeDocument/2006/relationships" name="REVENUE AND EXPENSES (Details 1" sheetId="53" state="visible" r:id="rId53"/>
    <sheet xmlns:r="http://schemas.openxmlformats.org/officeDocument/2006/relationships" name="REVENUE AND EXPENSES (Details 2" sheetId="54" state="visible" r:id="rId54"/>
    <sheet xmlns:r="http://schemas.openxmlformats.org/officeDocument/2006/relationships" name="REVENUE AND EXPENSES (Details 3" sheetId="55" state="visible" r:id="rId55"/>
    <sheet xmlns:r="http://schemas.openxmlformats.org/officeDocument/2006/relationships" name="REVENUE AND EXPENSES (Details 4" sheetId="56" state="visible" r:id="rId56"/>
    <sheet xmlns:r="http://schemas.openxmlformats.org/officeDocument/2006/relationships" name="REVENUE AND EXPENSES (Details 5" sheetId="57" state="visible" r:id="rId57"/>
    <sheet xmlns:r="http://schemas.openxmlformats.org/officeDocument/2006/relationships" name="REVENUE AND EXPENSES (Details 6" sheetId="58" state="visible" r:id="rId58"/>
    <sheet xmlns:r="http://schemas.openxmlformats.org/officeDocument/2006/relationships" name="REVENUE AND EXPENSES (Details N" sheetId="59" state="visible" r:id="rId59"/>
    <sheet xmlns:r="http://schemas.openxmlformats.org/officeDocument/2006/relationships" name="RELATED PARTIES (Details)" sheetId="60" state="visible" r:id="rId60"/>
    <sheet xmlns:r="http://schemas.openxmlformats.org/officeDocument/2006/relationships" name="OTHER INFORMATION (Details)" sheetId="61" state="visible" r:id="rId61"/>
    <sheet xmlns:r="http://schemas.openxmlformats.org/officeDocument/2006/relationships" name="OTHER INFORMATION (Details 1)" sheetId="62" state="visible" r:id="rId62"/>
    <sheet xmlns:r="http://schemas.openxmlformats.org/officeDocument/2006/relationships" name="OTHER INFORMATION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1"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41107</t>
        </is>
      </c>
    </row>
    <row r="11">
      <c r="A11" s="4" t="inlineStr">
        <is>
          <t>Entity Registrant Name</t>
        </is>
      </c>
      <c r="B11" s="4" t="inlineStr">
        <is>
          <t>Codere Online Luxembourg, S.A.</t>
        </is>
      </c>
    </row>
    <row r="12">
      <c r="A12" s="4" t="inlineStr">
        <is>
          <t>Entity Central Index Key</t>
        </is>
      </c>
      <c r="B12" s="4" t="inlineStr">
        <is>
          <t>0001866782</t>
        </is>
      </c>
    </row>
    <row r="13">
      <c r="A13" s="4" t="inlineStr">
        <is>
          <t>Entity Address, Address Line One</t>
        </is>
      </c>
      <c r="B13" s="4" t="inlineStr">
        <is>
          <t>7 rue Robert Stümper</t>
        </is>
      </c>
    </row>
    <row r="14">
      <c r="A14" s="4" t="inlineStr">
        <is>
          <t>Entity Address, Address Line Two</t>
        </is>
      </c>
      <c r="B14" s="4" t="inlineStr">
        <is>
          <t>L-2557 Luxembourg</t>
        </is>
      </c>
    </row>
    <row r="15">
      <c r="A15" s="4" t="inlineStr">
        <is>
          <t>Entity Address, City or Town</t>
        </is>
      </c>
      <c r="B15" s="4" t="inlineStr">
        <is>
          <t>Luxembour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FINANCIAL ASSETS</t>
        </is>
      </c>
      <c r="B1" s="2" t="inlineStr">
        <is>
          <t>6 Months Ended</t>
        </is>
      </c>
    </row>
    <row r="2">
      <c r="B2" s="2" t="inlineStr">
        <is>
          <t>Jun. 30, 2023</t>
        </is>
      </c>
    </row>
    <row r="3">
      <c r="A3" s="4" t="inlineStr">
        <is>
          <t>FINANCIAL ASSETS</t>
        </is>
      </c>
      <c r="B3" s="4" t="inlineStr">
        <is>
          <t xml:space="preserve">4. FINANCIAL ASSETS The breakdown of the carrying amount of the items presented under this heading at June 30, 2023 and December 31, 2022 is as follows:
Schedule of Cash and cash equivalents
Amortized Cost
06/30/2023 Debt Carrying Fair
Current financial assets: 63,810 63,810 63,810
Trade receivables and other current assets (Note 5) 8,558 8,558 8,558
Current financial assets 9,869 9,869 9,869
Of which:
with related parties (Note 11) 2,175 2,175 2,175
Cash and cash equivalents 45,383 45,383 45,383
Amortized Cost
12/31/2022 Debt Carrying
Fair
Current financial assets: 68,325 68,325 68,325
Trade receivables and other current assets (Note 5) 7,742 7,742 7,742
Current financial assets 6,775 6,775 6,775
Of which:
with related parties (Note 11) - - -
Cash and cash equivalents 53,808 53,808 53,808 Cash and cash equivalents include restricted cash which corresponds to cash from Spanish clients where the regulation obliges the Company to maintain 1 euro as restricted cash for each euro the customer has in the virtual wallet. 5,058 4,829 Trade receivables and other current assets mainly include deposits made by customers through retail sport betting points of sale and terminals, owned by other entities of Codere Group, to their online wallets and amounted to 2,145 3,357 Current financial assets mainly correspond to deposits made by customers through payment service providers to their online wallets. Most of the current financial assets correspond to the online wallets and amounted to 6,098 6,455 Current financial assets from related
parties correspond to funds advance to Codere Group, by which Codere Online has recognized a receivable (see Note 11) amounting to 2,175 0 The expected credit losses recognized on current financial assets as of June 30, 2023 and December 31, 2022 amounted to 140 1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TRADE RECEIVABLES AND OTHER CURRENT ASSETS</t>
        </is>
      </c>
      <c r="B1" s="2" t="inlineStr">
        <is>
          <t>6 Months Ended</t>
        </is>
      </c>
    </row>
    <row r="2">
      <c r="B2" s="2" t="inlineStr">
        <is>
          <t>Jun. 30, 2023</t>
        </is>
      </c>
    </row>
    <row r="3">
      <c r="A3" s="4" t="inlineStr">
        <is>
          <t>TRADE RECEIVABLES AND OTHER CURRENT ASSETS</t>
        </is>
      </c>
      <c r="B3" s="4" t="inlineStr">
        <is>
          <t xml:space="preserve">5. TRADE RECEIVABLES AND OTHER CURRENT ASSETS The breakdown of the items presented under this heading at June 30,2023 and December 31, 2022 is as follows:
Trade Receivables and Other Current assets
06/30/2023 12/31/2022
Trade receivables:
Other receivables from the Codere Group companies (Note 11) 2,844 4,309
Impairment of trade receivables (99 ) (99 )
Other current assets:
Current tax asset 3,944 2,793
Prepayments 1,042 677
Other receivables 827 62
Total 8,558 7,742 Other receivables from the Codere Group companies mainly include balances to be paid by certain Codere Group retail companies in Latin America amounting to 2,835 4,197 The carrying amounts of Codere Online’s trade receivables and other current assets are denominated in the following currencies:
Disclosure of Groups trade receivables
Currency 06/30/2023 12/31/2022
COP (88 ) 3,261
EUR 4,739 1,580
MXN 943 2,132
ILS 57 61
ARS 2,901 365
USD 7 343
Total 8,558 7,742 The maximum exposure to credit risk at the reporting date is the carrying value of each class of receivable mentioned above. Codere Online does not hold any collateral as security. The movement in the allowance for impairment of accounts receivable as of June 30, 2023 and December 31, 2022 is as follows:
Disclosure of impairment of accounts receivable
Expected credit loss as of 12/31/2021 34
Additions 68
Reversal -
Expected credit loss as of 06/30/2022 102
Expected credit loss as of 12/31/2022 99
Additions -
Reversal -
Expected credit loss as of 06/30/2023 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 xml:space="preserve">6. EQUITY On June 4, 2021, the Company was incorporated with an initial share capital amounting to €30 thousand divided into 30 thousand ordinary shares with a nominal value of one euro each (€1), all of which are fully paid up. As of December 31, 2022, the share capital of the Company amounted to € 45,121,956 45,121,956 45,297,900 45,297,900 The movement in Other reserves as of June 30, 2023, amounted to € 1,3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AND NON-CURRENT FINANCIAL LIABILIT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BORROWINGS AND NON-CURRENT FINANCIAL LIABILITIES</t>
        </is>
      </c>
      <c r="B4" s="4" t="inlineStr">
        <is>
          <t xml:space="preserve">7. BORROWINGS AND NON-CURRENT FINANCIAL LIABILITIES Current borrowings at amortized cost
Disclosure of financial liabilities
Amortized Cost
06/30/2023 Debt Instruments Carrying Amount
Fair Value
Current financial liabilities 2,393 2,393 2,393
Other borrowings 2,393 2,393 2,393
Of which:
with related parties (Note 11) 2,393 2,393 2,393
Amortized Cost
12/31/2022 Debt Instruments Carrying Amount
Fair Value
Current financial liabilities 4,243 4,243 4,243
Other borrowings 4,243 4,243 4,243
Of which:
with related parties (Note 11) 4,243 4,243 4,243 Other borrowings correspond to short-term loans, mainly composed of debt with entities from the Codere Group and amounted to € 2,393 4,243 Financial liabilities associated with financing activities The following tables present details regarding the changes in financial liabilities as of June 30, 2023 and December 31, 2022 that arise from financial activities: 06/30/2023
Disclosure Other borrowings associated with financing activities
Balance at
Drawdown of related party debt Related party
Foreign exchange movement Changes in
Balance at 06/30/2023
Loans - - - - - -
Other borrowings 4,243 - (1,850 ) - - 2,393
Total 4,243 - (1,850 ) - - 2,393 12/31/2022
Balance at 12/31/2021 Drawdown of
Related party non-cash payable
Foreign exchange movement Changes in Balance at
Loans - - - - - -
Other borrowings 2,984 - 1,259 - - 4,243
Total 2,984 - 1,259 - - 4,243 Non-current financial liabilities As of June 30, 2023, non-current financial liabilities included warrants accounted for as liabilities. The fair value of the warrants was derived from quoted prices (Level 1). As of June 30, 2023, the warrant liabilities amounted to € 964 1,2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6 Months Ended</t>
        </is>
      </c>
    </row>
    <row r="2">
      <c r="B2" s="2" t="inlineStr">
        <is>
          <t>Jun. 30, 2023</t>
        </is>
      </c>
    </row>
    <row r="3">
      <c r="A3" s="3" t="inlineStr">
        <is>
          <t>Trade Payables And Other Current Liabilities</t>
        </is>
      </c>
      <c r="B3" s="4" t="inlineStr">
        <is>
          <t xml:space="preserve"> </t>
        </is>
      </c>
    </row>
    <row r="4">
      <c r="A4" s="4" t="inlineStr">
        <is>
          <t>TRADE PAYABLES AND OTHER CURRENT LIABILITIES</t>
        </is>
      </c>
      <c r="B4" s="4" t="inlineStr">
        <is>
          <t xml:space="preserve">8. TRADE PAYABLES AND OTHER CURRENT LIABILITIES The composition of trade payables and other current liabilities as of as of June 30, 2023 and December 31, 2022 is as follows:
Disclosure of trade payables and other current liabilities
06/30/2023 12/31/2022
Trade payables 28,934 23,791
Customer online wallets 7,557 7,034
Other current liabilities 3,594 7,685
Accruals - -
Total 40,085 38,510
Of which: 7,938 6,497 The customer online wallets are the net difference between funds deposited by customers, plus winning wagers, less losing wagers and less customers withdrawals. Accruals include the Codere Online’s commitments to its staff under the labor legislation prevailing in each market as well as the labor contingencies recognized in each reporting period. The details of other current liabilities as of June 30, 2023 and December 31, 2022 is as follows:
Disclosure of other current liabilities
06/30/2023 12/31/2022
Accrued salaries 1,138 1,874
Current tax liabilities 2,417 5,756
Others 39 55
Total 3,594 7,6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3</t>
        </is>
      </c>
    </row>
    <row r="3">
      <c r="A3" s="3" t="inlineStr">
        <is>
          <t>Income Tax</t>
        </is>
      </c>
      <c r="B3" s="4" t="inlineStr">
        <is>
          <t xml:space="preserve"> </t>
        </is>
      </c>
    </row>
    <row r="4">
      <c r="A4" s="4" t="inlineStr">
        <is>
          <t>INCOME TAX</t>
        </is>
      </c>
      <c r="B4" s="4" t="inlineStr">
        <is>
          <t xml:space="preserve">9. INCOME TAX Each of the entities included in Codere Online file income taxes according to the tax regulations in force in each country on an individual basis or under consolidation tax regulations. The consolidated income tax has been calculated as an aggregation of income tax expenses of each individual company. In order to calculate the taxable income of the consolidated entities individually, the accounting profit is adjusted for permanent differences. At each consolidated income statement date, a current tax asset or liability is recorded, representing income taxes currently refundable or payable. Income tax payable is the result of applying the applicable tax rate in force to each tax-paying entity, in accordance with the tax laws in force in the country in which the entity is registered. Reconciliation of book net income / (loss) before taxes to taxable income The reconciliation between book net income/(loss) before tax and the income tax benefit/(expense) from continuing operations as of June 30, 2023 is as follows:
Disclosure of income tax benefit/(expense)
06/30/2023 06/30/2022
Current income tax expense 1,611 (956 )
Deferred income tax expense relating to origination and reversal of temporary differences 806 (767 )
Income tax expense recognised in statement of profit or loss 2,417 (1,723 ) Deferred taxes
Schedule of deferred taxes
06/30/2023 06/30/2022
Deferred tax asset 1,050 252
Deferred tax liability - 1,019 The deferred tax asset generated as of June 30, 2023 due to the recognition of the long-term incentive plan impact as described in Note 13, and the deferred tax liability mainly due to the fluctuation of the exchange rates between the euro and the other currencies. As shown in the table below, Codere Online has generated net losses which can be offset against future profits; as of December 31, 2022, and June 30, 2023, Codere Online had not recognized the positive impact that these losses could have if they were to be utilized, but it expects to do so in the future. There is no limit on time in either country to utilize these losses against future profits.
Disclosure of future profits
Entity Previous 2020 2021 2022 Six months ended 06/30/2023 Total as of 06/30/2023
SEJO - - 10,907 4,224 - 15,131
Codere Online S.A.U. (Spain) 1,923 - - - - 1,923
Codere Online Management Services LTD (Malta) 5,971 9,592 9,051 12,356 - 36,970
LIFO AenP (Mexico) - - 343 25,006 - 25,349
Codere Online Luxembourg, S.A.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AND EXPENS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REVENUE AND EXPENSES</t>
        </is>
      </c>
      <c r="B4" s="4" t="inlineStr">
        <is>
          <t xml:space="preserve">10. REVENUE AND EXPENSES Revenues The breakdown of Codere Online’s revenues for the six months ended June 30, 2023 and 2022 is as follows:
Disclosure of Groups revenues
06/30/2023 06/30/2022
Sports betting 36,296 28,386
Casino wagering 38,339 22,876
Total 74,635 51,262 No single customer contributed more than 10% of revenue for the six months ended June 30, 2023, and 2022. Additionally, the distribution of sales by geographical market during the reporting period is as follows:
Disclosure of geographical revenue
06/30/2023 06/30/2022
Spain 35,941 27,281
Mexico 31,959 19,571
Colombia 4,659 2,785
Panama 1,270 903
Others 806 722
Total 74,635 51,262 Personnel expenses The heading personnel expenses of the attached Unaudited Interim Condensed Consolidated Financial Statements as of and for the six months ended June 30, 2023 and 2022 includes expenses for wages, salaries, long term incentive plans, benefits (and other similar concepts) and social security and other social contributions expenses payable by Codere Online.
Disclosure personnel expenses
06/30/2023 06/30/2022
Wages, salaries and similar 6,489 4,747
LTIP provision 1,256 1,004
Social security contributions payable by Codere Online 1,048 692
Total 8,794 6,443 Depreciation and amortization The breakdown of depreciation and amortization in the Unaudited Interim Condensed Consolidated Financial Statements as of and for the six months ended June 30, 2023 and 2022 is as follows:
Disclosure of depreciation and amortization
06/30/2023 06/30/2022
Depreciation of property, plant and equipment 36 33
Amortization of intangible assets 11 313
Amortization of right-of-use assets - -
Total 47 346 Other operating expenses The breakdown of other operating expenses for the six months ended June 30, 2023 and 2022 is as follows:
Disclosure of other operating expenses
06/30/2023 06/30/2022
Gambling taxes 7,580 4,701
Leases 257 263
Utilities, repairs and maintenance 667 450
Professional services and other expenses 30,186 24,127
Business e-Mail Compromise Incident - 744
Casino license royalties 3,018 1,968
Marketing expenses 35,393 37,485
Total 77,101 69,738 Codere Online recognizes lease payments as an operating expense on a straight-line basis over the term of the lease for the short-term leases (defined as leases with a lease term of 12 months or less) and leases of low value. Professional services and other expenses mainly include: (i) streaming services contracted to external parties offered to our customers as a complement to our sports betting offer, (ii) the payment processing which allow our customers to deposit and withdraw using platforms and (iii) also some of our most popular sports odds are obtained through external providers. Additionally, certain other expenses, such as those relating to marketing and customer relationship management (CRM) tools, are included in this detail. Finance income / (cost) The breakdown of finance income for the period ended June 30, 2023 and 2022 is as follows
Disclosure of finance income cost
06/30/2023 06/30/2022
Interest Income/(Expenses) 1,136 21
Exchange rate impact 2,844 6,206
Argentina Hyperinflation Impact 4,251 544
Decrease/(Increase) in Fair Value of Public Warrants 334 3,592
Impact of IFRS
9 on accounting for financial instruments, including impairment * - (136 )
Total 8,565 10,227
* Impact of IFRS 9 on accounting for financial instruments, including impairment is the result of adding, Impairment of trade receivables, Current financial assets and cash equivalents. Net financial results amounted to € 8,565 Codere Online has recorded the impact of the exchange rate and the change in fair value of the warrants as finance income amounting to € 334 3,592 Earnings per share Basic earnings per share amounts are calculated by dividing (a) the net income/(loss) for the period attributable to equity holders of the Parent by (b) the weighted average number of ordinary shares outstanding during the period. Diluted earnings per share amounts are calculated by dividing the net income/(loss) for the period attributable to ordinary equity holders of the Parent by the weighted average number of ordinary shares plus the weighted average number of ordinary shares that would be issued on the conversion of all the dilutive potential ordinary shares into ordinary shares, if any. The effect of warrants throughout 2023 qualified as antidilutive events. In accordance with IAS 33, antidilutive potential ordinary shares are disregarded in the calculation of diluted earnings per share. Additionally, because IFRS requires that the calculation of basic and diluted earnings per share (“EPS”) for all periods presented be adjusted retrospectively when the number of ordinary shares or potential ordinary shares outstanding increases as a result of a capitalization, bond issue, or share split, or decreases as a result of a reverse share split, EPS calculations for the reporting period and the comparative period should be based on the new number of shares. Therefore, earnings per share has been adjusted for all periods presented to reflect the number of shares issued and outstanding giving an amount of 45,121,956 for the six months ended June 30, 2023, and 2022, which corresponds to the amount of shares attributable to CNEW (66.5%) without giving effect to the capital contribution of the DD3 shareholders and the resources obtained by the Nasdaq listing. Both basic and diluted earnings per share attributable to equity holders of Codere Online are calculated based on the following data, in each case for the six months ended June 30, 2023 and June 30, 2022.
Disclosure of basic and diluted earnings per share
06/30/2023 06/30/2022
Net income/(loss) attributable to the equity holders of the Parent (thousand euros) (305 ) (16,761 )
Weight average number of shares outstanding:
Basic 45,259,185 45,259,185
Diluted 45,259,185 45,259,185
Basic earnings per share (euros) (0.007 ) (0.370 )
Diluted earnings per share (euros) (0.007 ) (0.37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3</t>
        </is>
      </c>
    </row>
    <row r="3">
      <c r="A3" s="3" t="inlineStr">
        <is>
          <t>Related Parties</t>
        </is>
      </c>
      <c r="B3" s="4" t="inlineStr">
        <is>
          <t xml:space="preserve"> </t>
        </is>
      </c>
    </row>
    <row r="4">
      <c r="A4" s="4" t="inlineStr">
        <is>
          <t>RELATED PARTIES</t>
        </is>
      </c>
      <c r="B4" s="4" t="inlineStr">
        <is>
          <t xml:space="preserve">11. RELATED PARTIES The parties related to Codere Online include, in addition to its and Codere Group’s subsidiaries, associates and jointly controlled entities, if any, Codere Online’s key management personnel, as well as all individuals who are related to them by a family relationship, and the entities over which key management personnel may exercise significant influence or control. Balances and transactions between Codere Online and its subsidiaries, which are related parties of Codere Online, have been eliminated in consolidation and are not disclosed in this note. Details of transactions between Codere Online and other related parties are disclosed below. Transactions with Codere Group and related companies 06/30/2023
Disclosure of transactions related companies
Related Companies Relation to Codere Group Finance Operating Total Costs
Codere Apuestas España S.A. Subsidiary of Codere Group - (2,333 ) (2,333 )
Codere Newco S.A.U. Subsidiary of Codere Group - (5,626 ) (5,626 )
Codere Apuestas Galicia S.L. Subsidiary of Codere Group - (911 ) (911 )
Codere Operadora de Apuestas S.L. Subsidiary of Codere Group - - -
Other retail companies Subsidiary of Codere Group - (395 ) (395 )
Mexico retail companies Subsidiary of Codere Group - (1,882 ) (1,882 )
Retail Latam Subsidiary of Codere Group - (1,761 ) (1,761 ) Balance at 06/30/2023
Related companies
Current (Note 4) Trade Current
Trade payables and other
Codere Newco S.A.U. Parent of Codere Online - 8 - 3,505
Codere Operadora de Apuestas S.L. Subsidiary of Codere Group - - - -
Codere Apuestas España S.L. Subsidiary of Codere Group - - - 1,336
Other retail companies Subsidiary of Codere Group - 254 452 425
Latam retail companies Subsidiary of Codere Group 2,175 2,580 1,942 2,681
Total 2,175 2,844 2,393 7,938 Balance at 12/31/2022
Related companies
Current (Note 4) Trade Current
Trade payables and other
Codere Newco S.A.U. Parent of Codere Online - 3 8 1,779
Codere Operadora de Apuestas S.L. Subsidiary of Codere Group - - - -
Codere Apuestas España S.L. Subsidiary of Codere Group - 109 - 369
Other retail companies Subsidiary of Codere Group - - 306 788
Other Latam retail companies Subsidiary of Codere Group - 1,034 3,187 1,497
CCOL Subsidiary of Codere Group - 2,832 68 1,953
ACOR/HIPA Subsidiary of Codere Group - 331 674 111
Total - 4,309 4,243 6,4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 xml:space="preserve">12. COMMITMENTS AND CONTINGENCIES Retail Fraud (Misappropriation of Funds) A fraud resulting in misappropriation of funds was committed against Codere Online in Spain related to a series of fraudulent withdrawals over a four-month period, from April to July 2023, totaling €0.5 million made by an online customer from his online account at a third-party retail gaming hall located in Cádiz, Andalucía. The online customer’s account was frozen on July 25, 2023. The Company filed a police report on August 1, 2023, and the investigation is ongoing, including with respect to recovery of the misappropriated fu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6 Months Ended</t>
        </is>
      </c>
    </row>
    <row r="2">
      <c r="B2" s="2" t="inlineStr">
        <is>
          <t>Jun. 30, 2023</t>
        </is>
      </c>
    </row>
    <row r="3">
      <c r="A3" s="3" t="inlineStr">
        <is>
          <t>Other Information</t>
        </is>
      </c>
      <c r="B3" s="4" t="inlineStr">
        <is>
          <t xml:space="preserve"> </t>
        </is>
      </c>
    </row>
    <row r="4">
      <c r="A4" s="4" t="inlineStr">
        <is>
          <t>OTHER INFORMATION</t>
        </is>
      </c>
      <c r="B4" s="4" t="inlineStr">
        <is>
          <t xml:space="preserve">13. OTHER INFORMATION GIBRALTAR SUPPORTING ENTITY LIQUIDATION Following an internal reorganization of Codere Online, Codere (Gibraltar) Marketing Services LTD operations were discontinued effective April 30, 2023, and we expect to liquidate this Supporting Entity on or before December 31, 2023. This liquidation is not expected to have a significant financial impact on the Unaudited Interim Condensed Consolidated Financial Statements. ARGENTINA SUPPORTING ENTITY NEW CORPORATE SITUATION On November 15, 2021, Iberargen, S.A. a subsidiary within the Codere Group, and SEJO, a subsidiary of Parent, entered into an agreement (as amended from time to time, the “Argentina Restructuring Agreement”) pursuant to which: (i) the parties agreed to jointly incorporate a new company in Argentina, Codere Online Argentina, S.A., with Codere Argentina, S.A. and SEJO initially retaining 5% 95% On April 21, 2023, LOTBA granted an authorization to transfer the license from Iberargen, S.A. (which had been granted on March 12, 2021) to Codere Online Argentina S.A. under the code EX-2021-08223218-GCABA-LOTBA MANAGEMENT INCENTIVE PLAN The total number of share options, restricted shares and deferred payments right to each part of the LTIP is as follow:
Disclosure number of share options
Share Restricted
Deferred payments right
Total Rights assigned to the beneficiaries 959,522 928,382 -
Fair value of the LTIP in USD 1,761,940 4,304,117 4,167,407
Weighted average price in USD 1.84 4.64 -
Options granted during the period 95,952 92,838 38,251
Options exercised during the period - - -
Options outstanding as of June 30, 2023 95,952 92,838 38,251
Exercisable as of June 30, 2023 - - - The fair value of the equity instruments granted has been determined using a Monte Carlo simulation valuation model as of each of the Grant dates, considering the conditions determined in the LTIP Agreement, and the following assumptions:
Disclosure assumptions considering
Forecast share price volatility (annualized) 50,13 %
Plan duration (years) 5
Expected dividend yield 0,00 %
Risk-free interest rate U.S. Sovereign Bond yield Regarding the forecasted share price volatility, the annualized share price volatility has been calculated as the average historical standard deviation among the company’s selected peers, considering a 5 More specifically, the restricted share’s fair value has been calculated as the number of estimated vested instruments times the expected share value at the assumed restricted shares exercise date. The number of estimated vested instruments used has been the one established in each beneficiary’s invitation letter, and the expected share value has been determined according to the aforementioned Monte Carlo simulation and the valuation inputs previously detailed. Regarding the fair value of the stock options which may be converted into the Company’s ordinary equity at a previously specified price for a determined time period, it has been obtained in a similar way, by multiplying the number of vested stock options times the expected option value as of that date. Furthermore, in order to determine the stock option value as of each of the grant dates, we have also used the expected share price evolution as determined by the Monte Carlo simulation model. Additionally, it is worth mentioning that options’ value can be divided into intrinsic value, consisting in the difference between the underlying share’s price and the option’s strike if this is a positive value for the acquirer of the option shares; and time value, which represents the possibility that the option may obtain intrinsic value in the future. Additionally, according to the valuation model’s share price expected evolution, the Company’s stock options only have time value as of each of the grant dates, due to the value of the underlying ordinary shares as of the grant dates and the strike price of $10 per share. Finally, it must be noted that the fair value of deferred payments to be made in a future date, depends directly on a non-market condition (evolution of the Company’s EBITDA during the Sub-Plan’s life). However, it is possible to determine the number of shares to be delivered, based on the expected evolution of the Company’s EBITDA in line with its business plan, which will be revised subsequently until the payment date. To this extent, in order to establish the preliminary number of shares which will be delivered to the Sub-Plans’ beneficiaries, the main input used has been the Company’s business plan. The incentives granted to the beneficiaries under the LTIP will be subject to a 5 20% Except in the case of a termination for gross misconduct, fraud or gross negligence, in which case the relevant beneficiary would forfeit all rights to both vested and unvested compensation under the LTIP, beneficiaries that cease to be employed by Codere Online or to provide services to Codere Online, as applicable, will retain all vested compensation up to the date of any such resignation or termination. Awards are subject to recovery by Codere Online under certain events, including as a result of a breach of the post-contractual non-compete or non-solicit or pursuant to applicable laws and regulations. Except as prohibited by applicable laws, the company may extend loans to beneficiaries to pay certain taxes due in connection with compensation under the LTIP. The LTIP is subject to the Spanish employment law as a significant part of the compensation under the LTIP will be awarded to beneficiaries located in Spain. The components of the LTIP may be subject to special terms and conditions depending on the location of the beneficiary. The foregoing description of the LTIP does not purport to be complete and is qualified in its entirety by reference to the full text of the LTIP Master Agreement, which has been filed as an exhibit to the annual report of Codere Online as of December 31, 2021. As of June 30, 2023, the impact of the LTIP was recorded in the Unaudited Interim Condensed Consolidated Statements of Income (Loss) as personnel expenses amounted to 1,2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 OF FINANCIAL POSITION - EUR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A) NON-CURRENT ASSETS</t>
        </is>
      </c>
      <c r="B3" s="5" t="n">
        <v>1280</v>
      </c>
      <c r="C3" s="5" t="n">
        <v>983</v>
      </c>
    </row>
    <row r="4">
      <c r="A4" s="4" t="inlineStr">
        <is>
          <t>Intangible assets</t>
        </is>
      </c>
      <c r="B4" s="6" t="n">
        <v>11</v>
      </c>
      <c r="C4" s="6" t="n">
        <v>10</v>
      </c>
    </row>
    <row r="5">
      <c r="A5" s="4" t="inlineStr">
        <is>
          <t>Property, plant and equipment</t>
        </is>
      </c>
      <c r="B5" s="6" t="n">
        <v>219</v>
      </c>
      <c r="C5" s="6" t="n">
        <v>200</v>
      </c>
    </row>
    <row r="6">
      <c r="A6" s="4" t="inlineStr">
        <is>
          <t>Non-current financial assets</t>
        </is>
      </c>
      <c r="B6" s="4" t="inlineStr">
        <is>
          <t xml:space="preserve"> </t>
        </is>
      </c>
      <c r="C6" s="6" t="n">
        <v>2</v>
      </c>
    </row>
    <row r="7">
      <c r="A7" s="4" t="inlineStr">
        <is>
          <t>Deferred tax asset</t>
        </is>
      </c>
      <c r="B7" s="6" t="n">
        <v>1050</v>
      </c>
      <c r="C7" s="6" t="n">
        <v>771</v>
      </c>
    </row>
    <row r="8">
      <c r="A8" s="4" t="inlineStr">
        <is>
          <t>B) CURRENT ASSETS</t>
        </is>
      </c>
      <c r="B8" s="6" t="n">
        <v>63810</v>
      </c>
      <c r="C8" s="6" t="n">
        <v>68325</v>
      </c>
    </row>
    <row r="9">
      <c r="A9" s="4" t="inlineStr">
        <is>
          <t>Trade receivables and other current assets</t>
        </is>
      </c>
      <c r="B9" s="6" t="n">
        <v>8558</v>
      </c>
      <c r="C9" s="6" t="n">
        <v>7742</v>
      </c>
    </row>
    <row r="10">
      <c r="A10" s="4" t="inlineStr">
        <is>
          <t>Current financial assets</t>
        </is>
      </c>
      <c r="B10" s="6" t="n">
        <v>9869</v>
      </c>
      <c r="C10" s="6" t="n">
        <v>6775</v>
      </c>
    </row>
    <row r="11">
      <c r="A11" s="4" t="inlineStr">
        <is>
          <t>Cash and cash equivalents</t>
        </is>
      </c>
      <c r="B11" s="6" t="n">
        <v>45383</v>
      </c>
      <c r="C11" s="6" t="n">
        <v>53808</v>
      </c>
    </row>
    <row r="12">
      <c r="A12" s="4" t="inlineStr">
        <is>
          <t>TOTAL ASSETS (A+B)</t>
        </is>
      </c>
      <c r="B12" s="6" t="n">
        <v>65090</v>
      </c>
      <c r="C12" s="6" t="n">
        <v>69308</v>
      </c>
    </row>
    <row r="13">
      <c r="A13" s="3" t="inlineStr">
        <is>
          <t>EQUITY AND LIABILITIES</t>
        </is>
      </c>
      <c r="B13" s="4" t="inlineStr">
        <is>
          <t xml:space="preserve"> </t>
        </is>
      </c>
      <c r="C13" s="4" t="inlineStr">
        <is>
          <t xml:space="preserve"> </t>
        </is>
      </c>
    </row>
    <row r="14">
      <c r="A14" s="4" t="inlineStr">
        <is>
          <t>A) EQUITY</t>
        </is>
      </c>
      <c r="B14" s="6" t="n">
        <v>21645</v>
      </c>
      <c r="C14" s="6" t="n">
        <v>24547</v>
      </c>
    </row>
    <row r="15">
      <c r="A15" s="4" t="inlineStr">
        <is>
          <t>Equity attributable to equity holders of the Parent</t>
        </is>
      </c>
      <c r="B15" s="6" t="n">
        <v>21519</v>
      </c>
      <c r="C15" s="6" t="n">
        <v>24401</v>
      </c>
    </row>
    <row r="16">
      <c r="A16" s="4" t="inlineStr">
        <is>
          <t>Equity attributable to non-controlling interest</t>
        </is>
      </c>
      <c r="B16" s="6" t="n">
        <v>126</v>
      </c>
      <c r="C16" s="6" t="n">
        <v>146</v>
      </c>
    </row>
    <row r="17">
      <c r="A17" s="4" t="inlineStr">
        <is>
          <t>B) NON-CURRENT LIABILITIES</t>
        </is>
      </c>
      <c r="B17" s="6" t="n">
        <v>966</v>
      </c>
      <c r="C17" s="6" t="n">
        <v>2008</v>
      </c>
    </row>
    <row r="18">
      <c r="A18" s="4" t="inlineStr">
        <is>
          <t>Non-current financial liabilities</t>
        </is>
      </c>
      <c r="B18" s="6" t="n">
        <v>966</v>
      </c>
      <c r="C18" s="6" t="n">
        <v>1298</v>
      </c>
    </row>
    <row r="19">
      <c r="A19" s="4" t="inlineStr">
        <is>
          <t>Deferred tax liability</t>
        </is>
      </c>
      <c r="B19" s="4" t="inlineStr">
        <is>
          <t xml:space="preserve"> </t>
        </is>
      </c>
      <c r="C19" s="6" t="n">
        <v>710</v>
      </c>
    </row>
    <row r="20">
      <c r="A20" s="4" t="inlineStr">
        <is>
          <t>C) CURRENT LIABILITIES</t>
        </is>
      </c>
      <c r="B20" s="6" t="n">
        <v>42479</v>
      </c>
      <c r="C20" s="6" t="n">
        <v>42753</v>
      </c>
    </row>
    <row r="21">
      <c r="A21" s="4" t="inlineStr">
        <is>
          <t>Borrowings</t>
        </is>
      </c>
      <c r="B21" s="6" t="n">
        <v>2393</v>
      </c>
      <c r="C21" s="6" t="n">
        <v>4243</v>
      </c>
    </row>
    <row r="22">
      <c r="A22" s="4" t="inlineStr">
        <is>
          <t>Trade payables and other current liabilities</t>
        </is>
      </c>
      <c r="B22" s="6" t="n">
        <v>40086</v>
      </c>
      <c r="C22" s="6" t="n">
        <v>38510</v>
      </c>
    </row>
    <row r="23">
      <c r="A23" s="4" t="inlineStr">
        <is>
          <t>TOTAL EQUITY AND LIABILITIES (A+B+C)</t>
        </is>
      </c>
      <c r="B23" s="5" t="n">
        <v>65090</v>
      </c>
      <c r="C23" s="5" t="n">
        <v>69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DAT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EVENTS AFTER THE REPORTING DATE</t>
        </is>
      </c>
      <c r="B4" s="4" t="inlineStr">
        <is>
          <t>14. EVENTS AFTER THE REPORTING DATE Liquidation of Subsidiary On October 20, 2022, the board of directors of Codere Online Luxembourg, S.A. approved the liquidation of its Malta operating entity named Codere Online Operator LTD and of its Malta supporting entity named Codere Online Management Services LTD. The liquidation is expected to be completed on or before December 31, 2023, subject to customary closing conditions. Codere Online voluntarily surrendered its B2C license effective as of October 29, 2023 as it does not currently offer (and never has offered) online casino and sports betting to customers located in Malta. Effective as of February 8, 2023, Codere Online voluntarily surrendered its B2B license which authorized the provision of B2B gaming services in Malta. The liquidation represents a significant event for Codere Online Luxembourg, S.A. This liquidation is not expected to have any significant financial impact in the financial statements for the period in which the liquidation occurs. Auditors On October 23, 2023, Ernst &amp; Young, S.L. (“EY”) notified the Audit Committee of the Board of Directors (the “Audit Committee”) of Codere Online of its decision to decline to stand for re-election or re-appointment as the Company’s independent registered public accounting firm for the purpose of auditing the Company’s financial statements for the year ending December 31, 2023. This decision stemmed from EY’s decision not to renew as the independent auditor for Codere New Topco S.A. and its consolidated subsidiaries, which includes Codere Online. The Audit Committee of Codere Online is currently seeking to appoint a new independent registered public accounting firm to act as independent auditor for Codere Online. There were no additional events subsequent to the closing date which could have a significant effect on Codere Online’s Unaudited Interim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CKGROUND (Tables)</t>
        </is>
      </c>
      <c r="B1" s="2" t="inlineStr">
        <is>
          <t>6 Months Ended</t>
        </is>
      </c>
    </row>
    <row r="2">
      <c r="B2" s="2" t="inlineStr">
        <is>
          <t>Jun. 30, 2023</t>
        </is>
      </c>
    </row>
    <row r="3">
      <c r="A3" s="3" t="inlineStr">
        <is>
          <t>Background</t>
        </is>
      </c>
      <c r="B3" s="4" t="inlineStr">
        <is>
          <t xml:space="preserve"> </t>
        </is>
      </c>
    </row>
    <row r="4">
      <c r="A4" s="4" t="inlineStr">
        <is>
          <t>Schedule of Entity</t>
        </is>
      </c>
      <c r="B4" s="4" t="inlineStr">
        <is>
          <t>Schedule of Entity
Entity Entity Type Ownership Location
Codere Online Luxembourg S.A. Holding Company 100% Luxembourg
Codere Online U.S. Corp. Supporting Entity 100% United States
Servicios de Juego Online S.A.U. Holding Company 100% Spain
Codere Online S.A.U. Operating Entity 100% Spain
Codere Online Colombia SAS Operating Entity 100% Colombia
Operating Management Services Panama S.A. Operating Entity 100% Panama
LIFO AenP Operating Entity 99.99% Mexico
Codere Online Operator LTD Operating Entity 100% Malta
Codere Online Management Services LTD Supporting Entity 100% Malta
Codere Online Argentina, S.A.* Operating Entity 95% Argentina
Codere Israel Marketing Support Services LTD Supporting Entity 100% Israel
Codere (Gibraltar) Marketing Services LTD Supporting Entity 100% Gibraltar
* Please refer to Note 13 for more information about this ent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THE UNAUDITED INTERIM CONDENSED CONSOLIDATED FINANCIAL STATEMENTS (Table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Disclosure of Standards and Amendments</t>
        </is>
      </c>
      <c r="B4" s="4" t="inlineStr">
        <is>
          <t>Disclosure of Standards and Amendments
Standards, amendments
Description Mandatory application
Amendment to IAS 1 - Classification of Liabilities as Current or Non-current. Non-current Liabilities with Covenants
The amendment clarifies a criterion in IAS 1 for classifying a liability as non-current. The requirement for an entity to have the right to defer settlement of the liability for at least 12 months after the reporting period. The amendments improve the information an entity provides when its right to defer settlement of a liability for at least twelve months is subject to compliance with covenants. The amendments also respond to stakeholders’ concerns about the classification of such a liability as current or non-current. 1 January 2024
Amendment to IFRS 16 - Lease Liability in a Sale and Leaseback Lease Liability in a Sale and Leaseback amends IFRS 16 by adding subsequent measurement requirements for sale and leaseback transactions: 1 January 2024
Amendments to IAS 7 and IFRS 7 - Supplier Finance Arrangements The amendments will add disclosure requirements, and ‘signposts’ within existing disclosure requirements, that ask entities to provide qualitative and quantitative information about supplier finance arrangements. 1 January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6 Months Ended</t>
        </is>
      </c>
    </row>
    <row r="2">
      <c r="B2" s="2" t="inlineStr">
        <is>
          <t>Jun. 30, 2023</t>
        </is>
      </c>
    </row>
    <row r="3">
      <c r="A3" s="4" t="inlineStr">
        <is>
          <t>Schedule of Condensed Income Statements</t>
        </is>
      </c>
      <c r="B3" s="4" t="inlineStr">
        <is>
          <t xml:space="preserve">Schedule of Condensed Income Statements
06/30/2023 Spain Mexico Colombia Other Supporting Eliminations Total
Revenue 35,941 31,959 4,659 2,076 20,121 (20,121 ) 74,635
Personnel expenses (846 ) (791 ) (110 ) (359 ) (6,688 ) - (8,794 )
Depreciation and amortization (4 ) (15 ) (1 ) (3 ) (24 ) - (47 )
Other operating expenses (25,762 ) (35,547 ) (6,166 ) (5,321 ) (24,430 ) 20,125 (77,101 )
Operating expenses (26,612 ) (36,353 ) (6,277 ) (5,683 ) (31,142 ) (20,125 ) (85,942 )
OPERATING INCOME/(LOSS) 9,329 (4,394 ) (1,618 ) (3,607 ) (11,021 ) 4 (11,307 )
Finance income 291 5,973 171 3,090 8,261 (5,865 ) 11,921
Finance costs (32 ) (2,068 ) 55 (749 ) (6,426 ) 5,864 (3,356 )
Net financial results 259 3,905 226 2,341 1,835 (1 ) 8,565
NET INCOME/(LOSS) BEFORE TAX 9,588 (489 ) (1,392 ) (1,266 ) (9,186 ) 3 (2,742 )
Income tax benefit/(expense) (338 ) 2 108 8 2,637 - 2,417
NET INCOME/(LOSS) FOR THE PERIOD 9,250 (487 ) (1,284 ) (1,258 ) (6,549 ) 3 (325 )
Attributable to equity holders of the Parent 9,250 (488 ) (1,284 ) (1,197 ) (6,549 ) (43 ) (305 )
Attributable to non-controlling interests - - - (61 ) - 46 (20 )
06/30/2022 Spain Mexico Colombia Other Supporting Eliminations Total
Revenue 27,281 19,570 2,785 1,626 24,122 (24,122 ) 51,262
Personnel expenses (255 ) (423 ) (73 ) (488 ) (5,204 ) - (6,443 )
Depreciation and amortization (41 ) (6 ) (2 ) (66 ) (230 ) (1 ) (346 )
Other operating expenses (23,912 ) (31,272 ) (6,393 ) (3,569 ) (28,714 ) 24,122 (69,738 )
Operating expenses (24,208 ) (31,701 ) (6,468 ) (4,123 ) (34,148 ) 24,121 (76,527 )
OPERATING INCOME/(LOSS) 3,073 (12,131 ) (3,683 ) (2,497 ) (10,026 ) (1 ) (25,265 )
Finance income 101 1,672 119 176 14,438 (1,836 ) 14,670
Finance costs - (1,102 ) (547 ) 233 (4,727 ) 1,700 (4,443 )
Net financial results 101 570 (428 ) 409 9,711 (136 ) 10,227
NET INCOME/(LOSS) BEFORE TAX 3,174 (11,561 ) (4,111 ) (2,088 ) (315 ) (137 ) (15,038 )
Income tax benefit/(expense) (272 ) 3 - 7 (1,462 ) 1 (1,723 )
NET INCOME/(LOSS) FOR THE PERIOD 2,902 (11,558 ) (4,111 ) (2,081 ) (1,777 ) (136 ) (16,761 )
Attributable to equity holders of the Parent 2,902 (11,558 ) (4,111 ) (2,081 ) (1,777 ) (136 ) (16,761 )
Attributable to non-controlling interests - - - - - - - </t>
        </is>
      </c>
    </row>
    <row r="4">
      <c r="A4" s="4" t="inlineStr">
        <is>
          <t>Schedule of Financial Position</t>
        </is>
      </c>
      <c r="B4" s="4" t="inlineStr">
        <is>
          <t xml:space="preserve">Schedule of Financial Position
06/30/2023 Spain Mexico Colombia Other Supporting Eliminations Total
Non-current assets 37 83 7 41 115,614 (114,502 ) 1,280
Current assets 34,767 14,698 3,597 9,751 199,482 (198,485 ) 63,810
Trade receivables and other current assets 13,530 3,317 786 4,978 40,574 (54,627 ) 8,558
Current financial assets 12,850 1,893 1,170 623 137,161 (143,828 ) 9,869
Cash and cash equivalents 8,387 9,488 1,641 4,150 21,747 (30 ) 45,383
Total Assets 34,804 14,781 3,604 9,792 315,092 (312,987 ) 65,090
EQUITY 29,196 (52,803 ) (134 ) (5,787 ) 165,941 (114,768 ) 21,645
NON-CURRENT LIABILITIES - - - - 966 - 966
Borrowings - - - - 966 - 966
Deferred Tax Liability - - - - - - -
CURRENT LIABILITIES 5,608 67,584 3,738 15,579 148,189 (198,219 ) 42,479
Borrowings 1,510 41,698 786 10,777 120,263 (172,641 ) 2,393
Trade payables and other current liabilities 4,098 25,886 2,952 4,802 27,926 (25,578 ) 40,086
Total EQUITY AND LIABILITIES 34,804 14,781 3,604 9,792 315,096 (312,987 ) 65,090
12/31/2022 Spain Mexico Colombia Other Supporting Eliminations Total
Non-current assets 29 70 7 38 111,129 (110,290 ) 983
Current assets 31,665 4,787 5,133 2,594 180,924 (156,778 ) 68,325
Trade receivables and other current assets 13,460 2,132 3,261 742 33,814 (45,667 ) 7,742
Current financial assets 10,476 1,995 873 696 103,816 (111,081 ) 6,775
Cash and cash equivalents 7,729 660 999 1,156 43,294 (30 ) 53,808
Total Assets 31,694 4,857 5,140 2,632 292,053 (267,068 ) 69,308
EQUITY 19,883 (47,067 ) (1,554 ) (6,057 ) 169,899 (110,557 ) 24,547
NON-CURRENT LIABILITIES - - - - 2,008 - 2,008
CURRENT LIABILITIES 11,811 51,924 6,694 8,689 120,146 (156,511 ) 42,753
Lease obligations - - - - - - -
Provisions - - - - - - -
Borrowings 306 37,657 68 6,251 99,986 (140,025 ) 4,243
Trade payables and other current liabilities 11,505 14,267 6,626 2,438 20,160 (16,486 ) 38,510
Total EQUITY AND LIABILITIES 31,694 4,857 5,140 2,632 292,053 (267,068 ) 69,3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FINANCIAL ASSETS (Tables)</t>
        </is>
      </c>
      <c r="B1" s="2" t="inlineStr">
        <is>
          <t>6 Months Ended</t>
        </is>
      </c>
    </row>
    <row r="2">
      <c r="B2" s="2" t="inlineStr">
        <is>
          <t>Jun. 30, 2023</t>
        </is>
      </c>
    </row>
    <row r="3">
      <c r="A3" s="4" t="inlineStr">
        <is>
          <t>Schedule of Cash and cash equivalents</t>
        </is>
      </c>
      <c r="B3" s="4" t="inlineStr">
        <is>
          <t xml:space="preserve">Schedule of Cash and cash equivalents
Amortized Cost
06/30/2023 Debt Carrying Fair
Current financial assets: 63,810 63,810 63,810
Trade receivables and other current assets (Note 5) 8,558 8,558 8,558
Current financial assets 9,869 9,869 9,869
Of which:
with related parties (Note 11) 2,175 2,175 2,175
Cash and cash equivalents 45,383 45,383 45,383
Amortized Cost
12/31/2022 Debt Carrying
Fair
Current financial assets: 68,325 68,325 68,325
Trade receivables and other current assets (Note 5) 7,742 7,742 7,742
Current financial assets 6,775 6,775 6,775
Of which:
with related parties (Note 11) - - -
Cash and cash equivalents 53,808 53,808 53,8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RECEIVABLES AND OTHER CURRENT ASSETS (Tables)</t>
        </is>
      </c>
      <c r="B1" s="2" t="inlineStr">
        <is>
          <t>6 Months Ended</t>
        </is>
      </c>
    </row>
    <row r="2">
      <c r="B2" s="2" t="inlineStr">
        <is>
          <t>Jun. 30, 2023</t>
        </is>
      </c>
    </row>
    <row r="3">
      <c r="A3" s="4" t="inlineStr">
        <is>
          <t>Trade Receivables and Other Current assets</t>
        </is>
      </c>
      <c r="B3" s="4" t="inlineStr">
        <is>
          <t xml:space="preserve">Trade Receivables and Other Current assets
06/30/2023 12/31/2022
Trade receivables:
Other receivables from the Codere Group companies (Note 11) 2,844 4,309
Impairment of trade receivables (99 ) (99 )
Other current assets:
Current tax asset 3,944 2,793
Prepayments 1,042 677
Other receivables 827 62
Total 8,558 7,742 </t>
        </is>
      </c>
    </row>
    <row r="4">
      <c r="A4" s="4" t="inlineStr">
        <is>
          <t>Disclosure of Groups trade receivables</t>
        </is>
      </c>
      <c r="B4" s="4" t="inlineStr">
        <is>
          <t xml:space="preserve">Disclosure of Groups trade receivables
Currency 06/30/2023 12/31/2022
COP (88 ) 3,261
EUR 4,739 1,580
MXN 943 2,132
ILS 57 61
ARS 2,901 365
USD 7 343
Total 8,558 7,742 </t>
        </is>
      </c>
    </row>
    <row r="5">
      <c r="A5" s="4" t="inlineStr">
        <is>
          <t>Disclosure of impairment of accounts receivable</t>
        </is>
      </c>
      <c r="B5" s="4" t="inlineStr">
        <is>
          <t xml:space="preserve">Disclosure of impairment of accounts receivable
Expected credit loss as of 12/31/2021 34
Additions 68
Reversal -
Expected credit loss as of 06/30/2022 102
Expected credit loss as of 12/31/2022 99
Additions -
Reversal -
Expected credit loss as of 06/30/2023 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ORROWINGS AND NON-CURRENT FINANCIAL LIABILITI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financial liabilities</t>
        </is>
      </c>
      <c r="B4" s="4" t="inlineStr">
        <is>
          <t xml:space="preserve">Disclosure of financial liabilities
Amortized Cost
06/30/2023 Debt Instruments Carrying Amount
Fair Value
Current financial liabilities 2,393 2,393 2,393
Other borrowings 2,393 2,393 2,393
Of which:
with related parties (Note 11) 2,393 2,393 2,393
Amortized Cost
12/31/2022 Debt Instruments Carrying Amount
Fair Value
Current financial liabilities 4,243 4,243 4,243
Other borrowings 4,243 4,243 4,243
Of which:
with related parties (Note 11) 4,243 4,243 4,243 </t>
        </is>
      </c>
    </row>
    <row r="5">
      <c r="A5" s="4" t="inlineStr">
        <is>
          <t>Disclosure Other borrowings associated with financing activities</t>
        </is>
      </c>
      <c r="B5" s="4" t="inlineStr">
        <is>
          <t xml:space="preserve">Disclosure Other borrowings associated with financing activities
Balance at
Drawdown of related party debt Related party
Foreign exchange movement Changes in
Balance at 06/30/2023
Loans - - - - - -
Other borrowings 4,243 - (1,850 ) - - 2,393
Total 4,243 - (1,850 ) - - 2,393 12/31/2022
Balance at 12/31/2021 Drawdown of
Related party non-cash payable
Foreign exchange movement Changes in Balance at
Loans - - - - - -
Other borrowings 2,984 - 1,259 - - 4,243
Total 2,984 - 1,259 - - 4,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RADE PAYABLES AND OTHER CURRENT LIABILITIES (Tables)</t>
        </is>
      </c>
      <c r="B1" s="2" t="inlineStr">
        <is>
          <t>6 Months Ended</t>
        </is>
      </c>
    </row>
    <row r="2">
      <c r="B2" s="2" t="inlineStr">
        <is>
          <t>Jun. 30, 2023</t>
        </is>
      </c>
    </row>
    <row r="3">
      <c r="A3" s="3" t="inlineStr">
        <is>
          <t>Trade Payables And Other Current Liabilities</t>
        </is>
      </c>
      <c r="B3" s="4" t="inlineStr">
        <is>
          <t xml:space="preserve"> </t>
        </is>
      </c>
    </row>
    <row r="4">
      <c r="A4" s="4" t="inlineStr">
        <is>
          <t>Disclosure of trade payables and other current liabilities</t>
        </is>
      </c>
      <c r="B4" s="4" t="inlineStr">
        <is>
          <t xml:space="preserve">Disclosure of trade payables and other current liabilities
06/30/2023 12/31/2022
Trade payables 28,934 23,791
Customer online wallets 7,557 7,034
Other current liabilities 3,594 7,685
Accruals - -
Total 40,085 38,510
Of which: 7,938 6,497 </t>
        </is>
      </c>
    </row>
    <row r="5">
      <c r="A5" s="4" t="inlineStr">
        <is>
          <t>Disclosure of other current liabilities</t>
        </is>
      </c>
      <c r="B5" s="4" t="inlineStr">
        <is>
          <t xml:space="preserve">Disclosure of other current liabilities
06/30/2023 12/31/2022
Accrued salaries 1,138 1,874
Current tax liabilities 2,417 5,756
Others 39 55
Total 3,594 7,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 (Tables)</t>
        </is>
      </c>
      <c r="B1" s="2" t="inlineStr">
        <is>
          <t>6 Months Ended</t>
        </is>
      </c>
    </row>
    <row r="2">
      <c r="B2" s="2" t="inlineStr">
        <is>
          <t>Jun. 30, 2023</t>
        </is>
      </c>
    </row>
    <row r="3">
      <c r="A3" s="3" t="inlineStr">
        <is>
          <t>Income Tax</t>
        </is>
      </c>
      <c r="B3" s="4" t="inlineStr">
        <is>
          <t xml:space="preserve"> </t>
        </is>
      </c>
    </row>
    <row r="4">
      <c r="A4" s="4" t="inlineStr">
        <is>
          <t>Disclosure of income tax benefit/(expense)</t>
        </is>
      </c>
      <c r="B4" s="4" t="inlineStr">
        <is>
          <t>Disclosure of income tax benefit/(expense)
06/30/2023 06/30/2022
Current income tax expense 1,611 (956 )
Deferred income tax expense relating to origination and reversal of temporary differences 806 (767 )
Income tax expense recognised in statement of profit or loss 2,417 (1,723 )</t>
        </is>
      </c>
    </row>
    <row r="5">
      <c r="A5" s="4" t="inlineStr">
        <is>
          <t>Schedule of deferred taxes</t>
        </is>
      </c>
      <c r="B5" s="4" t="inlineStr">
        <is>
          <t xml:space="preserve">Schedule of deferred taxes
06/30/2023 06/30/2022
Deferred tax asset 1,050 252
Deferred tax liability - 1,019 </t>
        </is>
      </c>
    </row>
    <row r="6">
      <c r="A6" s="4" t="inlineStr">
        <is>
          <t>Disclosure of future profits</t>
        </is>
      </c>
      <c r="B6" s="4" t="inlineStr">
        <is>
          <t xml:space="preserve">Disclosure of future profits
Entity Previous 2020 2021 2022 Six months ended 06/30/2023 Total as of 06/30/2023
SEJO - - 10,907 4,224 - 15,131
Codere Online S.A.U. (Spain) 1,923 - - - - 1,923
Codere Online Management Services LTD (Malta) 5,971 9,592 9,051 12,356 - 36,970
LIFO AenP (Mexico) - - 343 25,006 - 25,349
Codere Online Luxembourg, S.A.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REVENUE AND EXPENS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Disclosure of Groups revenues</t>
        </is>
      </c>
      <c r="B4" s="4" t="inlineStr">
        <is>
          <t xml:space="preserve">Disclosure of Groups revenues
06/30/2023 06/30/2022
Sports betting 36,296 28,386
Casino wagering 38,339 22,876
Total 74,635 51,262 </t>
        </is>
      </c>
    </row>
    <row r="5">
      <c r="A5" s="4" t="inlineStr">
        <is>
          <t>Disclosure of geographical revenue</t>
        </is>
      </c>
      <c r="B5" s="4" t="inlineStr">
        <is>
          <t xml:space="preserve">Disclosure of geographical revenue
06/30/2023 06/30/2022
Spain 35,941 27,281
Mexico 31,959 19,571
Colombia 4,659 2,785
Panama 1,270 903
Others 806 722
Total 74,635 51,262 </t>
        </is>
      </c>
    </row>
    <row r="6">
      <c r="A6" s="4" t="inlineStr">
        <is>
          <t>Disclosure personnel expenses</t>
        </is>
      </c>
      <c r="B6" s="4" t="inlineStr">
        <is>
          <t xml:space="preserve">Disclosure personnel expenses
06/30/2023 06/30/2022
Wages, salaries and similar 6,489 4,747
LTIP provision 1,256 1,004
Social security contributions payable by Codere Online 1,048 692
Total 8,794 6,443 </t>
        </is>
      </c>
    </row>
    <row r="7">
      <c r="A7" s="4" t="inlineStr">
        <is>
          <t>Disclosure of depreciation and amortization</t>
        </is>
      </c>
      <c r="B7" s="4" t="inlineStr">
        <is>
          <t xml:space="preserve">Disclosure of depreciation and amortization
06/30/2023 06/30/2022
Depreciation of property, plant and equipment 36 33
Amortization of intangible assets 11 313
Amortization of right-of-use assets - -
Total 47 346 </t>
        </is>
      </c>
    </row>
    <row r="8">
      <c r="A8" s="4" t="inlineStr">
        <is>
          <t>Disclosure of other operating expenses</t>
        </is>
      </c>
      <c r="B8" s="4" t="inlineStr">
        <is>
          <t xml:space="preserve">Disclosure of other operating expenses
06/30/2023 06/30/2022
Gambling taxes 7,580 4,701
Leases 257 263
Utilities, repairs and maintenance 667 450
Professional services and other expenses 30,186 24,127
Business e-Mail Compromise Incident - 744
Casino license royalties 3,018 1,968
Marketing expenses 35,393 37,485
Total 77,101 69,738 </t>
        </is>
      </c>
    </row>
    <row r="9">
      <c r="A9" s="4" t="inlineStr">
        <is>
          <t>Disclosure of finance income cost</t>
        </is>
      </c>
      <c r="B9" s="4" t="inlineStr">
        <is>
          <t>Disclosure of finance income cost
06/30/2023 06/30/2022
Interest Income/(Expenses) 1,136 21
Exchange rate impact 2,844 6,206
Argentina Hyperinflation Impact 4,251 544
Decrease/(Increase) in Fair Value of Public Warrants 334 3,592
Impact of IFRS
9 on accounting for financial instruments, including impairment * - (136 )
Total 8,565 10,227
* Impact of IFRS 9 on accounting for financial instruments, including impairment is the result of adding, Impairment of trade receivables, Current financial assets and cash equivalents.</t>
        </is>
      </c>
    </row>
    <row r="10">
      <c r="A10" s="4" t="inlineStr">
        <is>
          <t>Disclosure of basic and diluted earnings per share</t>
        </is>
      </c>
      <c r="B10" s="4" t="inlineStr">
        <is>
          <t>Disclosure of basic and diluted earnings per share
06/30/2023 06/30/2022
Net income/(loss) attributable to the equity holders of the Parent (thousand euros) (305 ) (16,761 )
Weight average number of shares outstanding:
Basic 45,259,185 45,259,185
Diluted 45,259,185 45,259,185
Basic earnings per share (euros) (0.007 ) (0.370 )
Diluted earnings per share (euros) (0.007 ) (0.3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INCOME STATEMENTS - EUR (€) € in Thousand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Revenue</t>
        </is>
      </c>
      <c r="B4" s="5" t="n">
        <v>74635</v>
      </c>
      <c r="C4" s="5" t="n">
        <v>51262</v>
      </c>
    </row>
    <row r="5">
      <c r="A5" s="4" t="inlineStr">
        <is>
          <t>Personnel expenses</t>
        </is>
      </c>
      <c r="B5" s="6" t="n">
        <v>-8794</v>
      </c>
      <c r="C5" s="6" t="n">
        <v>-6443</v>
      </c>
    </row>
    <row r="6">
      <c r="A6" s="4" t="inlineStr">
        <is>
          <t>Depreciation and amortization</t>
        </is>
      </c>
      <c r="B6" s="6" t="n">
        <v>-47</v>
      </c>
      <c r="C6" s="6" t="n">
        <v>-346</v>
      </c>
    </row>
    <row r="7">
      <c r="A7" s="4" t="inlineStr">
        <is>
          <t>Other operating expenses</t>
        </is>
      </c>
      <c r="B7" s="6" t="n">
        <v>-77101</v>
      </c>
      <c r="C7" s="6" t="n">
        <v>-69738</v>
      </c>
    </row>
    <row r="8">
      <c r="A8" s="4" t="inlineStr">
        <is>
          <t>Operating expenses</t>
        </is>
      </c>
      <c r="B8" s="6" t="n">
        <v>-85942</v>
      </c>
      <c r="C8" s="6" t="n">
        <v>-76527</v>
      </c>
    </row>
    <row r="9">
      <c r="A9" s="4" t="inlineStr">
        <is>
          <t>OPERATING INCOME/(LOSS)</t>
        </is>
      </c>
      <c r="B9" s="6" t="n">
        <v>-11307</v>
      </c>
      <c r="C9" s="6" t="n">
        <v>-25265</v>
      </c>
    </row>
    <row r="10">
      <c r="A10" s="4" t="inlineStr">
        <is>
          <t>Finance Income / (costs)</t>
        </is>
      </c>
      <c r="B10" s="6" t="n">
        <v>8565</v>
      </c>
      <c r="C10" s="6" t="n">
        <v>10227</v>
      </c>
    </row>
    <row r="11">
      <c r="A11" s="4" t="inlineStr">
        <is>
          <t>Net financial results</t>
        </is>
      </c>
      <c r="B11" s="6" t="n">
        <v>8565</v>
      </c>
      <c r="C11" s="6" t="n">
        <v>10227</v>
      </c>
    </row>
    <row r="12">
      <c r="A12" s="4" t="inlineStr">
        <is>
          <t>NET INCOME/(LOSS) BEFORE TAX</t>
        </is>
      </c>
      <c r="B12" s="6" t="n">
        <v>-2742</v>
      </c>
      <c r="C12" s="6" t="n">
        <v>-15038</v>
      </c>
    </row>
    <row r="13">
      <c r="A13" s="4" t="inlineStr">
        <is>
          <t>Income tax benefit/(expense)</t>
        </is>
      </c>
      <c r="B13" s="6" t="n">
        <v>2417</v>
      </c>
      <c r="C13" s="6" t="n">
        <v>-1723</v>
      </c>
    </row>
    <row r="14">
      <c r="A14" s="4" t="inlineStr">
        <is>
          <t>NET INCOME/(LOSS) FOR THE PERIOD</t>
        </is>
      </c>
      <c r="B14" s="6" t="n">
        <v>-325</v>
      </c>
      <c r="C14" s="6" t="n">
        <v>-16761</v>
      </c>
    </row>
    <row r="15">
      <c r="A15" s="4" t="inlineStr">
        <is>
          <t>Attributable to equity holders of the Parent</t>
        </is>
      </c>
      <c r="B15" s="6" t="n">
        <v>-305</v>
      </c>
      <c r="C15" s="6" t="n">
        <v>-16761</v>
      </c>
    </row>
    <row r="16">
      <c r="A16" s="4" t="inlineStr">
        <is>
          <t>Attributable to non-controlling interests</t>
        </is>
      </c>
      <c r="B16" s="5" t="n">
        <v>-20</v>
      </c>
      <c r="C16" s="4" t="inlineStr">
        <is>
          <t xml:space="preserve"> </t>
        </is>
      </c>
    </row>
    <row r="17">
      <c r="A17" s="4" t="inlineStr">
        <is>
          <t>Basic earnings per share attributable to equity holders of the parent (Euro)</t>
        </is>
      </c>
      <c r="B17" s="7" t="n">
        <v>-0.007</v>
      </c>
      <c r="C17" s="7" t="n">
        <v>-0.37</v>
      </c>
    </row>
    <row r="18">
      <c r="A18" s="4" t="inlineStr">
        <is>
          <t>Diluted earnings per share attributable to equity holders of the parent (Euro)</t>
        </is>
      </c>
      <c r="B18" s="7" t="n">
        <v>-0.007</v>
      </c>
      <c r="C18" s="7" t="n">
        <v>-0.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IES (Tables)</t>
        </is>
      </c>
      <c r="B1" s="2" t="inlineStr">
        <is>
          <t>6 Months Ended</t>
        </is>
      </c>
    </row>
    <row r="2">
      <c r="B2" s="2" t="inlineStr">
        <is>
          <t>Jun. 30, 2023</t>
        </is>
      </c>
    </row>
    <row r="3">
      <c r="A3" s="3" t="inlineStr">
        <is>
          <t>Related Parties</t>
        </is>
      </c>
      <c r="B3" s="4" t="inlineStr">
        <is>
          <t xml:space="preserve"> </t>
        </is>
      </c>
    </row>
    <row r="4">
      <c r="A4" s="4" t="inlineStr">
        <is>
          <t>Disclosure of transactions related companies</t>
        </is>
      </c>
      <c r="B4" s="4" t="inlineStr">
        <is>
          <t xml:space="preserve">Disclosure of transactions related companies
Related Companies Relation to Codere Group Finance Operating Total Costs
Codere Apuestas España S.A. Subsidiary of Codere Group - (2,333 ) (2,333 )
Codere Newco S.A.U. Subsidiary of Codere Group - (5,626 ) (5,626 )
Codere Apuestas Galicia S.L. Subsidiary of Codere Group - (911 ) (911 )
Codere Operadora de Apuestas S.L. Subsidiary of Codere Group - - -
Other retail companies Subsidiary of Codere Group - (395 ) (395 )
Mexico retail companies Subsidiary of Codere Group - (1,882 ) (1,882 )
Retail Latam Subsidiary of Codere Group - (1,761 ) (1,761 ) Balance at 06/30/2023
Related companies
Current (Note 4) Trade Current
Trade payables and other
Codere Newco S.A.U. Parent of Codere Online - 8 - 3,505
Codere Operadora de Apuestas S.L. Subsidiary of Codere Group - - - -
Codere Apuestas España S.L. Subsidiary of Codere Group - - - 1,336
Other retail companies Subsidiary of Codere Group - 254 452 425
Latam retail companies Subsidiary of Codere Group 2,175 2,580 1,942 2,681
Total 2,175 2,844 2,393 7,938 Balance at 12/31/2022
Related companies
Current (Note 4) Trade Current
Trade payables and other
Codere Newco S.A.U. Parent of Codere Online - 3 8 1,779
Codere Operadora de Apuestas S.L. Subsidiary of Codere Group - - - -
Codere Apuestas España S.L. Subsidiary of Codere Group - 109 - 369
Other retail companies Subsidiary of Codere Group - - 306 788
Other Latam retail companies Subsidiary of Codere Group - 1,034 3,187 1,497
CCOL Subsidiary of Codere Group - 2,832 68 1,953
ACOR/HIPA Subsidiary of Codere Group - 331 674 111
Total - 4,309 4,243 6,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INFORMATION (Tables)</t>
        </is>
      </c>
      <c r="B1" s="2" t="inlineStr">
        <is>
          <t>6 Months Ended</t>
        </is>
      </c>
    </row>
    <row r="2">
      <c r="B2" s="2" t="inlineStr">
        <is>
          <t>Jun. 30, 2023</t>
        </is>
      </c>
    </row>
    <row r="3">
      <c r="A3" s="3" t="inlineStr">
        <is>
          <t>Other Information</t>
        </is>
      </c>
      <c r="B3" s="4" t="inlineStr">
        <is>
          <t xml:space="preserve"> </t>
        </is>
      </c>
    </row>
    <row r="4">
      <c r="A4" s="4" t="inlineStr">
        <is>
          <t>Disclosure number of share options</t>
        </is>
      </c>
      <c r="B4" s="4" t="inlineStr">
        <is>
          <t xml:space="preserve">Disclosure number of share options
Share Restricted
Deferred payments right
Total Rights assigned to the beneficiaries 959,522 928,382 -
Fair value of the LTIP in USD 1,761,940 4,304,117 4,167,407
Weighted average price in USD 1.84 4.64 -
Options granted during the period 95,952 92,838 38,251
Options exercised during the period - - -
Options outstanding as of June 30, 2023 95,952 92,838 38,251
Exercisable as of June 30, 2023 - - - </t>
        </is>
      </c>
    </row>
    <row r="5">
      <c r="A5" s="4" t="inlineStr">
        <is>
          <t>Disclosure assumptions considering</t>
        </is>
      </c>
      <c r="B5" s="4" t="inlineStr">
        <is>
          <t xml:space="preserve">Disclosure assumptions considering
Forecast share price volatility (annualized) 50,13 %
Plan duration (years) 5
Expected dividend yield 0,00 %
Risk-free interest rate U.S. Sovereign Bond yiel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6" customWidth="1" min="1" max="1"/>
    <col width="18" customWidth="1" min="2" max="2"/>
    <col width="13" customWidth="1" min="3" max="3"/>
  </cols>
  <sheetData>
    <row r="1">
      <c r="A1" s="1" t="inlineStr">
        <is>
          <t>BACKGROUND (Details)</t>
        </is>
      </c>
      <c r="B1" s="2" t="inlineStr">
        <is>
          <t>6 Months Ended</t>
        </is>
      </c>
    </row>
    <row r="2">
      <c r="B2" s="2" t="inlineStr">
        <is>
          <t>Jun. 30, 2023</t>
        </is>
      </c>
    </row>
    <row r="3">
      <c r="A3" s="4" t="inlineStr">
        <is>
          <t>Codere Online Luxembourg S.A. [Member]</t>
        </is>
      </c>
      <c r="B3" s="4" t="inlineStr">
        <is>
          <t xml:space="preserve"> </t>
        </is>
      </c>
    </row>
    <row r="4">
      <c r="A4" s="3" t="inlineStr">
        <is>
          <t>IfrsStatementLineItems [Line Items]</t>
        </is>
      </c>
      <c r="B4" s="4" t="inlineStr">
        <is>
          <t xml:space="preserve"> </t>
        </is>
      </c>
    </row>
    <row r="5">
      <c r="A5" s="4" t="inlineStr">
        <is>
          <t>Entity Type</t>
        </is>
      </c>
      <c r="B5" s="4" t="inlineStr">
        <is>
          <t>Holding Company</t>
        </is>
      </c>
    </row>
    <row r="6">
      <c r="A6" s="4" t="inlineStr">
        <is>
          <t>Ownership percentage</t>
        </is>
      </c>
      <c r="B6" s="8" t="n">
        <v>1</v>
      </c>
    </row>
    <row r="7">
      <c r="A7" s="4" t="inlineStr">
        <is>
          <t>Location</t>
        </is>
      </c>
      <c r="B7" s="4" t="inlineStr">
        <is>
          <t>Luxembourg</t>
        </is>
      </c>
    </row>
    <row r="8">
      <c r="A8" s="4" t="inlineStr">
        <is>
          <t>Codere Online U.S. Corp. [Member]</t>
        </is>
      </c>
      <c r="B8" s="4" t="inlineStr">
        <is>
          <t xml:space="preserve"> </t>
        </is>
      </c>
    </row>
    <row r="9">
      <c r="A9" s="3" t="inlineStr">
        <is>
          <t>IfrsStatementLineItems [Line Items]</t>
        </is>
      </c>
      <c r="B9" s="4" t="inlineStr">
        <is>
          <t xml:space="preserve"> </t>
        </is>
      </c>
    </row>
    <row r="10">
      <c r="A10" s="4" t="inlineStr">
        <is>
          <t>Entity Type</t>
        </is>
      </c>
      <c r="B10" s="4" t="inlineStr">
        <is>
          <t>Supporting Entity</t>
        </is>
      </c>
    </row>
    <row r="11">
      <c r="A11" s="4" t="inlineStr">
        <is>
          <t>Ownership percentage</t>
        </is>
      </c>
      <c r="B11" s="8" t="n">
        <v>1</v>
      </c>
    </row>
    <row r="12">
      <c r="A12" s="4" t="inlineStr">
        <is>
          <t>Location</t>
        </is>
      </c>
      <c r="B12" s="4" t="inlineStr">
        <is>
          <t>United States</t>
        </is>
      </c>
    </row>
    <row r="13">
      <c r="A13" s="4" t="inlineStr">
        <is>
          <t>Servicios de Juego Online S.A.U. [Member]</t>
        </is>
      </c>
      <c r="B13" s="4" t="inlineStr">
        <is>
          <t xml:space="preserve"> </t>
        </is>
      </c>
    </row>
    <row r="14">
      <c r="A14" s="3" t="inlineStr">
        <is>
          <t>IfrsStatementLineItems [Line Items]</t>
        </is>
      </c>
      <c r="B14" s="4" t="inlineStr">
        <is>
          <t xml:space="preserve"> </t>
        </is>
      </c>
    </row>
    <row r="15">
      <c r="A15" s="4" t="inlineStr">
        <is>
          <t>Entity Type</t>
        </is>
      </c>
      <c r="B15" s="4" t="inlineStr">
        <is>
          <t>Holding Company</t>
        </is>
      </c>
    </row>
    <row r="16">
      <c r="A16" s="4" t="inlineStr">
        <is>
          <t>Ownership percentage</t>
        </is>
      </c>
      <c r="B16" s="8" t="n">
        <v>1</v>
      </c>
    </row>
    <row r="17">
      <c r="A17" s="4" t="inlineStr">
        <is>
          <t>Location</t>
        </is>
      </c>
      <c r="B17" s="4" t="inlineStr">
        <is>
          <t>Spain</t>
        </is>
      </c>
    </row>
    <row r="18">
      <c r="A18" s="4" t="inlineStr">
        <is>
          <t>Codere Online S.A.U. [Member]</t>
        </is>
      </c>
      <c r="B18" s="4" t="inlineStr">
        <is>
          <t xml:space="preserve"> </t>
        </is>
      </c>
    </row>
    <row r="19">
      <c r="A19" s="3" t="inlineStr">
        <is>
          <t>IfrsStatementLineItems [Line Items]</t>
        </is>
      </c>
      <c r="B19" s="4" t="inlineStr">
        <is>
          <t xml:space="preserve"> </t>
        </is>
      </c>
    </row>
    <row r="20">
      <c r="A20" s="4" t="inlineStr">
        <is>
          <t>Entity Type</t>
        </is>
      </c>
      <c r="B20" s="4" t="inlineStr">
        <is>
          <t>Operating Entity</t>
        </is>
      </c>
    </row>
    <row r="21">
      <c r="A21" s="4" t="inlineStr">
        <is>
          <t>Ownership percentage</t>
        </is>
      </c>
      <c r="B21" s="8" t="n">
        <v>1</v>
      </c>
    </row>
    <row r="22">
      <c r="A22" s="4" t="inlineStr">
        <is>
          <t>Location</t>
        </is>
      </c>
      <c r="B22" s="4" t="inlineStr">
        <is>
          <t>Spain</t>
        </is>
      </c>
    </row>
    <row r="23">
      <c r="A23" s="4" t="inlineStr">
        <is>
          <t>Codere Online Colombia SAS [Member]</t>
        </is>
      </c>
      <c r="B23" s="4" t="inlineStr">
        <is>
          <t xml:space="preserve"> </t>
        </is>
      </c>
    </row>
    <row r="24">
      <c r="A24" s="3" t="inlineStr">
        <is>
          <t>IfrsStatementLineItems [Line Items]</t>
        </is>
      </c>
      <c r="B24" s="4" t="inlineStr">
        <is>
          <t xml:space="preserve"> </t>
        </is>
      </c>
    </row>
    <row r="25">
      <c r="A25" s="4" t="inlineStr">
        <is>
          <t>Entity Type</t>
        </is>
      </c>
      <c r="B25" s="4" t="inlineStr">
        <is>
          <t>Operating Entity</t>
        </is>
      </c>
    </row>
    <row r="26">
      <c r="A26" s="4" t="inlineStr">
        <is>
          <t>Ownership percentage</t>
        </is>
      </c>
      <c r="B26" s="8" t="n">
        <v>1</v>
      </c>
    </row>
    <row r="27">
      <c r="A27" s="4" t="inlineStr">
        <is>
          <t>Location</t>
        </is>
      </c>
      <c r="B27" s="4" t="inlineStr">
        <is>
          <t>Colombia</t>
        </is>
      </c>
    </row>
    <row r="28">
      <c r="A28" s="4" t="inlineStr">
        <is>
          <t>Operating Management Services Panama S.A. [Member]</t>
        </is>
      </c>
      <c r="B28" s="4" t="inlineStr">
        <is>
          <t xml:space="preserve"> </t>
        </is>
      </c>
    </row>
    <row r="29">
      <c r="A29" s="3" t="inlineStr">
        <is>
          <t>IfrsStatementLineItems [Line Items]</t>
        </is>
      </c>
      <c r="B29" s="4" t="inlineStr">
        <is>
          <t xml:space="preserve"> </t>
        </is>
      </c>
    </row>
    <row r="30">
      <c r="A30" s="4" t="inlineStr">
        <is>
          <t>Entity Type</t>
        </is>
      </c>
      <c r="B30" s="4" t="inlineStr">
        <is>
          <t>Operating Entity</t>
        </is>
      </c>
    </row>
    <row r="31">
      <c r="A31" s="4" t="inlineStr">
        <is>
          <t>Ownership percentage</t>
        </is>
      </c>
      <c r="B31" s="8" t="n">
        <v>1</v>
      </c>
    </row>
    <row r="32">
      <c r="A32" s="4" t="inlineStr">
        <is>
          <t>Location</t>
        </is>
      </c>
      <c r="B32" s="4" t="inlineStr">
        <is>
          <t>Panama</t>
        </is>
      </c>
    </row>
    <row r="33">
      <c r="A33" s="4" t="inlineStr">
        <is>
          <t>LIFO AenP [Member]</t>
        </is>
      </c>
      <c r="B33" s="4" t="inlineStr">
        <is>
          <t xml:space="preserve"> </t>
        </is>
      </c>
    </row>
    <row r="34">
      <c r="A34" s="3" t="inlineStr">
        <is>
          <t>IfrsStatementLineItems [Line Items]</t>
        </is>
      </c>
      <c r="B34" s="4" t="inlineStr">
        <is>
          <t xml:space="preserve"> </t>
        </is>
      </c>
    </row>
    <row r="35">
      <c r="A35" s="4" t="inlineStr">
        <is>
          <t>Entity Type</t>
        </is>
      </c>
      <c r="B35" s="4" t="inlineStr">
        <is>
          <t>Operating Entity</t>
        </is>
      </c>
    </row>
    <row r="36">
      <c r="A36" s="4" t="inlineStr">
        <is>
          <t>Ownership percentage</t>
        </is>
      </c>
      <c r="B36" s="9" t="n">
        <v>0.9999</v>
      </c>
    </row>
    <row r="37">
      <c r="A37" s="4" t="inlineStr">
        <is>
          <t>Location</t>
        </is>
      </c>
      <c r="B37" s="4" t="inlineStr">
        <is>
          <t>Mexico</t>
        </is>
      </c>
    </row>
    <row r="38">
      <c r="A38" s="4" t="inlineStr">
        <is>
          <t>Codere Online Operator LTD [Member]</t>
        </is>
      </c>
      <c r="B38" s="4" t="inlineStr">
        <is>
          <t xml:space="preserve"> </t>
        </is>
      </c>
    </row>
    <row r="39">
      <c r="A39" s="3" t="inlineStr">
        <is>
          <t>IfrsStatementLineItems [Line Items]</t>
        </is>
      </c>
      <c r="B39" s="4" t="inlineStr">
        <is>
          <t xml:space="preserve"> </t>
        </is>
      </c>
    </row>
    <row r="40">
      <c r="A40" s="4" t="inlineStr">
        <is>
          <t>Entity Type</t>
        </is>
      </c>
      <c r="B40" s="4" t="inlineStr">
        <is>
          <t>Operating Entity</t>
        </is>
      </c>
    </row>
    <row r="41">
      <c r="A41" s="4" t="inlineStr">
        <is>
          <t>Ownership percentage</t>
        </is>
      </c>
      <c r="B41" s="8" t="n">
        <v>1</v>
      </c>
    </row>
    <row r="42">
      <c r="A42" s="4" t="inlineStr">
        <is>
          <t>Location</t>
        </is>
      </c>
      <c r="B42" s="4" t="inlineStr">
        <is>
          <t>Malta</t>
        </is>
      </c>
    </row>
    <row r="43">
      <c r="A43" s="4" t="inlineStr">
        <is>
          <t>Codere Online Management Services LTD [Member]</t>
        </is>
      </c>
      <c r="B43" s="4" t="inlineStr">
        <is>
          <t xml:space="preserve"> </t>
        </is>
      </c>
    </row>
    <row r="44">
      <c r="A44" s="3" t="inlineStr">
        <is>
          <t>IfrsStatementLineItems [Line Items]</t>
        </is>
      </c>
      <c r="B44" s="4" t="inlineStr">
        <is>
          <t xml:space="preserve"> </t>
        </is>
      </c>
    </row>
    <row r="45">
      <c r="A45" s="4" t="inlineStr">
        <is>
          <t>Entity Type</t>
        </is>
      </c>
      <c r="B45" s="4" t="inlineStr">
        <is>
          <t>Supporting Entity</t>
        </is>
      </c>
    </row>
    <row r="46">
      <c r="A46" s="4" t="inlineStr">
        <is>
          <t>Ownership percentage</t>
        </is>
      </c>
      <c r="B46" s="8" t="n">
        <v>1</v>
      </c>
    </row>
    <row r="47">
      <c r="A47" s="4" t="inlineStr">
        <is>
          <t>Location</t>
        </is>
      </c>
      <c r="B47" s="4" t="inlineStr">
        <is>
          <t>Malta</t>
        </is>
      </c>
    </row>
    <row r="48">
      <c r="A48" s="4" t="inlineStr">
        <is>
          <t>Codere Online Argentina, S.A. [Member]</t>
        </is>
      </c>
      <c r="B48" s="4" t="inlineStr">
        <is>
          <t xml:space="preserve"> </t>
        </is>
      </c>
    </row>
    <row r="49">
      <c r="A49" s="3" t="inlineStr">
        <is>
          <t>IfrsStatementLineItems [Line Items]</t>
        </is>
      </c>
      <c r="B49" s="4" t="inlineStr">
        <is>
          <t xml:space="preserve"> </t>
        </is>
      </c>
    </row>
    <row r="50">
      <c r="A50" s="4" t="inlineStr">
        <is>
          <t>Entity Type</t>
        </is>
      </c>
      <c r="B50" s="4" t="inlineStr">
        <is>
          <t>Operating Entity</t>
        </is>
      </c>
      <c r="C50" s="4" t="inlineStr">
        <is>
          <t>[1]</t>
        </is>
      </c>
    </row>
    <row r="51">
      <c r="A51" s="4" t="inlineStr">
        <is>
          <t>Ownership percentage</t>
        </is>
      </c>
      <c r="B51" s="8" t="n">
        <v>0.95</v>
      </c>
      <c r="C51" s="4" t="inlineStr">
        <is>
          <t>[1]</t>
        </is>
      </c>
    </row>
    <row r="52">
      <c r="A52" s="4" t="inlineStr">
        <is>
          <t>Location</t>
        </is>
      </c>
      <c r="B52" s="4" t="inlineStr">
        <is>
          <t>Argentina</t>
        </is>
      </c>
      <c r="C52" s="4" t="inlineStr">
        <is>
          <t>[1]</t>
        </is>
      </c>
    </row>
    <row r="53">
      <c r="A53" s="4" t="inlineStr">
        <is>
          <t>Codere Israel Marketing Support Services LTD [Member]</t>
        </is>
      </c>
      <c r="B53" s="4" t="inlineStr">
        <is>
          <t xml:space="preserve"> </t>
        </is>
      </c>
    </row>
    <row r="54">
      <c r="A54" s="3" t="inlineStr">
        <is>
          <t>IfrsStatementLineItems [Line Items]</t>
        </is>
      </c>
      <c r="B54" s="4" t="inlineStr">
        <is>
          <t xml:space="preserve"> </t>
        </is>
      </c>
    </row>
    <row r="55">
      <c r="A55" s="4" t="inlineStr">
        <is>
          <t>Entity Type</t>
        </is>
      </c>
      <c r="B55" s="4" t="inlineStr">
        <is>
          <t>Supporting Entity</t>
        </is>
      </c>
    </row>
    <row r="56">
      <c r="A56" s="4" t="inlineStr">
        <is>
          <t>Ownership percentage</t>
        </is>
      </c>
      <c r="B56" s="8" t="n">
        <v>1</v>
      </c>
    </row>
    <row r="57">
      <c r="A57" s="4" t="inlineStr">
        <is>
          <t>Location</t>
        </is>
      </c>
      <c r="B57" s="4" t="inlineStr">
        <is>
          <t>Israel</t>
        </is>
      </c>
    </row>
    <row r="58">
      <c r="A58" s="4" t="inlineStr">
        <is>
          <t>Codere (Gibraltar) Marketing Services LTD [Member]</t>
        </is>
      </c>
      <c r="B58" s="4" t="inlineStr">
        <is>
          <t xml:space="preserve"> </t>
        </is>
      </c>
    </row>
    <row r="59">
      <c r="A59" s="3" t="inlineStr">
        <is>
          <t>IfrsStatementLineItems [Line Items]</t>
        </is>
      </c>
      <c r="B59" s="4" t="inlineStr">
        <is>
          <t xml:space="preserve"> </t>
        </is>
      </c>
    </row>
    <row r="60">
      <c r="A60" s="4" t="inlineStr">
        <is>
          <t>Entity Type</t>
        </is>
      </c>
      <c r="B60" s="4" t="inlineStr">
        <is>
          <t>Supporting Entity</t>
        </is>
      </c>
    </row>
    <row r="61">
      <c r="A61" s="4" t="inlineStr">
        <is>
          <t>Ownership percentage</t>
        </is>
      </c>
      <c r="B61" s="8" t="n">
        <v>1</v>
      </c>
    </row>
    <row r="62">
      <c r="A62" s="4" t="inlineStr">
        <is>
          <t>Location</t>
        </is>
      </c>
      <c r="B62" s="4" t="inlineStr">
        <is>
          <t>Gibraltar</t>
        </is>
      </c>
    </row>
    <row r="63"/>
    <row r="64">
      <c r="A64" s="4" t="inlineStr">
        <is>
          <t>[1]Please refer to Note 13 for more information about this entity</t>
        </is>
      </c>
    </row>
  </sheetData>
  <mergeCells count="5">
    <mergeCell ref="A1:A2"/>
    <mergeCell ref="B1:C1"/>
    <mergeCell ref="B2:C2"/>
    <mergeCell ref="A63:C63"/>
    <mergeCell ref="A64:C6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THE UNAUDITED INTERIM CONDENSED CONSOLIDATED FINANCIAL STATEMENTS (Details)</t>
        </is>
      </c>
      <c r="B1" s="2" t="inlineStr">
        <is>
          <t>6 Months Ended</t>
        </is>
      </c>
    </row>
    <row r="2">
      <c r="B2" s="2" t="inlineStr">
        <is>
          <t>Jun. 30, 2023</t>
        </is>
      </c>
    </row>
    <row r="3">
      <c r="A3" s="4" t="inlineStr">
        <is>
          <t>Amendments One [Member]</t>
        </is>
      </c>
      <c r="B3" s="4" t="inlineStr">
        <is>
          <t xml:space="preserve"> </t>
        </is>
      </c>
    </row>
    <row r="4">
      <c r="A4" s="3" t="inlineStr">
        <is>
          <t>IfrsStatementLineItems [Line Items]</t>
        </is>
      </c>
      <c r="B4" s="4" t="inlineStr">
        <is>
          <t xml:space="preserve"> </t>
        </is>
      </c>
    </row>
    <row r="5">
      <c r="A5" s="4" t="inlineStr">
        <is>
          <t>Standards and Amendments, description</t>
        </is>
      </c>
      <c r="B5" s="4" t="inlineStr">
        <is>
          <t>The amendment clarifies a criterion in IAS 1 for classifying a liability as non-current. The requirement for an entity to have the right to defer settlement of the liability for at least 12 months after the reporting period.The amendments improve the information an entity provides when its right to defer settlement of a liability for at least twelve months is subject to compliance with covenants. The amendments also respond to stakeholders’ concerns about the classification of such a liability as current or non-current.</t>
        </is>
      </c>
    </row>
    <row r="6">
      <c r="A6" s="4" t="inlineStr">
        <is>
          <t>Annual periods dates</t>
        </is>
      </c>
      <c r="B6" s="4" t="inlineStr">
        <is>
          <t>1 January 2024</t>
        </is>
      </c>
    </row>
    <row r="7">
      <c r="A7" s="4" t="inlineStr">
        <is>
          <t>Amendments Two [Member]</t>
        </is>
      </c>
      <c r="B7" s="4" t="inlineStr">
        <is>
          <t xml:space="preserve"> </t>
        </is>
      </c>
    </row>
    <row r="8">
      <c r="A8" s="3" t="inlineStr">
        <is>
          <t>IfrsStatementLineItems [Line Items]</t>
        </is>
      </c>
      <c r="B8" s="4" t="inlineStr">
        <is>
          <t xml:space="preserve"> </t>
        </is>
      </c>
    </row>
    <row r="9">
      <c r="A9" s="4" t="inlineStr">
        <is>
          <t>Standards and Amendments, description</t>
        </is>
      </c>
      <c r="B9" s="4" t="inlineStr">
        <is>
          <t>Lease Liability in a Sale and Leaseback amends IFRS 16 by adding subsequent measurement requirements for sale and leaseback transactions:</t>
        </is>
      </c>
    </row>
    <row r="10">
      <c r="A10" s="4" t="inlineStr">
        <is>
          <t>Annual periods dates</t>
        </is>
      </c>
      <c r="B10" s="4" t="inlineStr">
        <is>
          <t>1 January 2024</t>
        </is>
      </c>
    </row>
    <row r="11">
      <c r="A11" s="4" t="inlineStr">
        <is>
          <t>Amendments Three [Member]</t>
        </is>
      </c>
      <c r="B11" s="4" t="inlineStr">
        <is>
          <t xml:space="preserve"> </t>
        </is>
      </c>
    </row>
    <row r="12">
      <c r="A12" s="3" t="inlineStr">
        <is>
          <t>IfrsStatementLineItems [Line Items]</t>
        </is>
      </c>
      <c r="B12" s="4" t="inlineStr">
        <is>
          <t xml:space="preserve"> </t>
        </is>
      </c>
    </row>
    <row r="13">
      <c r="A13" s="4" t="inlineStr">
        <is>
          <t>Standards and Amendments, description</t>
        </is>
      </c>
      <c r="B13" s="4" t="inlineStr">
        <is>
          <t>The amendments will add disclosure requirements, and ‘signposts’ within existing disclosure requirements, that ask entities to provide qualitative and quantitative information about supplier finance arrangements.</t>
        </is>
      </c>
    </row>
    <row r="14">
      <c r="A14" s="4" t="inlineStr">
        <is>
          <t>Annual periods dates</t>
        </is>
      </c>
      <c r="B14" s="4" t="inlineStr">
        <is>
          <t>1 January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OF THE UNAUDITED INTERIM CONDENSED CONSOLIDATED FINANCIAL STATEMENTS (Details Narrative) - EUR (€) € in Thousands</t>
        </is>
      </c>
      <c r="B1" s="2" t="inlineStr">
        <is>
          <t>6 Months Ended</t>
        </is>
      </c>
    </row>
    <row r="2">
      <c r="B2" s="2" t="inlineStr">
        <is>
          <t>Jun. 30, 2023</t>
        </is>
      </c>
      <c r="C2" s="2" t="inlineStr">
        <is>
          <t>Jun. 30, 2022</t>
        </is>
      </c>
      <c r="D2" s="2" t="inlineStr">
        <is>
          <t>Dec. 31, 2022</t>
        </is>
      </c>
      <c r="E2" s="2" t="inlineStr">
        <is>
          <t>Dec. 31, 2021</t>
        </is>
      </c>
    </row>
    <row r="3">
      <c r="A3" s="3" t="inlineStr">
        <is>
          <t>Corporate information and statement of IFRS compliance [abstract]</t>
        </is>
      </c>
      <c r="B3" s="4" t="inlineStr">
        <is>
          <t xml:space="preserve"> </t>
        </is>
      </c>
      <c r="C3" s="4" t="inlineStr">
        <is>
          <t xml:space="preserve"> </t>
        </is>
      </c>
      <c r="D3" s="4" t="inlineStr">
        <is>
          <t xml:space="preserve"> </t>
        </is>
      </c>
      <c r="E3" s="4" t="inlineStr">
        <is>
          <t xml:space="preserve"> </t>
        </is>
      </c>
    </row>
    <row r="4">
      <c r="A4" s="4" t="inlineStr">
        <is>
          <t>Equity</t>
        </is>
      </c>
      <c r="B4" s="5" t="n">
        <v>21600</v>
      </c>
      <c r="C4" s="4" t="inlineStr">
        <is>
          <t xml:space="preserve"> </t>
        </is>
      </c>
      <c r="D4" s="5" t="n">
        <v>24500</v>
      </c>
      <c r="E4" s="4" t="inlineStr">
        <is>
          <t xml:space="preserve"> </t>
        </is>
      </c>
    </row>
    <row r="5">
      <c r="A5" s="4" t="inlineStr">
        <is>
          <t>Working capital</t>
        </is>
      </c>
      <c r="B5" s="6" t="n">
        <v>21300</v>
      </c>
      <c r="C5" s="4" t="inlineStr">
        <is>
          <t xml:space="preserve"> </t>
        </is>
      </c>
      <c r="D5" s="6" t="n">
        <v>25600</v>
      </c>
      <c r="E5" s="4" t="inlineStr">
        <is>
          <t xml:space="preserve"> </t>
        </is>
      </c>
    </row>
    <row r="6">
      <c r="A6" s="4" t="inlineStr">
        <is>
          <t>Cash flows from operations</t>
        </is>
      </c>
      <c r="B6" s="6" t="n">
        <v>300</v>
      </c>
      <c r="C6" s="5" t="n">
        <v>16800</v>
      </c>
      <c r="D6" s="4" t="inlineStr">
        <is>
          <t xml:space="preserve"> </t>
        </is>
      </c>
      <c r="E6" s="4" t="inlineStr">
        <is>
          <t xml:space="preserve"> </t>
        </is>
      </c>
    </row>
    <row r="7">
      <c r="A7" s="4" t="inlineStr">
        <is>
          <t>Shareholders' equity</t>
        </is>
      </c>
      <c r="B7" s="6" t="n">
        <v>21645</v>
      </c>
      <c r="C7" s="6" t="n">
        <v>51681</v>
      </c>
      <c r="D7" s="5" t="n">
        <v>24547</v>
      </c>
      <c r="E7" s="5" t="n">
        <v>68154</v>
      </c>
    </row>
    <row r="8">
      <c r="A8" s="4" t="inlineStr">
        <is>
          <t>Cash and cash equivalents</t>
        </is>
      </c>
      <c r="B8" s="6" t="n">
        <v>45400</v>
      </c>
      <c r="C8" s="6" t="n">
        <v>84500</v>
      </c>
      <c r="D8" s="4" t="inlineStr">
        <is>
          <t xml:space="preserve"> </t>
        </is>
      </c>
      <c r="E8" s="4" t="inlineStr">
        <is>
          <t xml:space="preserve"> </t>
        </is>
      </c>
    </row>
    <row r="9">
      <c r="A9" s="4" t="inlineStr">
        <is>
          <t>Restricted cash</t>
        </is>
      </c>
      <c r="B9" s="5" t="n">
        <v>5100</v>
      </c>
      <c r="C9" s="5" t="n">
        <v>470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EUR (€) € in Thousands</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Revenue</t>
        </is>
      </c>
      <c r="B4" s="5" t="n">
        <v>74635</v>
      </c>
      <c r="C4" s="5" t="n">
        <v>51262</v>
      </c>
    </row>
    <row r="5">
      <c r="A5" s="4" t="inlineStr">
        <is>
          <t>Depreciation and amortization</t>
        </is>
      </c>
      <c r="B5" s="6" t="n">
        <v>-47</v>
      </c>
      <c r="C5" s="6" t="n">
        <v>-346</v>
      </c>
    </row>
    <row r="6">
      <c r="A6" s="4" t="inlineStr">
        <is>
          <t>Operating expenses</t>
        </is>
      </c>
      <c r="B6" s="6" t="n">
        <v>-85942</v>
      </c>
      <c r="C6" s="6" t="n">
        <v>-76527</v>
      </c>
    </row>
    <row r="7">
      <c r="A7" s="4" t="inlineStr">
        <is>
          <t>Net financial results</t>
        </is>
      </c>
      <c r="B7" s="6" t="n">
        <v>-8565</v>
      </c>
      <c r="C7" s="6" t="n">
        <v>-10227</v>
      </c>
    </row>
    <row r="8">
      <c r="A8" s="4" t="inlineStr">
        <is>
          <t>NET INCOME/(LOSS) BEFORE TAX</t>
        </is>
      </c>
      <c r="B8" s="6" t="n">
        <v>2742</v>
      </c>
      <c r="C8" s="6" t="n">
        <v>15038</v>
      </c>
    </row>
    <row r="9">
      <c r="A9" s="4" t="inlineStr">
        <is>
          <t>Income tax benefit/(expense)</t>
        </is>
      </c>
      <c r="B9" s="6" t="n">
        <v>-2417</v>
      </c>
      <c r="C9" s="6" t="n">
        <v>1723</v>
      </c>
    </row>
    <row r="10">
      <c r="A10" s="4" t="inlineStr">
        <is>
          <t>NET INCOME/(LOSS) FOR THE PERIOD</t>
        </is>
      </c>
      <c r="B10" s="6" t="n">
        <v>325</v>
      </c>
      <c r="C10" s="6" t="n">
        <v>16761</v>
      </c>
    </row>
    <row r="11">
      <c r="A11" s="4" t="inlineStr">
        <is>
          <t>Attributable to equity holders of the Parent</t>
        </is>
      </c>
      <c r="B11" s="6" t="n">
        <v>-305</v>
      </c>
      <c r="C11" s="6" t="n">
        <v>-16761</v>
      </c>
    </row>
    <row r="12">
      <c r="A12" s="4" t="inlineStr">
        <is>
          <t>Spain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evenue</t>
        </is>
      </c>
      <c r="B14" s="6" t="n">
        <v>35941</v>
      </c>
      <c r="C14" s="6" t="n">
        <v>27281</v>
      </c>
    </row>
    <row r="15">
      <c r="A15" s="4" t="inlineStr">
        <is>
          <t>Personnel expenses</t>
        </is>
      </c>
      <c r="B15" s="6" t="n">
        <v>-846</v>
      </c>
      <c r="C15" s="6" t="n">
        <v>-255</v>
      </c>
    </row>
    <row r="16">
      <c r="A16" s="4" t="inlineStr">
        <is>
          <t>Depreciation and amortization</t>
        </is>
      </c>
      <c r="B16" s="6" t="n">
        <v>-4</v>
      </c>
      <c r="C16" s="6" t="n">
        <v>-41</v>
      </c>
    </row>
    <row r="17">
      <c r="A17" s="4" t="inlineStr">
        <is>
          <t>Other operating expenses</t>
        </is>
      </c>
      <c r="B17" s="6" t="n">
        <v>-25762</v>
      </c>
      <c r="C17" s="6" t="n">
        <v>-23912</v>
      </c>
    </row>
    <row r="18">
      <c r="A18" s="4" t="inlineStr">
        <is>
          <t>Operating expenses</t>
        </is>
      </c>
      <c r="B18" s="6" t="n">
        <v>-26612</v>
      </c>
      <c r="C18" s="6" t="n">
        <v>24208</v>
      </c>
    </row>
    <row r="19">
      <c r="A19" s="4" t="inlineStr">
        <is>
          <t>OPERATING INCOME/(LOSS)</t>
        </is>
      </c>
      <c r="B19" s="6" t="n">
        <v>9329</v>
      </c>
      <c r="C19" s="6" t="n">
        <v>-3073</v>
      </c>
    </row>
    <row r="20">
      <c r="A20" s="4" t="inlineStr">
        <is>
          <t>Finance income</t>
        </is>
      </c>
      <c r="B20" s="6" t="n">
        <v>291</v>
      </c>
      <c r="C20" s="6" t="n">
        <v>101</v>
      </c>
    </row>
    <row r="21">
      <c r="A21" s="4" t="inlineStr">
        <is>
          <t>Finance costs</t>
        </is>
      </c>
      <c r="B21" s="6" t="n">
        <v>-32</v>
      </c>
      <c r="C21" s="4" t="inlineStr">
        <is>
          <t xml:space="preserve"> </t>
        </is>
      </c>
    </row>
    <row r="22">
      <c r="A22" s="4" t="inlineStr">
        <is>
          <t>Net financial results</t>
        </is>
      </c>
      <c r="B22" s="6" t="n">
        <v>259</v>
      </c>
      <c r="C22" s="6" t="n">
        <v>-101</v>
      </c>
    </row>
    <row r="23">
      <c r="A23" s="4" t="inlineStr">
        <is>
          <t>NET INCOME/(LOSS) BEFORE TAX</t>
        </is>
      </c>
      <c r="B23" s="6" t="n">
        <v>9588</v>
      </c>
      <c r="C23" s="6" t="n">
        <v>-3174</v>
      </c>
    </row>
    <row r="24">
      <c r="A24" s="4" t="inlineStr">
        <is>
          <t>Income tax benefit/(expense)</t>
        </is>
      </c>
      <c r="B24" s="6" t="n">
        <v>-338</v>
      </c>
      <c r="C24" s="6" t="n">
        <v>272</v>
      </c>
    </row>
    <row r="25">
      <c r="A25" s="4" t="inlineStr">
        <is>
          <t>NET INCOME/(LOSS) FOR THE PERIOD</t>
        </is>
      </c>
      <c r="B25" s="6" t="n">
        <v>9250</v>
      </c>
      <c r="C25" s="6" t="n">
        <v>-2902</v>
      </c>
    </row>
    <row r="26">
      <c r="A26" s="4" t="inlineStr">
        <is>
          <t>Attributable to equity holders of the Parent</t>
        </is>
      </c>
      <c r="B26" s="6" t="n">
        <v>9250</v>
      </c>
      <c r="C26" s="6" t="n">
        <v>-2902</v>
      </c>
    </row>
    <row r="27">
      <c r="A27" s="4" t="inlineStr">
        <is>
          <t>Attributable to non-controlling interests</t>
        </is>
      </c>
      <c r="B27" s="4" t="inlineStr">
        <is>
          <t xml:space="preserve"> </t>
        </is>
      </c>
      <c r="C27" s="4" t="inlineStr">
        <is>
          <t xml:space="preserve"> </t>
        </is>
      </c>
    </row>
    <row r="28">
      <c r="A28" s="4" t="inlineStr">
        <is>
          <t>Mexico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Revenue</t>
        </is>
      </c>
      <c r="B30" s="6" t="n">
        <v>31959</v>
      </c>
      <c r="C30" s="6" t="n">
        <v>19570</v>
      </c>
    </row>
    <row r="31">
      <c r="A31" s="4" t="inlineStr">
        <is>
          <t>Personnel expenses</t>
        </is>
      </c>
      <c r="B31" s="6" t="n">
        <v>-791</v>
      </c>
      <c r="C31" s="6" t="n">
        <v>-423</v>
      </c>
    </row>
    <row r="32">
      <c r="A32" s="4" t="inlineStr">
        <is>
          <t>Depreciation and amortization</t>
        </is>
      </c>
      <c r="B32" s="6" t="n">
        <v>-15</v>
      </c>
      <c r="C32" s="6" t="n">
        <v>-6</v>
      </c>
    </row>
    <row r="33">
      <c r="A33" s="4" t="inlineStr">
        <is>
          <t>Other operating expenses</t>
        </is>
      </c>
      <c r="B33" s="6" t="n">
        <v>-35547</v>
      </c>
      <c r="C33" s="6" t="n">
        <v>-31272</v>
      </c>
    </row>
    <row r="34">
      <c r="A34" s="4" t="inlineStr">
        <is>
          <t>Operating expenses</t>
        </is>
      </c>
      <c r="B34" s="6" t="n">
        <v>-36353</v>
      </c>
      <c r="C34" s="6" t="n">
        <v>31701</v>
      </c>
    </row>
    <row r="35">
      <c r="A35" s="4" t="inlineStr">
        <is>
          <t>OPERATING INCOME/(LOSS)</t>
        </is>
      </c>
      <c r="B35" s="6" t="n">
        <v>-4394</v>
      </c>
      <c r="C35" s="6" t="n">
        <v>12131</v>
      </c>
    </row>
    <row r="36">
      <c r="A36" s="4" t="inlineStr">
        <is>
          <t>Finance income</t>
        </is>
      </c>
      <c r="B36" s="6" t="n">
        <v>5973</v>
      </c>
      <c r="C36" s="6" t="n">
        <v>1672</v>
      </c>
    </row>
    <row r="37">
      <c r="A37" s="4" t="inlineStr">
        <is>
          <t>Finance costs</t>
        </is>
      </c>
      <c r="B37" s="6" t="n">
        <v>-2068</v>
      </c>
      <c r="C37" s="6" t="n">
        <v>-1102</v>
      </c>
    </row>
    <row r="38">
      <c r="A38" s="4" t="inlineStr">
        <is>
          <t>Net financial results</t>
        </is>
      </c>
      <c r="B38" s="6" t="n">
        <v>3905</v>
      </c>
      <c r="C38" s="6" t="n">
        <v>-570</v>
      </c>
    </row>
    <row r="39">
      <c r="A39" s="4" t="inlineStr">
        <is>
          <t>NET INCOME/(LOSS) BEFORE TAX</t>
        </is>
      </c>
      <c r="B39" s="6" t="n">
        <v>-489</v>
      </c>
      <c r="C39" s="6" t="n">
        <v>11561</v>
      </c>
    </row>
    <row r="40">
      <c r="A40" s="4" t="inlineStr">
        <is>
          <t>Income tax benefit/(expense)</t>
        </is>
      </c>
      <c r="B40" s="6" t="n">
        <v>2</v>
      </c>
      <c r="C40" s="6" t="n">
        <v>-3</v>
      </c>
    </row>
    <row r="41">
      <c r="A41" s="4" t="inlineStr">
        <is>
          <t>NET INCOME/(LOSS) FOR THE PERIOD</t>
        </is>
      </c>
      <c r="B41" s="6" t="n">
        <v>-487</v>
      </c>
      <c r="C41" s="6" t="n">
        <v>11558</v>
      </c>
    </row>
    <row r="42">
      <c r="A42" s="4" t="inlineStr">
        <is>
          <t>Attributable to equity holders of the Parent</t>
        </is>
      </c>
      <c r="B42" s="6" t="n">
        <v>-488</v>
      </c>
      <c r="C42" s="6" t="n">
        <v>11558</v>
      </c>
    </row>
    <row r="43">
      <c r="A43" s="4" t="inlineStr">
        <is>
          <t>Attributable to non-controlling interests</t>
        </is>
      </c>
      <c r="B43" s="4" t="inlineStr">
        <is>
          <t xml:space="preserve"> </t>
        </is>
      </c>
      <c r="C43" s="4" t="inlineStr">
        <is>
          <t xml:space="preserve"> </t>
        </is>
      </c>
    </row>
    <row r="44">
      <c r="A44" s="4" t="inlineStr">
        <is>
          <t>Colombia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Revenue</t>
        </is>
      </c>
      <c r="B46" s="6" t="n">
        <v>4659</v>
      </c>
      <c r="C46" s="6" t="n">
        <v>2785</v>
      </c>
    </row>
    <row r="47">
      <c r="A47" s="4" t="inlineStr">
        <is>
          <t>Personnel expenses</t>
        </is>
      </c>
      <c r="B47" s="6" t="n">
        <v>-110</v>
      </c>
      <c r="C47" s="6" t="n">
        <v>-73</v>
      </c>
    </row>
    <row r="48">
      <c r="A48" s="4" t="inlineStr">
        <is>
          <t>Depreciation and amortization</t>
        </is>
      </c>
      <c r="B48" s="6" t="n">
        <v>-1</v>
      </c>
      <c r="C48" s="6" t="n">
        <v>-2</v>
      </c>
    </row>
    <row r="49">
      <c r="A49" s="4" t="inlineStr">
        <is>
          <t>Other operating expenses</t>
        </is>
      </c>
      <c r="B49" s="6" t="n">
        <v>-6166</v>
      </c>
      <c r="C49" s="6" t="n">
        <v>-6393</v>
      </c>
    </row>
    <row r="50">
      <c r="A50" s="4" t="inlineStr">
        <is>
          <t>Operating expenses</t>
        </is>
      </c>
      <c r="B50" s="6" t="n">
        <v>-6277</v>
      </c>
      <c r="C50" s="6" t="n">
        <v>6468</v>
      </c>
    </row>
    <row r="51">
      <c r="A51" s="4" t="inlineStr">
        <is>
          <t>OPERATING INCOME/(LOSS)</t>
        </is>
      </c>
      <c r="B51" s="6" t="n">
        <v>-1618</v>
      </c>
      <c r="C51" s="6" t="n">
        <v>3683</v>
      </c>
    </row>
    <row r="52">
      <c r="A52" s="4" t="inlineStr">
        <is>
          <t>Finance income</t>
        </is>
      </c>
      <c r="B52" s="6" t="n">
        <v>171</v>
      </c>
      <c r="C52" s="6" t="n">
        <v>119</v>
      </c>
    </row>
    <row r="53">
      <c r="A53" s="4" t="inlineStr">
        <is>
          <t>Finance costs</t>
        </is>
      </c>
      <c r="B53" s="6" t="n">
        <v>55</v>
      </c>
      <c r="C53" s="6" t="n">
        <v>-547</v>
      </c>
    </row>
    <row r="54">
      <c r="A54" s="4" t="inlineStr">
        <is>
          <t>Net financial results</t>
        </is>
      </c>
      <c r="B54" s="6" t="n">
        <v>226</v>
      </c>
      <c r="C54" s="6" t="n">
        <v>428</v>
      </c>
    </row>
    <row r="55">
      <c r="A55" s="4" t="inlineStr">
        <is>
          <t>NET INCOME/(LOSS) BEFORE TAX</t>
        </is>
      </c>
      <c r="B55" s="6" t="n">
        <v>-1392</v>
      </c>
      <c r="C55" s="6" t="n">
        <v>4111</v>
      </c>
    </row>
    <row r="56">
      <c r="A56" s="4" t="inlineStr">
        <is>
          <t>Income tax benefit/(expense)</t>
        </is>
      </c>
      <c r="B56" s="6" t="n">
        <v>108</v>
      </c>
      <c r="C56" s="4" t="inlineStr">
        <is>
          <t xml:space="preserve"> </t>
        </is>
      </c>
    </row>
    <row r="57">
      <c r="A57" s="4" t="inlineStr">
        <is>
          <t>NET INCOME/(LOSS) FOR THE PERIOD</t>
        </is>
      </c>
      <c r="B57" s="6" t="n">
        <v>-1284</v>
      </c>
      <c r="C57" s="6" t="n">
        <v>4111</v>
      </c>
    </row>
    <row r="58">
      <c r="A58" s="4" t="inlineStr">
        <is>
          <t>Attributable to equity holders of the Parent</t>
        </is>
      </c>
      <c r="B58" s="6" t="n">
        <v>-1284</v>
      </c>
      <c r="C58" s="6" t="n">
        <v>4111</v>
      </c>
    </row>
    <row r="59">
      <c r="A59" s="4" t="inlineStr">
        <is>
          <t>Attributable to non-controlling interests</t>
        </is>
      </c>
      <c r="B59" s="4" t="inlineStr">
        <is>
          <t xml:space="preserve"> </t>
        </is>
      </c>
      <c r="C59" s="4" t="inlineStr">
        <is>
          <t xml:space="preserve"> </t>
        </is>
      </c>
    </row>
    <row r="60">
      <c r="A60" s="4" t="inlineStr">
        <is>
          <t>Other Operation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Revenue</t>
        </is>
      </c>
      <c r="B62" s="6" t="n">
        <v>2076</v>
      </c>
      <c r="C62" s="6" t="n">
        <v>1626</v>
      </c>
    </row>
    <row r="63">
      <c r="A63" s="4" t="inlineStr">
        <is>
          <t>Personnel expenses</t>
        </is>
      </c>
      <c r="B63" s="6" t="n">
        <v>-359</v>
      </c>
      <c r="C63" s="6" t="n">
        <v>-488</v>
      </c>
    </row>
    <row r="64">
      <c r="A64" s="4" t="inlineStr">
        <is>
          <t>Depreciation and amortization</t>
        </is>
      </c>
      <c r="B64" s="6" t="n">
        <v>-3</v>
      </c>
      <c r="C64" s="6" t="n">
        <v>-66</v>
      </c>
    </row>
    <row r="65">
      <c r="A65" s="4" t="inlineStr">
        <is>
          <t>Other operating expenses</t>
        </is>
      </c>
      <c r="B65" s="6" t="n">
        <v>-5321</v>
      </c>
      <c r="C65" s="6" t="n">
        <v>-3569</v>
      </c>
    </row>
    <row r="66">
      <c r="A66" s="4" t="inlineStr">
        <is>
          <t>Operating expenses</t>
        </is>
      </c>
      <c r="B66" s="6" t="n">
        <v>-5683</v>
      </c>
      <c r="C66" s="6" t="n">
        <v>4123</v>
      </c>
    </row>
    <row r="67">
      <c r="A67" s="4" t="inlineStr">
        <is>
          <t>OPERATING INCOME/(LOSS)</t>
        </is>
      </c>
      <c r="B67" s="6" t="n">
        <v>-3607</v>
      </c>
      <c r="C67" s="6" t="n">
        <v>2497</v>
      </c>
    </row>
    <row r="68">
      <c r="A68" s="4" t="inlineStr">
        <is>
          <t>Finance income</t>
        </is>
      </c>
      <c r="B68" s="6" t="n">
        <v>3090</v>
      </c>
      <c r="C68" s="6" t="n">
        <v>176</v>
      </c>
    </row>
    <row r="69">
      <c r="A69" s="4" t="inlineStr">
        <is>
          <t>Finance costs</t>
        </is>
      </c>
      <c r="B69" s="6" t="n">
        <v>-749</v>
      </c>
      <c r="C69" s="6" t="n">
        <v>233</v>
      </c>
    </row>
    <row r="70">
      <c r="A70" s="4" t="inlineStr">
        <is>
          <t>Net financial results</t>
        </is>
      </c>
      <c r="B70" s="6" t="n">
        <v>2341</v>
      </c>
      <c r="C70" s="6" t="n">
        <v>-409</v>
      </c>
    </row>
    <row r="71">
      <c r="A71" s="4" t="inlineStr">
        <is>
          <t>NET INCOME/(LOSS) BEFORE TAX</t>
        </is>
      </c>
      <c r="B71" s="6" t="n">
        <v>-1266</v>
      </c>
      <c r="C71" s="6" t="n">
        <v>2088</v>
      </c>
    </row>
    <row r="72">
      <c r="A72" s="4" t="inlineStr">
        <is>
          <t>Income tax benefit/(expense)</t>
        </is>
      </c>
      <c r="B72" s="6" t="n">
        <v>8</v>
      </c>
      <c r="C72" s="6" t="n">
        <v>-7</v>
      </c>
    </row>
    <row r="73">
      <c r="A73" s="4" t="inlineStr">
        <is>
          <t>NET INCOME/(LOSS) FOR THE PERIOD</t>
        </is>
      </c>
      <c r="B73" s="6" t="n">
        <v>-1258</v>
      </c>
      <c r="C73" s="6" t="n">
        <v>2081</v>
      </c>
    </row>
    <row r="74">
      <c r="A74" s="4" t="inlineStr">
        <is>
          <t>Attributable to equity holders of the Parent</t>
        </is>
      </c>
      <c r="B74" s="6" t="n">
        <v>-1197</v>
      </c>
      <c r="C74" s="6" t="n">
        <v>2081</v>
      </c>
    </row>
    <row r="75">
      <c r="A75" s="4" t="inlineStr">
        <is>
          <t>Attributable to non-controlling interests</t>
        </is>
      </c>
      <c r="B75" s="6" t="n">
        <v>-61</v>
      </c>
      <c r="C75" s="4" t="inlineStr">
        <is>
          <t xml:space="preserve"> </t>
        </is>
      </c>
    </row>
    <row r="76">
      <c r="A76" s="4" t="inlineStr">
        <is>
          <t>Supporting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Revenue</t>
        </is>
      </c>
      <c r="B78" s="6" t="n">
        <v>20121</v>
      </c>
      <c r="C78" s="6" t="n">
        <v>24122</v>
      </c>
    </row>
    <row r="79">
      <c r="A79" s="4" t="inlineStr">
        <is>
          <t>Personnel expenses</t>
        </is>
      </c>
      <c r="B79" s="6" t="n">
        <v>-6688</v>
      </c>
      <c r="C79" s="6" t="n">
        <v>-5204</v>
      </c>
    </row>
    <row r="80">
      <c r="A80" s="4" t="inlineStr">
        <is>
          <t>Depreciation and amortization</t>
        </is>
      </c>
      <c r="B80" s="6" t="n">
        <v>-24</v>
      </c>
      <c r="C80" s="6" t="n">
        <v>-230</v>
      </c>
    </row>
    <row r="81">
      <c r="A81" s="4" t="inlineStr">
        <is>
          <t>Other operating expenses</t>
        </is>
      </c>
      <c r="B81" s="6" t="n">
        <v>-24430</v>
      </c>
      <c r="C81" s="6" t="n">
        <v>-28714</v>
      </c>
    </row>
    <row r="82">
      <c r="A82" s="4" t="inlineStr">
        <is>
          <t>Operating expenses</t>
        </is>
      </c>
      <c r="B82" s="6" t="n">
        <v>-31142</v>
      </c>
      <c r="C82" s="6" t="n">
        <v>34148</v>
      </c>
    </row>
    <row r="83">
      <c r="A83" s="4" t="inlineStr">
        <is>
          <t>OPERATING INCOME/(LOSS)</t>
        </is>
      </c>
      <c r="B83" s="6" t="n">
        <v>-11021</v>
      </c>
      <c r="C83" s="6" t="n">
        <v>10026</v>
      </c>
    </row>
    <row r="84">
      <c r="A84" s="4" t="inlineStr">
        <is>
          <t>Finance income</t>
        </is>
      </c>
      <c r="B84" s="6" t="n">
        <v>8261</v>
      </c>
      <c r="C84" s="6" t="n">
        <v>14438</v>
      </c>
    </row>
    <row r="85">
      <c r="A85" s="4" t="inlineStr">
        <is>
          <t>Finance costs</t>
        </is>
      </c>
      <c r="B85" s="6" t="n">
        <v>-6426</v>
      </c>
      <c r="C85" s="6" t="n">
        <v>-4727</v>
      </c>
    </row>
    <row r="86">
      <c r="A86" s="4" t="inlineStr">
        <is>
          <t>Net financial results</t>
        </is>
      </c>
      <c r="B86" s="6" t="n">
        <v>1835</v>
      </c>
      <c r="C86" s="6" t="n">
        <v>-9711</v>
      </c>
    </row>
    <row r="87">
      <c r="A87" s="4" t="inlineStr">
        <is>
          <t>NET INCOME/(LOSS) BEFORE TAX</t>
        </is>
      </c>
      <c r="B87" s="6" t="n">
        <v>-9186</v>
      </c>
      <c r="C87" s="6" t="n">
        <v>315</v>
      </c>
    </row>
    <row r="88">
      <c r="A88" s="4" t="inlineStr">
        <is>
          <t>Income tax benefit/(expense)</t>
        </is>
      </c>
      <c r="B88" s="6" t="n">
        <v>2637</v>
      </c>
      <c r="C88" s="6" t="n">
        <v>1462</v>
      </c>
    </row>
    <row r="89">
      <c r="A89" s="4" t="inlineStr">
        <is>
          <t>NET INCOME/(LOSS) FOR THE PERIOD</t>
        </is>
      </c>
      <c r="B89" s="6" t="n">
        <v>-6549</v>
      </c>
      <c r="C89" s="6" t="n">
        <v>1777</v>
      </c>
    </row>
    <row r="90">
      <c r="A90" s="4" t="inlineStr">
        <is>
          <t>Attributable to equity holders of the Parent</t>
        </is>
      </c>
      <c r="B90" s="6" t="n">
        <v>-6549</v>
      </c>
      <c r="C90" s="6" t="n">
        <v>1777</v>
      </c>
    </row>
    <row r="91">
      <c r="A91" s="4" t="inlineStr">
        <is>
          <t>Attributable to non-controlling interests</t>
        </is>
      </c>
      <c r="B91" s="4" t="inlineStr">
        <is>
          <t xml:space="preserve"> </t>
        </is>
      </c>
      <c r="C91" s="4" t="inlineStr">
        <is>
          <t xml:space="preserve"> </t>
        </is>
      </c>
    </row>
    <row r="92">
      <c r="A92" s="4" t="inlineStr">
        <is>
          <t>Elimination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Revenue</t>
        </is>
      </c>
      <c r="B94" s="6" t="n">
        <v>-20121</v>
      </c>
      <c r="C94" s="6" t="n">
        <v>-24122</v>
      </c>
    </row>
    <row r="95">
      <c r="A95" s="4" t="inlineStr">
        <is>
          <t>Personnel expenses</t>
        </is>
      </c>
      <c r="B95" s="4" t="inlineStr">
        <is>
          <t xml:space="preserve"> </t>
        </is>
      </c>
      <c r="C95" s="4" t="inlineStr">
        <is>
          <t xml:space="preserve"> </t>
        </is>
      </c>
    </row>
    <row r="96">
      <c r="A96" s="4" t="inlineStr">
        <is>
          <t>Depreciation and amortization</t>
        </is>
      </c>
      <c r="B96" s="4" t="inlineStr">
        <is>
          <t xml:space="preserve"> </t>
        </is>
      </c>
      <c r="C96" s="6" t="n">
        <v>-1</v>
      </c>
    </row>
    <row r="97">
      <c r="A97" s="4" t="inlineStr">
        <is>
          <t>Other operating expenses</t>
        </is>
      </c>
      <c r="B97" s="6" t="n">
        <v>20125</v>
      </c>
      <c r="C97" s="6" t="n">
        <v>24122</v>
      </c>
    </row>
    <row r="98">
      <c r="A98" s="4" t="inlineStr">
        <is>
          <t>Operating expenses</t>
        </is>
      </c>
      <c r="B98" s="6" t="n">
        <v>-20125</v>
      </c>
      <c r="C98" s="6" t="n">
        <v>-24121</v>
      </c>
    </row>
    <row r="99">
      <c r="A99" s="4" t="inlineStr">
        <is>
          <t>OPERATING INCOME/(LOSS)</t>
        </is>
      </c>
      <c r="B99" s="6" t="n">
        <v>4</v>
      </c>
      <c r="C99" s="6" t="n">
        <v>1</v>
      </c>
    </row>
    <row r="100">
      <c r="A100" s="4" t="inlineStr">
        <is>
          <t>Finance income</t>
        </is>
      </c>
      <c r="B100" s="6" t="n">
        <v>-5865</v>
      </c>
      <c r="C100" s="6" t="n">
        <v>-1836</v>
      </c>
    </row>
    <row r="101">
      <c r="A101" s="4" t="inlineStr">
        <is>
          <t>Finance costs</t>
        </is>
      </c>
      <c r="B101" s="6" t="n">
        <v>5864</v>
      </c>
      <c r="C101" s="6" t="n">
        <v>1700</v>
      </c>
    </row>
    <row r="102">
      <c r="A102" s="4" t="inlineStr">
        <is>
          <t>Net financial results</t>
        </is>
      </c>
      <c r="B102" s="6" t="n">
        <v>-1</v>
      </c>
      <c r="C102" s="6" t="n">
        <v>136</v>
      </c>
    </row>
    <row r="103">
      <c r="A103" s="4" t="inlineStr">
        <is>
          <t>NET INCOME/(LOSS) BEFORE TAX</t>
        </is>
      </c>
      <c r="B103" s="6" t="n">
        <v>3</v>
      </c>
      <c r="C103" s="6" t="n">
        <v>137</v>
      </c>
    </row>
    <row r="104">
      <c r="A104" s="4" t="inlineStr">
        <is>
          <t>Income tax benefit/(expense)</t>
        </is>
      </c>
      <c r="B104" s="4" t="inlineStr">
        <is>
          <t xml:space="preserve"> </t>
        </is>
      </c>
      <c r="C104" s="6" t="n">
        <v>-1</v>
      </c>
    </row>
    <row r="105">
      <c r="A105" s="4" t="inlineStr">
        <is>
          <t>NET INCOME/(LOSS) FOR THE PERIOD</t>
        </is>
      </c>
      <c r="B105" s="6" t="n">
        <v>3</v>
      </c>
      <c r="C105" s="6" t="n">
        <v>136</v>
      </c>
    </row>
    <row r="106">
      <c r="A106" s="4" t="inlineStr">
        <is>
          <t>Attributable to equity holders of the Parent</t>
        </is>
      </c>
      <c r="B106" s="6" t="n">
        <v>-43</v>
      </c>
      <c r="C106" s="6" t="n">
        <v>136</v>
      </c>
    </row>
    <row r="107">
      <c r="A107" s="4" t="inlineStr">
        <is>
          <t>Attributable to non-controlling interests</t>
        </is>
      </c>
      <c r="B107" s="6" t="n">
        <v>46</v>
      </c>
      <c r="C107" s="4" t="inlineStr">
        <is>
          <t xml:space="preserve"> </t>
        </is>
      </c>
    </row>
    <row r="108">
      <c r="A108" s="4" t="inlineStr">
        <is>
          <t>Total Codere Online [Member]</t>
        </is>
      </c>
      <c r="B108" s="4" t="inlineStr">
        <is>
          <t xml:space="preserve"> </t>
        </is>
      </c>
      <c r="C108" s="4" t="inlineStr">
        <is>
          <t xml:space="preserve"> </t>
        </is>
      </c>
    </row>
    <row r="109">
      <c r="A109" s="3" t="inlineStr">
        <is>
          <t>IfrsStatementLineItems [Line Items]</t>
        </is>
      </c>
      <c r="B109" s="4" t="inlineStr">
        <is>
          <t xml:space="preserve"> </t>
        </is>
      </c>
      <c r="C109" s="4" t="inlineStr">
        <is>
          <t xml:space="preserve"> </t>
        </is>
      </c>
    </row>
    <row r="110">
      <c r="A110" s="4" t="inlineStr">
        <is>
          <t>Revenue</t>
        </is>
      </c>
      <c r="B110" s="6" t="n">
        <v>74635</v>
      </c>
      <c r="C110" s="6" t="n">
        <v>51262</v>
      </c>
    </row>
    <row r="111">
      <c r="A111" s="4" t="inlineStr">
        <is>
          <t>Personnel expenses</t>
        </is>
      </c>
      <c r="B111" s="6" t="n">
        <v>-8794</v>
      </c>
      <c r="C111" s="6" t="n">
        <v>-6443</v>
      </c>
    </row>
    <row r="112">
      <c r="A112" s="4" t="inlineStr">
        <is>
          <t>Depreciation and amortization</t>
        </is>
      </c>
      <c r="B112" s="6" t="n">
        <v>-47</v>
      </c>
      <c r="C112" s="6" t="n">
        <v>-346</v>
      </c>
    </row>
    <row r="113">
      <c r="A113" s="4" t="inlineStr">
        <is>
          <t>Other operating expenses</t>
        </is>
      </c>
      <c r="B113" s="6" t="n">
        <v>-77101</v>
      </c>
      <c r="C113" s="6" t="n">
        <v>-69738</v>
      </c>
    </row>
    <row r="114">
      <c r="A114" s="4" t="inlineStr">
        <is>
          <t>Operating expenses</t>
        </is>
      </c>
      <c r="B114" s="6" t="n">
        <v>-85942</v>
      </c>
      <c r="C114" s="6" t="n">
        <v>76527</v>
      </c>
    </row>
    <row r="115">
      <c r="A115" s="4" t="inlineStr">
        <is>
          <t>OPERATING INCOME/(LOSS)</t>
        </is>
      </c>
      <c r="B115" s="6" t="n">
        <v>-11307</v>
      </c>
      <c r="C115" s="6" t="n">
        <v>25265</v>
      </c>
    </row>
    <row r="116">
      <c r="A116" s="4" t="inlineStr">
        <is>
          <t>Finance income</t>
        </is>
      </c>
      <c r="B116" s="6" t="n">
        <v>11921</v>
      </c>
      <c r="C116" s="6" t="n">
        <v>14670</v>
      </c>
    </row>
    <row r="117">
      <c r="A117" s="4" t="inlineStr">
        <is>
          <t>Finance costs</t>
        </is>
      </c>
      <c r="B117" s="6" t="n">
        <v>-3356</v>
      </c>
      <c r="C117" s="6" t="n">
        <v>-4443</v>
      </c>
    </row>
    <row r="118">
      <c r="A118" s="4" t="inlineStr">
        <is>
          <t>Net financial results</t>
        </is>
      </c>
      <c r="B118" s="6" t="n">
        <v>8565</v>
      </c>
      <c r="C118" s="6" t="n">
        <v>-10227</v>
      </c>
    </row>
    <row r="119">
      <c r="A119" s="4" t="inlineStr">
        <is>
          <t>NET INCOME/(LOSS) BEFORE TAX</t>
        </is>
      </c>
      <c r="B119" s="6" t="n">
        <v>-2742</v>
      </c>
      <c r="C119" s="6" t="n">
        <v>15038</v>
      </c>
    </row>
    <row r="120">
      <c r="A120" s="4" t="inlineStr">
        <is>
          <t>Income tax benefit/(expense)</t>
        </is>
      </c>
      <c r="B120" s="6" t="n">
        <v>2417</v>
      </c>
      <c r="C120" s="6" t="n">
        <v>1723</v>
      </c>
    </row>
    <row r="121">
      <c r="A121" s="4" t="inlineStr">
        <is>
          <t>NET INCOME/(LOSS) FOR THE PERIOD</t>
        </is>
      </c>
      <c r="B121" s="6" t="n">
        <v>-325</v>
      </c>
      <c r="C121" s="6" t="n">
        <v>16761</v>
      </c>
    </row>
    <row r="122">
      <c r="A122" s="4" t="inlineStr">
        <is>
          <t>Attributable to equity holders of the Parent</t>
        </is>
      </c>
      <c r="B122" s="6" t="n">
        <v>-305</v>
      </c>
      <c r="C122" s="6" t="n">
        <v>16761</v>
      </c>
    </row>
    <row r="123">
      <c r="A123" s="4" t="inlineStr">
        <is>
          <t>Attributable to non-controlling interests</t>
        </is>
      </c>
      <c r="B123" s="5" t="n">
        <v>-20</v>
      </c>
      <c r="C12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EGMENT INFORMATION (Details 1) - EUR (€) € in Thousands</t>
        </is>
      </c>
      <c r="B1" s="2" t="inlineStr">
        <is>
          <t>Jun. 30, 2023</t>
        </is>
      </c>
      <c r="C1" s="2" t="inlineStr">
        <is>
          <t>Dec. 31, 2022</t>
        </is>
      </c>
      <c r="D1" s="2" t="inlineStr">
        <is>
          <t>Jun. 30,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Non-current assets</t>
        </is>
      </c>
      <c r="B3" s="5" t="n">
        <v>1280</v>
      </c>
      <c r="C3" s="5" t="n">
        <v>983</v>
      </c>
      <c r="D3" s="4" t="inlineStr">
        <is>
          <t xml:space="preserve"> </t>
        </is>
      </c>
      <c r="E3" s="4" t="inlineStr">
        <is>
          <t xml:space="preserve"> </t>
        </is>
      </c>
    </row>
    <row r="4">
      <c r="A4" s="4" t="inlineStr">
        <is>
          <t>Current assets</t>
        </is>
      </c>
      <c r="B4" s="6" t="n">
        <v>63810</v>
      </c>
      <c r="C4" s="6" t="n">
        <v>68325</v>
      </c>
      <c r="D4" s="4" t="inlineStr">
        <is>
          <t xml:space="preserve"> </t>
        </is>
      </c>
      <c r="E4" s="4" t="inlineStr">
        <is>
          <t xml:space="preserve"> </t>
        </is>
      </c>
    </row>
    <row r="5">
      <c r="A5" s="4" t="inlineStr">
        <is>
          <t>Trade receivables and other current assets</t>
        </is>
      </c>
      <c r="B5" s="6" t="n">
        <v>2145</v>
      </c>
      <c r="C5" s="6" t="n">
        <v>3357</v>
      </c>
      <c r="D5" s="4" t="inlineStr">
        <is>
          <t xml:space="preserve"> </t>
        </is>
      </c>
      <c r="E5" s="4" t="inlineStr">
        <is>
          <t xml:space="preserve"> </t>
        </is>
      </c>
    </row>
    <row r="6">
      <c r="A6" s="4" t="inlineStr">
        <is>
          <t>Current financial assets</t>
        </is>
      </c>
      <c r="B6" s="6" t="n">
        <v>9869</v>
      </c>
      <c r="C6" s="6" t="n">
        <v>6775</v>
      </c>
      <c r="D6" s="4" t="inlineStr">
        <is>
          <t xml:space="preserve"> </t>
        </is>
      </c>
      <c r="E6" s="4" t="inlineStr">
        <is>
          <t xml:space="preserve"> </t>
        </is>
      </c>
    </row>
    <row r="7">
      <c r="A7" s="4" t="inlineStr">
        <is>
          <t>Cash and cash equivalents</t>
        </is>
      </c>
      <c r="B7" s="6" t="n">
        <v>45400</v>
      </c>
      <c r="C7" s="4" t="inlineStr">
        <is>
          <t xml:space="preserve"> </t>
        </is>
      </c>
      <c r="D7" s="5" t="n">
        <v>84500</v>
      </c>
      <c r="E7" s="4" t="inlineStr">
        <is>
          <t xml:space="preserve"> </t>
        </is>
      </c>
    </row>
    <row r="8">
      <c r="A8" s="4" t="inlineStr">
        <is>
          <t>Total Assets</t>
        </is>
      </c>
      <c r="B8" s="6" t="n">
        <v>65090</v>
      </c>
      <c r="C8" s="6" t="n">
        <v>69308</v>
      </c>
      <c r="D8" s="4" t="inlineStr">
        <is>
          <t xml:space="preserve"> </t>
        </is>
      </c>
      <c r="E8" s="4" t="inlineStr">
        <is>
          <t xml:space="preserve"> </t>
        </is>
      </c>
    </row>
    <row r="9">
      <c r="A9" s="4" t="inlineStr">
        <is>
          <t>EQUITY</t>
        </is>
      </c>
      <c r="B9" s="6" t="n">
        <v>21645</v>
      </c>
      <c r="C9" s="6" t="n">
        <v>24547</v>
      </c>
      <c r="D9" s="5" t="n">
        <v>51681</v>
      </c>
      <c r="E9" s="5" t="n">
        <v>68154</v>
      </c>
    </row>
    <row r="10">
      <c r="A10" s="4" t="inlineStr">
        <is>
          <t>NON-CURRENT LIABILITIES</t>
        </is>
      </c>
      <c r="B10" s="6" t="n">
        <v>966</v>
      </c>
      <c r="C10" s="6" t="n">
        <v>2008</v>
      </c>
      <c r="D10" s="4" t="inlineStr">
        <is>
          <t xml:space="preserve"> </t>
        </is>
      </c>
      <c r="E10" s="4" t="inlineStr">
        <is>
          <t xml:space="preserve"> </t>
        </is>
      </c>
    </row>
    <row r="11">
      <c r="A11" s="4" t="inlineStr">
        <is>
          <t>Deferred Tax Liability</t>
        </is>
      </c>
      <c r="B11" s="4" t="inlineStr">
        <is>
          <t xml:space="preserve"> </t>
        </is>
      </c>
      <c r="C11" s="6" t="n">
        <v>710</v>
      </c>
      <c r="D11" s="4" t="inlineStr">
        <is>
          <t xml:space="preserve"> </t>
        </is>
      </c>
      <c r="E11" s="4" t="inlineStr">
        <is>
          <t xml:space="preserve"> </t>
        </is>
      </c>
    </row>
    <row r="12">
      <c r="A12" s="4" t="inlineStr">
        <is>
          <t>CURRENT LIABILITIES</t>
        </is>
      </c>
      <c r="B12" s="6" t="n">
        <v>42479</v>
      </c>
      <c r="C12" s="6" t="n">
        <v>42753</v>
      </c>
      <c r="D12" s="4" t="inlineStr">
        <is>
          <t xml:space="preserve"> </t>
        </is>
      </c>
      <c r="E12" s="4" t="inlineStr">
        <is>
          <t xml:space="preserve"> </t>
        </is>
      </c>
    </row>
    <row r="13">
      <c r="A13" s="4" t="inlineStr">
        <is>
          <t>Total EQUITY AND LIABILITIES</t>
        </is>
      </c>
      <c r="B13" s="6" t="n">
        <v>65090</v>
      </c>
      <c r="C13" s="6" t="n">
        <v>69308</v>
      </c>
      <c r="D13" s="4" t="inlineStr">
        <is>
          <t xml:space="preserve"> </t>
        </is>
      </c>
      <c r="E13" s="4" t="inlineStr">
        <is>
          <t xml:space="preserve"> </t>
        </is>
      </c>
    </row>
    <row r="14">
      <c r="A14" s="4" t="inlineStr">
        <is>
          <t>Spain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Non-current assets</t>
        </is>
      </c>
      <c r="B16" s="6" t="n">
        <v>37</v>
      </c>
      <c r="C16" s="6" t="n">
        <v>29</v>
      </c>
      <c r="D16" s="4" t="inlineStr">
        <is>
          <t xml:space="preserve"> </t>
        </is>
      </c>
      <c r="E16" s="4" t="inlineStr">
        <is>
          <t xml:space="preserve"> </t>
        </is>
      </c>
    </row>
    <row r="17">
      <c r="A17" s="4" t="inlineStr">
        <is>
          <t>Current assets</t>
        </is>
      </c>
      <c r="B17" s="6" t="n">
        <v>34767</v>
      </c>
      <c r="C17" s="6" t="n">
        <v>31665</v>
      </c>
      <c r="D17" s="4" t="inlineStr">
        <is>
          <t xml:space="preserve"> </t>
        </is>
      </c>
      <c r="E17" s="4" t="inlineStr">
        <is>
          <t xml:space="preserve"> </t>
        </is>
      </c>
    </row>
    <row r="18">
      <c r="A18" s="4" t="inlineStr">
        <is>
          <t>Trade receivables and other current assets</t>
        </is>
      </c>
      <c r="B18" s="6" t="n">
        <v>13530</v>
      </c>
      <c r="C18" s="6" t="n">
        <v>13460</v>
      </c>
      <c r="D18" s="4" t="inlineStr">
        <is>
          <t xml:space="preserve"> </t>
        </is>
      </c>
      <c r="E18" s="4" t="inlineStr">
        <is>
          <t xml:space="preserve"> </t>
        </is>
      </c>
    </row>
    <row r="19">
      <c r="A19" s="4" t="inlineStr">
        <is>
          <t>Current financial assets</t>
        </is>
      </c>
      <c r="B19" s="6" t="n">
        <v>12850</v>
      </c>
      <c r="C19" s="6" t="n">
        <v>10476</v>
      </c>
      <c r="D19" s="4" t="inlineStr">
        <is>
          <t xml:space="preserve"> </t>
        </is>
      </c>
      <c r="E19" s="4" t="inlineStr">
        <is>
          <t xml:space="preserve"> </t>
        </is>
      </c>
    </row>
    <row r="20">
      <c r="A20" s="4" t="inlineStr">
        <is>
          <t>Cash and cash equivalents</t>
        </is>
      </c>
      <c r="B20" s="6" t="n">
        <v>8387</v>
      </c>
      <c r="C20" s="6" t="n">
        <v>7729</v>
      </c>
      <c r="D20" s="4" t="inlineStr">
        <is>
          <t xml:space="preserve"> </t>
        </is>
      </c>
      <c r="E20" s="4" t="inlineStr">
        <is>
          <t xml:space="preserve"> </t>
        </is>
      </c>
    </row>
    <row r="21">
      <c r="A21" s="4" t="inlineStr">
        <is>
          <t>Total Assets</t>
        </is>
      </c>
      <c r="B21" s="6" t="n">
        <v>34804</v>
      </c>
      <c r="C21" s="6" t="n">
        <v>31694</v>
      </c>
      <c r="D21" s="4" t="inlineStr">
        <is>
          <t xml:space="preserve"> </t>
        </is>
      </c>
      <c r="E21" s="4" t="inlineStr">
        <is>
          <t xml:space="preserve"> </t>
        </is>
      </c>
    </row>
    <row r="22">
      <c r="A22" s="4" t="inlineStr">
        <is>
          <t>EQUITY</t>
        </is>
      </c>
      <c r="B22" s="6" t="n">
        <v>29196</v>
      </c>
      <c r="C22" s="6" t="n">
        <v>19883</v>
      </c>
      <c r="D22" s="4" t="inlineStr">
        <is>
          <t xml:space="preserve"> </t>
        </is>
      </c>
      <c r="E22" s="4" t="inlineStr">
        <is>
          <t xml:space="preserve"> </t>
        </is>
      </c>
    </row>
    <row r="23">
      <c r="A23" s="4" t="inlineStr">
        <is>
          <t>NON-CURRENT LIABILITIES</t>
        </is>
      </c>
      <c r="B23" s="4" t="inlineStr">
        <is>
          <t xml:space="preserve"> </t>
        </is>
      </c>
      <c r="C23" s="4" t="inlineStr">
        <is>
          <t xml:space="preserve"> </t>
        </is>
      </c>
      <c r="D23" s="4" t="inlineStr">
        <is>
          <t xml:space="preserve"> </t>
        </is>
      </c>
      <c r="E23" s="4" t="inlineStr">
        <is>
          <t xml:space="preserve"> </t>
        </is>
      </c>
    </row>
    <row r="24">
      <c r="A24" s="4" t="inlineStr">
        <is>
          <t>Borrowings</t>
        </is>
      </c>
      <c r="B24" s="4" t="inlineStr">
        <is>
          <t xml:space="preserve"> </t>
        </is>
      </c>
      <c r="C24" s="4" t="inlineStr">
        <is>
          <t xml:space="preserve"> </t>
        </is>
      </c>
      <c r="D24" s="4" t="inlineStr">
        <is>
          <t xml:space="preserve"> </t>
        </is>
      </c>
      <c r="E24" s="4" t="inlineStr">
        <is>
          <t xml:space="preserve"> </t>
        </is>
      </c>
    </row>
    <row r="25">
      <c r="A25" s="4" t="inlineStr">
        <is>
          <t>Deferred Tax Liability</t>
        </is>
      </c>
      <c r="B25" s="4" t="inlineStr">
        <is>
          <t xml:space="preserve"> </t>
        </is>
      </c>
      <c r="C25" s="4" t="inlineStr">
        <is>
          <t xml:space="preserve"> </t>
        </is>
      </c>
      <c r="D25" s="4" t="inlineStr">
        <is>
          <t xml:space="preserve"> </t>
        </is>
      </c>
      <c r="E25" s="4" t="inlineStr">
        <is>
          <t xml:space="preserve"> </t>
        </is>
      </c>
    </row>
    <row r="26">
      <c r="A26" s="4" t="inlineStr">
        <is>
          <t>CURRENT LIABILITIES</t>
        </is>
      </c>
      <c r="B26" s="6" t="n">
        <v>5608</v>
      </c>
      <c r="C26" s="6" t="n">
        <v>11811</v>
      </c>
      <c r="D26" s="4" t="inlineStr">
        <is>
          <t xml:space="preserve"> </t>
        </is>
      </c>
      <c r="E26" s="4" t="inlineStr">
        <is>
          <t xml:space="preserve"> </t>
        </is>
      </c>
    </row>
    <row r="27">
      <c r="A27" s="4" t="inlineStr">
        <is>
          <t>Lease obligations</t>
        </is>
      </c>
      <c r="B27" s="4" t="inlineStr">
        <is>
          <t xml:space="preserve"> </t>
        </is>
      </c>
      <c r="C27" s="4" t="inlineStr">
        <is>
          <t xml:space="preserve"> </t>
        </is>
      </c>
      <c r="D27" s="4" t="inlineStr">
        <is>
          <t xml:space="preserve"> </t>
        </is>
      </c>
      <c r="E27" s="4" t="inlineStr">
        <is>
          <t xml:space="preserve"> </t>
        </is>
      </c>
    </row>
    <row r="28">
      <c r="A28" s="4" t="inlineStr">
        <is>
          <t>Provisions</t>
        </is>
      </c>
      <c r="B28" s="4" t="inlineStr">
        <is>
          <t xml:space="preserve"> </t>
        </is>
      </c>
      <c r="C28" s="4" t="inlineStr">
        <is>
          <t xml:space="preserve"> </t>
        </is>
      </c>
      <c r="D28" s="4" t="inlineStr">
        <is>
          <t xml:space="preserve"> </t>
        </is>
      </c>
      <c r="E28" s="4" t="inlineStr">
        <is>
          <t xml:space="preserve"> </t>
        </is>
      </c>
    </row>
    <row r="29">
      <c r="A29" s="4" t="inlineStr">
        <is>
          <t>Borrowings</t>
        </is>
      </c>
      <c r="B29" s="6" t="n">
        <v>1510</v>
      </c>
      <c r="C29" s="6" t="n">
        <v>306</v>
      </c>
      <c r="D29" s="4" t="inlineStr">
        <is>
          <t xml:space="preserve"> </t>
        </is>
      </c>
      <c r="E29" s="4" t="inlineStr">
        <is>
          <t xml:space="preserve"> </t>
        </is>
      </c>
    </row>
    <row r="30">
      <c r="A30" s="4" t="inlineStr">
        <is>
          <t>Trade payables and other current liabilities</t>
        </is>
      </c>
      <c r="B30" s="6" t="n">
        <v>4098</v>
      </c>
      <c r="C30" s="6" t="n">
        <v>11505</v>
      </c>
      <c r="D30" s="4" t="inlineStr">
        <is>
          <t xml:space="preserve"> </t>
        </is>
      </c>
      <c r="E30" s="4" t="inlineStr">
        <is>
          <t xml:space="preserve"> </t>
        </is>
      </c>
    </row>
    <row r="31">
      <c r="A31" s="4" t="inlineStr">
        <is>
          <t>Total EQUITY AND LIABILITIES</t>
        </is>
      </c>
      <c r="B31" s="6" t="n">
        <v>34804</v>
      </c>
      <c r="C31" s="6" t="n">
        <v>31694</v>
      </c>
      <c r="D31" s="4" t="inlineStr">
        <is>
          <t xml:space="preserve"> </t>
        </is>
      </c>
      <c r="E31" s="4" t="inlineStr">
        <is>
          <t xml:space="preserve"> </t>
        </is>
      </c>
    </row>
    <row r="32">
      <c r="A32" s="4" t="inlineStr">
        <is>
          <t>Mexico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Non-current assets</t>
        </is>
      </c>
      <c r="B34" s="6" t="n">
        <v>83</v>
      </c>
      <c r="C34" s="6" t="n">
        <v>70</v>
      </c>
      <c r="D34" s="4" t="inlineStr">
        <is>
          <t xml:space="preserve"> </t>
        </is>
      </c>
      <c r="E34" s="4" t="inlineStr">
        <is>
          <t xml:space="preserve"> </t>
        </is>
      </c>
    </row>
    <row r="35">
      <c r="A35" s="4" t="inlineStr">
        <is>
          <t>Current assets</t>
        </is>
      </c>
      <c r="B35" s="6" t="n">
        <v>14698</v>
      </c>
      <c r="C35" s="6" t="n">
        <v>4787</v>
      </c>
      <c r="D35" s="4" t="inlineStr">
        <is>
          <t xml:space="preserve"> </t>
        </is>
      </c>
      <c r="E35" s="4" t="inlineStr">
        <is>
          <t xml:space="preserve"> </t>
        </is>
      </c>
    </row>
    <row r="36">
      <c r="A36" s="4" t="inlineStr">
        <is>
          <t>Trade receivables and other current assets</t>
        </is>
      </c>
      <c r="B36" s="6" t="n">
        <v>3317</v>
      </c>
      <c r="C36" s="6" t="n">
        <v>2132</v>
      </c>
      <c r="D36" s="4" t="inlineStr">
        <is>
          <t xml:space="preserve"> </t>
        </is>
      </c>
      <c r="E36" s="4" t="inlineStr">
        <is>
          <t xml:space="preserve"> </t>
        </is>
      </c>
    </row>
    <row r="37">
      <c r="A37" s="4" t="inlineStr">
        <is>
          <t>Current financial assets</t>
        </is>
      </c>
      <c r="B37" s="6" t="n">
        <v>1893</v>
      </c>
      <c r="C37" s="6" t="n">
        <v>1995</v>
      </c>
      <c r="D37" s="4" t="inlineStr">
        <is>
          <t xml:space="preserve"> </t>
        </is>
      </c>
      <c r="E37" s="4" t="inlineStr">
        <is>
          <t xml:space="preserve"> </t>
        </is>
      </c>
    </row>
    <row r="38">
      <c r="A38" s="4" t="inlineStr">
        <is>
          <t>Cash and cash equivalents</t>
        </is>
      </c>
      <c r="B38" s="6" t="n">
        <v>9488</v>
      </c>
      <c r="C38" s="6" t="n">
        <v>660</v>
      </c>
      <c r="D38" s="4" t="inlineStr">
        <is>
          <t xml:space="preserve"> </t>
        </is>
      </c>
      <c r="E38" s="4" t="inlineStr">
        <is>
          <t xml:space="preserve"> </t>
        </is>
      </c>
    </row>
    <row r="39">
      <c r="A39" s="4" t="inlineStr">
        <is>
          <t>Total Assets</t>
        </is>
      </c>
      <c r="B39" s="6" t="n">
        <v>14781</v>
      </c>
      <c r="C39" s="6" t="n">
        <v>4857</v>
      </c>
      <c r="D39" s="4" t="inlineStr">
        <is>
          <t xml:space="preserve"> </t>
        </is>
      </c>
      <c r="E39" s="4" t="inlineStr">
        <is>
          <t xml:space="preserve"> </t>
        </is>
      </c>
    </row>
    <row r="40">
      <c r="A40" s="4" t="inlineStr">
        <is>
          <t>EQUITY</t>
        </is>
      </c>
      <c r="B40" s="6" t="n">
        <v>-52803</v>
      </c>
      <c r="C40" s="6" t="n">
        <v>-47067</v>
      </c>
      <c r="D40" s="4" t="inlineStr">
        <is>
          <t xml:space="preserve"> </t>
        </is>
      </c>
      <c r="E40" s="4" t="inlineStr">
        <is>
          <t xml:space="preserve"> </t>
        </is>
      </c>
    </row>
    <row r="41">
      <c r="A41" s="4" t="inlineStr">
        <is>
          <t>NON-CURRENT LIABILITIES</t>
        </is>
      </c>
      <c r="B41" s="4" t="inlineStr">
        <is>
          <t xml:space="preserve"> </t>
        </is>
      </c>
      <c r="C41" s="4" t="inlineStr">
        <is>
          <t xml:space="preserve"> </t>
        </is>
      </c>
      <c r="D41" s="4" t="inlineStr">
        <is>
          <t xml:space="preserve"> </t>
        </is>
      </c>
      <c r="E41" s="4" t="inlineStr">
        <is>
          <t xml:space="preserve"> </t>
        </is>
      </c>
    </row>
    <row r="42">
      <c r="A42" s="4" t="inlineStr">
        <is>
          <t>Borrowings</t>
        </is>
      </c>
      <c r="B42" s="4" t="inlineStr">
        <is>
          <t xml:space="preserve"> </t>
        </is>
      </c>
      <c r="C42" s="4" t="inlineStr">
        <is>
          <t xml:space="preserve"> </t>
        </is>
      </c>
      <c r="D42" s="4" t="inlineStr">
        <is>
          <t xml:space="preserve"> </t>
        </is>
      </c>
      <c r="E42" s="4" t="inlineStr">
        <is>
          <t xml:space="preserve"> </t>
        </is>
      </c>
    </row>
    <row r="43">
      <c r="A43" s="4" t="inlineStr">
        <is>
          <t>Deferred Tax Liability</t>
        </is>
      </c>
      <c r="B43" s="4" t="inlineStr">
        <is>
          <t xml:space="preserve"> </t>
        </is>
      </c>
      <c r="C43" s="4" t="inlineStr">
        <is>
          <t xml:space="preserve"> </t>
        </is>
      </c>
      <c r="D43" s="4" t="inlineStr">
        <is>
          <t xml:space="preserve"> </t>
        </is>
      </c>
      <c r="E43" s="4" t="inlineStr">
        <is>
          <t xml:space="preserve"> </t>
        </is>
      </c>
    </row>
    <row r="44">
      <c r="A44" s="4" t="inlineStr">
        <is>
          <t>CURRENT LIABILITIES</t>
        </is>
      </c>
      <c r="B44" s="6" t="n">
        <v>67584</v>
      </c>
      <c r="C44" s="6" t="n">
        <v>51924</v>
      </c>
      <c r="D44" s="4" t="inlineStr">
        <is>
          <t xml:space="preserve"> </t>
        </is>
      </c>
      <c r="E44" s="4" t="inlineStr">
        <is>
          <t xml:space="preserve"> </t>
        </is>
      </c>
    </row>
    <row r="45">
      <c r="A45" s="4" t="inlineStr">
        <is>
          <t>Lease obligations</t>
        </is>
      </c>
      <c r="B45" s="4" t="inlineStr">
        <is>
          <t xml:space="preserve"> </t>
        </is>
      </c>
      <c r="C45" s="4" t="inlineStr">
        <is>
          <t xml:space="preserve"> </t>
        </is>
      </c>
      <c r="D45" s="4" t="inlineStr">
        <is>
          <t xml:space="preserve"> </t>
        </is>
      </c>
      <c r="E45" s="4" t="inlineStr">
        <is>
          <t xml:space="preserve"> </t>
        </is>
      </c>
    </row>
    <row r="46">
      <c r="A46" s="4" t="inlineStr">
        <is>
          <t>Provisions</t>
        </is>
      </c>
      <c r="B46" s="4" t="inlineStr">
        <is>
          <t xml:space="preserve"> </t>
        </is>
      </c>
      <c r="C46" s="4" t="inlineStr">
        <is>
          <t xml:space="preserve"> </t>
        </is>
      </c>
      <c r="D46" s="4" t="inlineStr">
        <is>
          <t xml:space="preserve"> </t>
        </is>
      </c>
      <c r="E46" s="4" t="inlineStr">
        <is>
          <t xml:space="preserve"> </t>
        </is>
      </c>
    </row>
    <row r="47">
      <c r="A47" s="4" t="inlineStr">
        <is>
          <t>Borrowings</t>
        </is>
      </c>
      <c r="B47" s="6" t="n">
        <v>41698</v>
      </c>
      <c r="C47" s="6" t="n">
        <v>37657</v>
      </c>
      <c r="D47" s="4" t="inlineStr">
        <is>
          <t xml:space="preserve"> </t>
        </is>
      </c>
      <c r="E47" s="4" t="inlineStr">
        <is>
          <t xml:space="preserve"> </t>
        </is>
      </c>
    </row>
    <row r="48">
      <c r="A48" s="4" t="inlineStr">
        <is>
          <t>Trade payables and other current liabilities</t>
        </is>
      </c>
      <c r="B48" s="6" t="n">
        <v>25886</v>
      </c>
      <c r="C48" s="6" t="n">
        <v>14267</v>
      </c>
      <c r="D48" s="4" t="inlineStr">
        <is>
          <t xml:space="preserve"> </t>
        </is>
      </c>
      <c r="E48" s="4" t="inlineStr">
        <is>
          <t xml:space="preserve"> </t>
        </is>
      </c>
    </row>
    <row r="49">
      <c r="A49" s="4" t="inlineStr">
        <is>
          <t>Total EQUITY AND LIABILITIES</t>
        </is>
      </c>
      <c r="B49" s="6" t="n">
        <v>14781</v>
      </c>
      <c r="C49" s="6" t="n">
        <v>4857</v>
      </c>
      <c r="D49" s="4" t="inlineStr">
        <is>
          <t xml:space="preserve"> </t>
        </is>
      </c>
      <c r="E49" s="4" t="inlineStr">
        <is>
          <t xml:space="preserve"> </t>
        </is>
      </c>
    </row>
    <row r="50">
      <c r="A50" s="4" t="inlineStr">
        <is>
          <t>Colombia [Member]</t>
        </is>
      </c>
      <c r="B50" s="4" t="inlineStr">
        <is>
          <t xml:space="preserve"> </t>
        </is>
      </c>
      <c r="C50" s="4" t="inlineStr">
        <is>
          <t xml:space="preserve"> </t>
        </is>
      </c>
      <c r="D50" s="4" t="inlineStr">
        <is>
          <t xml:space="preserve"> </t>
        </is>
      </c>
      <c r="E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row>
    <row r="52">
      <c r="A52" s="4" t="inlineStr">
        <is>
          <t>Non-current assets</t>
        </is>
      </c>
      <c r="B52" s="6" t="n">
        <v>7</v>
      </c>
      <c r="C52" s="6" t="n">
        <v>7</v>
      </c>
      <c r="D52" s="4" t="inlineStr">
        <is>
          <t xml:space="preserve"> </t>
        </is>
      </c>
      <c r="E52" s="4" t="inlineStr">
        <is>
          <t xml:space="preserve"> </t>
        </is>
      </c>
    </row>
    <row r="53">
      <c r="A53" s="4" t="inlineStr">
        <is>
          <t>Current assets</t>
        </is>
      </c>
      <c r="B53" s="6" t="n">
        <v>3597</v>
      </c>
      <c r="C53" s="6" t="n">
        <v>5133</v>
      </c>
      <c r="D53" s="4" t="inlineStr">
        <is>
          <t xml:space="preserve"> </t>
        </is>
      </c>
      <c r="E53" s="4" t="inlineStr">
        <is>
          <t xml:space="preserve"> </t>
        </is>
      </c>
    </row>
    <row r="54">
      <c r="A54" s="4" t="inlineStr">
        <is>
          <t>Trade receivables and other current assets</t>
        </is>
      </c>
      <c r="B54" s="6" t="n">
        <v>786</v>
      </c>
      <c r="C54" s="6" t="n">
        <v>3261</v>
      </c>
      <c r="D54" s="4" t="inlineStr">
        <is>
          <t xml:space="preserve"> </t>
        </is>
      </c>
      <c r="E54" s="4" t="inlineStr">
        <is>
          <t xml:space="preserve"> </t>
        </is>
      </c>
    </row>
    <row r="55">
      <c r="A55" s="4" t="inlineStr">
        <is>
          <t>Current financial assets</t>
        </is>
      </c>
      <c r="B55" s="6" t="n">
        <v>1170</v>
      </c>
      <c r="C55" s="6" t="n">
        <v>873</v>
      </c>
      <c r="D55" s="4" t="inlineStr">
        <is>
          <t xml:space="preserve"> </t>
        </is>
      </c>
      <c r="E55" s="4" t="inlineStr">
        <is>
          <t xml:space="preserve"> </t>
        </is>
      </c>
    </row>
    <row r="56">
      <c r="A56" s="4" t="inlineStr">
        <is>
          <t>Cash and cash equivalents</t>
        </is>
      </c>
      <c r="B56" s="6" t="n">
        <v>1641</v>
      </c>
      <c r="C56" s="6" t="n">
        <v>999</v>
      </c>
      <c r="D56" s="4" t="inlineStr">
        <is>
          <t xml:space="preserve"> </t>
        </is>
      </c>
      <c r="E56" s="4" t="inlineStr">
        <is>
          <t xml:space="preserve"> </t>
        </is>
      </c>
    </row>
    <row r="57">
      <c r="A57" s="4" t="inlineStr">
        <is>
          <t>Total Assets</t>
        </is>
      </c>
      <c r="B57" s="6" t="n">
        <v>3604</v>
      </c>
      <c r="C57" s="6" t="n">
        <v>5140</v>
      </c>
      <c r="D57" s="4" t="inlineStr">
        <is>
          <t xml:space="preserve"> </t>
        </is>
      </c>
      <c r="E57" s="4" t="inlineStr">
        <is>
          <t xml:space="preserve"> </t>
        </is>
      </c>
    </row>
    <row r="58">
      <c r="A58" s="4" t="inlineStr">
        <is>
          <t>EQUITY</t>
        </is>
      </c>
      <c r="B58" s="6" t="n">
        <v>-134</v>
      </c>
      <c r="C58" s="6" t="n">
        <v>-1554</v>
      </c>
      <c r="D58" s="4" t="inlineStr">
        <is>
          <t xml:space="preserve"> </t>
        </is>
      </c>
      <c r="E58" s="4" t="inlineStr">
        <is>
          <t xml:space="preserve"> </t>
        </is>
      </c>
    </row>
    <row r="59">
      <c r="A59" s="4" t="inlineStr">
        <is>
          <t>NON-CURRENT LIABILITIES</t>
        </is>
      </c>
      <c r="B59" s="4" t="inlineStr">
        <is>
          <t xml:space="preserve"> </t>
        </is>
      </c>
      <c r="C59" s="4" t="inlineStr">
        <is>
          <t xml:space="preserve"> </t>
        </is>
      </c>
      <c r="D59" s="4" t="inlineStr">
        <is>
          <t xml:space="preserve"> </t>
        </is>
      </c>
      <c r="E59" s="4" t="inlineStr">
        <is>
          <t xml:space="preserve"> </t>
        </is>
      </c>
    </row>
    <row r="60">
      <c r="A60" s="4" t="inlineStr">
        <is>
          <t>Borrowings</t>
        </is>
      </c>
      <c r="B60" s="4" t="inlineStr">
        <is>
          <t xml:space="preserve"> </t>
        </is>
      </c>
      <c r="C60" s="4" t="inlineStr">
        <is>
          <t xml:space="preserve"> </t>
        </is>
      </c>
      <c r="D60" s="4" t="inlineStr">
        <is>
          <t xml:space="preserve"> </t>
        </is>
      </c>
      <c r="E60" s="4" t="inlineStr">
        <is>
          <t xml:space="preserve"> </t>
        </is>
      </c>
    </row>
    <row r="61">
      <c r="A61" s="4" t="inlineStr">
        <is>
          <t>Deferred Tax Liability</t>
        </is>
      </c>
      <c r="B61" s="4" t="inlineStr">
        <is>
          <t xml:space="preserve"> </t>
        </is>
      </c>
      <c r="C61" s="4" t="inlineStr">
        <is>
          <t xml:space="preserve"> </t>
        </is>
      </c>
      <c r="D61" s="4" t="inlineStr">
        <is>
          <t xml:space="preserve"> </t>
        </is>
      </c>
      <c r="E61" s="4" t="inlineStr">
        <is>
          <t xml:space="preserve"> </t>
        </is>
      </c>
    </row>
    <row r="62">
      <c r="A62" s="4" t="inlineStr">
        <is>
          <t>CURRENT LIABILITIES</t>
        </is>
      </c>
      <c r="B62" s="6" t="n">
        <v>3738</v>
      </c>
      <c r="C62" s="6" t="n">
        <v>6694</v>
      </c>
      <c r="D62" s="4" t="inlineStr">
        <is>
          <t xml:space="preserve"> </t>
        </is>
      </c>
      <c r="E62" s="4" t="inlineStr">
        <is>
          <t xml:space="preserve"> </t>
        </is>
      </c>
    </row>
    <row r="63">
      <c r="A63" s="4" t="inlineStr">
        <is>
          <t>Lease obligations</t>
        </is>
      </c>
      <c r="B63" s="4" t="inlineStr">
        <is>
          <t xml:space="preserve"> </t>
        </is>
      </c>
      <c r="C63" s="4" t="inlineStr">
        <is>
          <t xml:space="preserve"> </t>
        </is>
      </c>
      <c r="D63" s="4" t="inlineStr">
        <is>
          <t xml:space="preserve"> </t>
        </is>
      </c>
      <c r="E63" s="4" t="inlineStr">
        <is>
          <t xml:space="preserve"> </t>
        </is>
      </c>
    </row>
    <row r="64">
      <c r="A64" s="4" t="inlineStr">
        <is>
          <t>Provisions</t>
        </is>
      </c>
      <c r="B64" s="4" t="inlineStr">
        <is>
          <t xml:space="preserve"> </t>
        </is>
      </c>
      <c r="C64" s="4" t="inlineStr">
        <is>
          <t xml:space="preserve"> </t>
        </is>
      </c>
      <c r="D64" s="4" t="inlineStr">
        <is>
          <t xml:space="preserve"> </t>
        </is>
      </c>
      <c r="E64" s="4" t="inlineStr">
        <is>
          <t xml:space="preserve"> </t>
        </is>
      </c>
    </row>
    <row r="65">
      <c r="A65" s="4" t="inlineStr">
        <is>
          <t>Borrowings</t>
        </is>
      </c>
      <c r="B65" s="6" t="n">
        <v>786</v>
      </c>
      <c r="C65" s="6" t="n">
        <v>68</v>
      </c>
      <c r="D65" s="4" t="inlineStr">
        <is>
          <t xml:space="preserve"> </t>
        </is>
      </c>
      <c r="E65" s="4" t="inlineStr">
        <is>
          <t xml:space="preserve"> </t>
        </is>
      </c>
    </row>
    <row r="66">
      <c r="A66" s="4" t="inlineStr">
        <is>
          <t>Trade payables and other current liabilities</t>
        </is>
      </c>
      <c r="B66" s="6" t="n">
        <v>2952</v>
      </c>
      <c r="C66" s="6" t="n">
        <v>6626</v>
      </c>
      <c r="D66" s="4" t="inlineStr">
        <is>
          <t xml:space="preserve"> </t>
        </is>
      </c>
      <c r="E66" s="4" t="inlineStr">
        <is>
          <t xml:space="preserve"> </t>
        </is>
      </c>
    </row>
    <row r="67">
      <c r="A67" s="4" t="inlineStr">
        <is>
          <t>Total EQUITY AND LIABILITIES</t>
        </is>
      </c>
      <c r="B67" s="6" t="n">
        <v>3604</v>
      </c>
      <c r="C67" s="6" t="n">
        <v>5140</v>
      </c>
      <c r="D67" s="4" t="inlineStr">
        <is>
          <t xml:space="preserve"> </t>
        </is>
      </c>
      <c r="E67" s="4" t="inlineStr">
        <is>
          <t xml:space="preserve"> </t>
        </is>
      </c>
    </row>
    <row r="68">
      <c r="A68" s="4" t="inlineStr">
        <is>
          <t>Other Operations [Member]</t>
        </is>
      </c>
      <c r="B68" s="4" t="inlineStr">
        <is>
          <t xml:space="preserve"> </t>
        </is>
      </c>
      <c r="C68" s="4" t="inlineStr">
        <is>
          <t xml:space="preserve"> </t>
        </is>
      </c>
      <c r="D68" s="4" t="inlineStr">
        <is>
          <t xml:space="preserve"> </t>
        </is>
      </c>
      <c r="E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row>
    <row r="70">
      <c r="A70" s="4" t="inlineStr">
        <is>
          <t>Non-current assets</t>
        </is>
      </c>
      <c r="B70" s="6" t="n">
        <v>41</v>
      </c>
      <c r="C70" s="6" t="n">
        <v>38</v>
      </c>
      <c r="D70" s="4" t="inlineStr">
        <is>
          <t xml:space="preserve"> </t>
        </is>
      </c>
      <c r="E70" s="4" t="inlineStr">
        <is>
          <t xml:space="preserve"> </t>
        </is>
      </c>
    </row>
    <row r="71">
      <c r="A71" s="4" t="inlineStr">
        <is>
          <t>Current assets</t>
        </is>
      </c>
      <c r="B71" s="6" t="n">
        <v>9751</v>
      </c>
      <c r="C71" s="6" t="n">
        <v>2594</v>
      </c>
      <c r="D71" s="4" t="inlineStr">
        <is>
          <t xml:space="preserve"> </t>
        </is>
      </c>
      <c r="E71" s="4" t="inlineStr">
        <is>
          <t xml:space="preserve"> </t>
        </is>
      </c>
    </row>
    <row r="72">
      <c r="A72" s="4" t="inlineStr">
        <is>
          <t>Trade receivables and other current assets</t>
        </is>
      </c>
      <c r="B72" s="6" t="n">
        <v>4978</v>
      </c>
      <c r="C72" s="6" t="n">
        <v>742</v>
      </c>
      <c r="D72" s="4" t="inlineStr">
        <is>
          <t xml:space="preserve"> </t>
        </is>
      </c>
      <c r="E72" s="4" t="inlineStr">
        <is>
          <t xml:space="preserve"> </t>
        </is>
      </c>
    </row>
    <row r="73">
      <c r="A73" s="4" t="inlineStr">
        <is>
          <t>Current financial assets</t>
        </is>
      </c>
      <c r="B73" s="6" t="n">
        <v>623</v>
      </c>
      <c r="C73" s="6" t="n">
        <v>696</v>
      </c>
      <c r="D73" s="4" t="inlineStr">
        <is>
          <t xml:space="preserve"> </t>
        </is>
      </c>
      <c r="E73" s="4" t="inlineStr">
        <is>
          <t xml:space="preserve"> </t>
        </is>
      </c>
    </row>
    <row r="74">
      <c r="A74" s="4" t="inlineStr">
        <is>
          <t>Cash and cash equivalents</t>
        </is>
      </c>
      <c r="B74" s="6" t="n">
        <v>4150</v>
      </c>
      <c r="C74" s="6" t="n">
        <v>1156</v>
      </c>
      <c r="D74" s="4" t="inlineStr">
        <is>
          <t xml:space="preserve"> </t>
        </is>
      </c>
      <c r="E74" s="4" t="inlineStr">
        <is>
          <t xml:space="preserve"> </t>
        </is>
      </c>
    </row>
    <row r="75">
      <c r="A75" s="4" t="inlineStr">
        <is>
          <t>Total Assets</t>
        </is>
      </c>
      <c r="B75" s="6" t="n">
        <v>9792</v>
      </c>
      <c r="C75" s="6" t="n">
        <v>2632</v>
      </c>
      <c r="D75" s="4" t="inlineStr">
        <is>
          <t xml:space="preserve"> </t>
        </is>
      </c>
      <c r="E75" s="4" t="inlineStr">
        <is>
          <t xml:space="preserve"> </t>
        </is>
      </c>
    </row>
    <row r="76">
      <c r="A76" s="4" t="inlineStr">
        <is>
          <t>EQUITY</t>
        </is>
      </c>
      <c r="B76" s="6" t="n">
        <v>-5787</v>
      </c>
      <c r="C76" s="6" t="n">
        <v>-6057</v>
      </c>
      <c r="D76" s="4" t="inlineStr">
        <is>
          <t xml:space="preserve"> </t>
        </is>
      </c>
      <c r="E76" s="4" t="inlineStr">
        <is>
          <t xml:space="preserve"> </t>
        </is>
      </c>
    </row>
    <row r="77">
      <c r="A77" s="4" t="inlineStr">
        <is>
          <t>NON-CURRENT LIABILITIES</t>
        </is>
      </c>
      <c r="B77" s="4" t="inlineStr">
        <is>
          <t xml:space="preserve"> </t>
        </is>
      </c>
      <c r="C77" s="4" t="inlineStr">
        <is>
          <t xml:space="preserve"> </t>
        </is>
      </c>
      <c r="D77" s="4" t="inlineStr">
        <is>
          <t xml:space="preserve"> </t>
        </is>
      </c>
      <c r="E77" s="4" t="inlineStr">
        <is>
          <t xml:space="preserve"> </t>
        </is>
      </c>
    </row>
    <row r="78">
      <c r="A78" s="4" t="inlineStr">
        <is>
          <t>Borrowings</t>
        </is>
      </c>
      <c r="B78" s="4" t="inlineStr">
        <is>
          <t xml:space="preserve"> </t>
        </is>
      </c>
      <c r="C78" s="4" t="inlineStr">
        <is>
          <t xml:space="preserve"> </t>
        </is>
      </c>
      <c r="D78" s="4" t="inlineStr">
        <is>
          <t xml:space="preserve"> </t>
        </is>
      </c>
      <c r="E78" s="4" t="inlineStr">
        <is>
          <t xml:space="preserve"> </t>
        </is>
      </c>
    </row>
    <row r="79">
      <c r="A79" s="4" t="inlineStr">
        <is>
          <t>Deferred Tax Liability</t>
        </is>
      </c>
      <c r="B79" s="4" t="inlineStr">
        <is>
          <t xml:space="preserve"> </t>
        </is>
      </c>
      <c r="C79" s="4" t="inlineStr">
        <is>
          <t xml:space="preserve"> </t>
        </is>
      </c>
      <c r="D79" s="4" t="inlineStr">
        <is>
          <t xml:space="preserve"> </t>
        </is>
      </c>
      <c r="E79" s="4" t="inlineStr">
        <is>
          <t xml:space="preserve"> </t>
        </is>
      </c>
    </row>
    <row r="80">
      <c r="A80" s="4" t="inlineStr">
        <is>
          <t>CURRENT LIABILITIES</t>
        </is>
      </c>
      <c r="B80" s="6" t="n">
        <v>15579</v>
      </c>
      <c r="C80" s="6" t="n">
        <v>8689</v>
      </c>
      <c r="D80" s="4" t="inlineStr">
        <is>
          <t xml:space="preserve"> </t>
        </is>
      </c>
      <c r="E80" s="4" t="inlineStr">
        <is>
          <t xml:space="preserve"> </t>
        </is>
      </c>
    </row>
    <row r="81">
      <c r="A81" s="4" t="inlineStr">
        <is>
          <t>Lease obligations</t>
        </is>
      </c>
      <c r="B81" s="4" t="inlineStr">
        <is>
          <t xml:space="preserve"> </t>
        </is>
      </c>
      <c r="C81" s="4" t="inlineStr">
        <is>
          <t xml:space="preserve"> </t>
        </is>
      </c>
      <c r="D81" s="4" t="inlineStr">
        <is>
          <t xml:space="preserve"> </t>
        </is>
      </c>
      <c r="E81" s="4" t="inlineStr">
        <is>
          <t xml:space="preserve"> </t>
        </is>
      </c>
    </row>
    <row r="82">
      <c r="A82" s="4" t="inlineStr">
        <is>
          <t>Provisions</t>
        </is>
      </c>
      <c r="B82" s="4" t="inlineStr">
        <is>
          <t xml:space="preserve"> </t>
        </is>
      </c>
      <c r="C82" s="4" t="inlineStr">
        <is>
          <t xml:space="preserve"> </t>
        </is>
      </c>
      <c r="D82" s="4" t="inlineStr">
        <is>
          <t xml:space="preserve"> </t>
        </is>
      </c>
      <c r="E82" s="4" t="inlineStr">
        <is>
          <t xml:space="preserve"> </t>
        </is>
      </c>
    </row>
    <row r="83">
      <c r="A83" s="4" t="inlineStr">
        <is>
          <t>Borrowings</t>
        </is>
      </c>
      <c r="B83" s="6" t="n">
        <v>10777</v>
      </c>
      <c r="C83" s="6" t="n">
        <v>6251</v>
      </c>
      <c r="D83" s="4" t="inlineStr">
        <is>
          <t xml:space="preserve"> </t>
        </is>
      </c>
      <c r="E83" s="4" t="inlineStr">
        <is>
          <t xml:space="preserve"> </t>
        </is>
      </c>
    </row>
    <row r="84">
      <c r="A84" s="4" t="inlineStr">
        <is>
          <t>Trade payables and other current liabilities</t>
        </is>
      </c>
      <c r="B84" s="6" t="n">
        <v>4802</v>
      </c>
      <c r="C84" s="6" t="n">
        <v>2438</v>
      </c>
      <c r="D84" s="4" t="inlineStr">
        <is>
          <t xml:space="preserve"> </t>
        </is>
      </c>
      <c r="E84" s="4" t="inlineStr">
        <is>
          <t xml:space="preserve"> </t>
        </is>
      </c>
    </row>
    <row r="85">
      <c r="A85" s="4" t="inlineStr">
        <is>
          <t>Total EQUITY AND LIABILITIES</t>
        </is>
      </c>
      <c r="B85" s="6" t="n">
        <v>9792</v>
      </c>
      <c r="C85" s="6" t="n">
        <v>2632</v>
      </c>
      <c r="D85" s="4" t="inlineStr">
        <is>
          <t xml:space="preserve"> </t>
        </is>
      </c>
      <c r="E85" s="4" t="inlineStr">
        <is>
          <t xml:space="preserve"> </t>
        </is>
      </c>
    </row>
    <row r="86">
      <c r="A86" s="4" t="inlineStr">
        <is>
          <t>Supporting [Member]</t>
        </is>
      </c>
      <c r="B86" s="4" t="inlineStr">
        <is>
          <t xml:space="preserve"> </t>
        </is>
      </c>
      <c r="C86" s="4" t="inlineStr">
        <is>
          <t xml:space="preserve"> </t>
        </is>
      </c>
      <c r="D86" s="4" t="inlineStr">
        <is>
          <t xml:space="preserve"> </t>
        </is>
      </c>
      <c r="E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row>
    <row r="88">
      <c r="A88" s="4" t="inlineStr">
        <is>
          <t>Non-current assets</t>
        </is>
      </c>
      <c r="B88" s="6" t="n">
        <v>115614</v>
      </c>
      <c r="C88" s="6" t="n">
        <v>111129</v>
      </c>
      <c r="D88" s="4" t="inlineStr">
        <is>
          <t xml:space="preserve"> </t>
        </is>
      </c>
      <c r="E88" s="4" t="inlineStr">
        <is>
          <t xml:space="preserve"> </t>
        </is>
      </c>
    </row>
    <row r="89">
      <c r="A89" s="4" t="inlineStr">
        <is>
          <t>Current assets</t>
        </is>
      </c>
      <c r="B89" s="6" t="n">
        <v>199482</v>
      </c>
      <c r="C89" s="6" t="n">
        <v>180924</v>
      </c>
      <c r="D89" s="4" t="inlineStr">
        <is>
          <t xml:space="preserve"> </t>
        </is>
      </c>
      <c r="E89" s="4" t="inlineStr">
        <is>
          <t xml:space="preserve"> </t>
        </is>
      </c>
    </row>
    <row r="90">
      <c r="A90" s="4" t="inlineStr">
        <is>
          <t>Trade receivables and other current assets</t>
        </is>
      </c>
      <c r="B90" s="6" t="n">
        <v>40574</v>
      </c>
      <c r="C90" s="6" t="n">
        <v>33814</v>
      </c>
      <c r="D90" s="4" t="inlineStr">
        <is>
          <t xml:space="preserve"> </t>
        </is>
      </c>
      <c r="E90" s="4" t="inlineStr">
        <is>
          <t xml:space="preserve"> </t>
        </is>
      </c>
    </row>
    <row r="91">
      <c r="A91" s="4" t="inlineStr">
        <is>
          <t>Current financial assets</t>
        </is>
      </c>
      <c r="B91" s="6" t="n">
        <v>137161</v>
      </c>
      <c r="C91" s="6" t="n">
        <v>103816</v>
      </c>
      <c r="D91" s="4" t="inlineStr">
        <is>
          <t xml:space="preserve"> </t>
        </is>
      </c>
      <c r="E91" s="4" t="inlineStr">
        <is>
          <t xml:space="preserve"> </t>
        </is>
      </c>
    </row>
    <row r="92">
      <c r="A92" s="4" t="inlineStr">
        <is>
          <t>Cash and cash equivalents</t>
        </is>
      </c>
      <c r="B92" s="6" t="n">
        <v>21747</v>
      </c>
      <c r="C92" s="6" t="n">
        <v>43294</v>
      </c>
      <c r="D92" s="4" t="inlineStr">
        <is>
          <t xml:space="preserve"> </t>
        </is>
      </c>
      <c r="E92" s="4" t="inlineStr">
        <is>
          <t xml:space="preserve"> </t>
        </is>
      </c>
    </row>
    <row r="93">
      <c r="A93" s="4" t="inlineStr">
        <is>
          <t>Total Assets</t>
        </is>
      </c>
      <c r="B93" s="6" t="n">
        <v>315092</v>
      </c>
      <c r="C93" s="6" t="n">
        <v>292053</v>
      </c>
      <c r="D93" s="4" t="inlineStr">
        <is>
          <t xml:space="preserve"> </t>
        </is>
      </c>
      <c r="E93" s="4" t="inlineStr">
        <is>
          <t xml:space="preserve"> </t>
        </is>
      </c>
    </row>
    <row r="94">
      <c r="A94" s="4" t="inlineStr">
        <is>
          <t>EQUITY</t>
        </is>
      </c>
      <c r="B94" s="6" t="n">
        <v>165941</v>
      </c>
      <c r="C94" s="6" t="n">
        <v>169899</v>
      </c>
      <c r="D94" s="4" t="inlineStr">
        <is>
          <t xml:space="preserve"> </t>
        </is>
      </c>
      <c r="E94" s="4" t="inlineStr">
        <is>
          <t xml:space="preserve"> </t>
        </is>
      </c>
    </row>
    <row r="95">
      <c r="A95" s="4" t="inlineStr">
        <is>
          <t>NON-CURRENT LIABILITIES</t>
        </is>
      </c>
      <c r="B95" s="6" t="n">
        <v>966</v>
      </c>
      <c r="C95" s="6" t="n">
        <v>2008</v>
      </c>
      <c r="D95" s="4" t="inlineStr">
        <is>
          <t xml:space="preserve"> </t>
        </is>
      </c>
      <c r="E95" s="4" t="inlineStr">
        <is>
          <t xml:space="preserve"> </t>
        </is>
      </c>
    </row>
    <row r="96">
      <c r="A96" s="4" t="inlineStr">
        <is>
          <t>Borrowings</t>
        </is>
      </c>
      <c r="B96" s="6" t="n">
        <v>966</v>
      </c>
      <c r="C96" s="4" t="inlineStr">
        <is>
          <t xml:space="preserve"> </t>
        </is>
      </c>
      <c r="D96" s="4" t="inlineStr">
        <is>
          <t xml:space="preserve"> </t>
        </is>
      </c>
      <c r="E96" s="4" t="inlineStr">
        <is>
          <t xml:space="preserve"> </t>
        </is>
      </c>
    </row>
    <row r="97">
      <c r="A97" s="4" t="inlineStr">
        <is>
          <t>Deferred Tax Liability</t>
        </is>
      </c>
      <c r="B97" s="4" t="inlineStr">
        <is>
          <t xml:space="preserve"> </t>
        </is>
      </c>
      <c r="C97" s="4" t="inlineStr">
        <is>
          <t xml:space="preserve"> </t>
        </is>
      </c>
      <c r="D97" s="4" t="inlineStr">
        <is>
          <t xml:space="preserve"> </t>
        </is>
      </c>
      <c r="E97" s="4" t="inlineStr">
        <is>
          <t xml:space="preserve"> </t>
        </is>
      </c>
    </row>
    <row r="98">
      <c r="A98" s="4" t="inlineStr">
        <is>
          <t>CURRENT LIABILITIES</t>
        </is>
      </c>
      <c r="B98" s="6" t="n">
        <v>148189</v>
      </c>
      <c r="C98" s="6" t="n">
        <v>120146</v>
      </c>
      <c r="D98" s="4" t="inlineStr">
        <is>
          <t xml:space="preserve"> </t>
        </is>
      </c>
      <c r="E98" s="4" t="inlineStr">
        <is>
          <t xml:space="preserve"> </t>
        </is>
      </c>
    </row>
    <row r="99">
      <c r="A99" s="4" t="inlineStr">
        <is>
          <t>Lease obligations</t>
        </is>
      </c>
      <c r="B99" s="4" t="inlineStr">
        <is>
          <t xml:space="preserve"> </t>
        </is>
      </c>
      <c r="C99" s="4" t="inlineStr">
        <is>
          <t xml:space="preserve"> </t>
        </is>
      </c>
      <c r="D99" s="4" t="inlineStr">
        <is>
          <t xml:space="preserve"> </t>
        </is>
      </c>
      <c r="E99" s="4" t="inlineStr">
        <is>
          <t xml:space="preserve"> </t>
        </is>
      </c>
    </row>
    <row r="100">
      <c r="A100" s="4" t="inlineStr">
        <is>
          <t>Provisions</t>
        </is>
      </c>
      <c r="B100" s="4" t="inlineStr">
        <is>
          <t xml:space="preserve"> </t>
        </is>
      </c>
      <c r="C100" s="4" t="inlineStr">
        <is>
          <t xml:space="preserve"> </t>
        </is>
      </c>
      <c r="D100" s="4" t="inlineStr">
        <is>
          <t xml:space="preserve"> </t>
        </is>
      </c>
      <c r="E100" s="4" t="inlineStr">
        <is>
          <t xml:space="preserve"> </t>
        </is>
      </c>
    </row>
    <row r="101">
      <c r="A101" s="4" t="inlineStr">
        <is>
          <t>Borrowings</t>
        </is>
      </c>
      <c r="B101" s="6" t="n">
        <v>120263</v>
      </c>
      <c r="C101" s="6" t="n">
        <v>99986</v>
      </c>
      <c r="D101" s="4" t="inlineStr">
        <is>
          <t xml:space="preserve"> </t>
        </is>
      </c>
      <c r="E101" s="4" t="inlineStr">
        <is>
          <t xml:space="preserve"> </t>
        </is>
      </c>
    </row>
    <row r="102">
      <c r="A102" s="4" t="inlineStr">
        <is>
          <t>Trade payables and other current liabilities</t>
        </is>
      </c>
      <c r="B102" s="6" t="n">
        <v>27926</v>
      </c>
      <c r="C102" s="6" t="n">
        <v>20160</v>
      </c>
      <c r="D102" s="4" t="inlineStr">
        <is>
          <t xml:space="preserve"> </t>
        </is>
      </c>
      <c r="E102" s="4" t="inlineStr">
        <is>
          <t xml:space="preserve"> </t>
        </is>
      </c>
    </row>
    <row r="103">
      <c r="A103" s="4" t="inlineStr">
        <is>
          <t>Total EQUITY AND LIABILITIES</t>
        </is>
      </c>
      <c r="B103" s="6" t="n">
        <v>315096</v>
      </c>
      <c r="C103" s="6" t="n">
        <v>292053</v>
      </c>
      <c r="D103" s="4" t="inlineStr">
        <is>
          <t xml:space="preserve"> </t>
        </is>
      </c>
      <c r="E103" s="4" t="inlineStr">
        <is>
          <t xml:space="preserve"> </t>
        </is>
      </c>
    </row>
    <row r="104">
      <c r="A104" s="4" t="inlineStr">
        <is>
          <t>Eliminations [Member]</t>
        </is>
      </c>
      <c r="B104" s="4" t="inlineStr">
        <is>
          <t xml:space="preserve"> </t>
        </is>
      </c>
      <c r="C104" s="4" t="inlineStr">
        <is>
          <t xml:space="preserve"> </t>
        </is>
      </c>
      <c r="D104" s="4" t="inlineStr">
        <is>
          <t xml:space="preserve"> </t>
        </is>
      </c>
      <c r="E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row>
    <row r="106">
      <c r="A106" s="4" t="inlineStr">
        <is>
          <t>Non-current assets</t>
        </is>
      </c>
      <c r="B106" s="6" t="n">
        <v>-114502</v>
      </c>
      <c r="C106" s="6" t="n">
        <v>-110290</v>
      </c>
      <c r="D106" s="4" t="inlineStr">
        <is>
          <t xml:space="preserve"> </t>
        </is>
      </c>
      <c r="E106" s="4" t="inlineStr">
        <is>
          <t xml:space="preserve"> </t>
        </is>
      </c>
    </row>
    <row r="107">
      <c r="A107" s="4" t="inlineStr">
        <is>
          <t>Current assets</t>
        </is>
      </c>
      <c r="B107" s="6" t="n">
        <v>-198485</v>
      </c>
      <c r="C107" s="6" t="n">
        <v>-156778</v>
      </c>
      <c r="D107" s="4" t="inlineStr">
        <is>
          <t xml:space="preserve"> </t>
        </is>
      </c>
      <c r="E107" s="4" t="inlineStr">
        <is>
          <t xml:space="preserve"> </t>
        </is>
      </c>
    </row>
    <row r="108">
      <c r="A108" s="4" t="inlineStr">
        <is>
          <t>Trade receivables and other current assets</t>
        </is>
      </c>
      <c r="B108" s="6" t="n">
        <v>-54627</v>
      </c>
      <c r="C108" s="6" t="n">
        <v>-45667</v>
      </c>
      <c r="D108" s="4" t="inlineStr">
        <is>
          <t xml:space="preserve"> </t>
        </is>
      </c>
      <c r="E108" s="4" t="inlineStr">
        <is>
          <t xml:space="preserve"> </t>
        </is>
      </c>
    </row>
    <row r="109">
      <c r="A109" s="4" t="inlineStr">
        <is>
          <t>Current financial assets</t>
        </is>
      </c>
      <c r="B109" s="6" t="n">
        <v>-143828</v>
      </c>
      <c r="C109" s="6" t="n">
        <v>-111081</v>
      </c>
      <c r="D109" s="4" t="inlineStr">
        <is>
          <t xml:space="preserve"> </t>
        </is>
      </c>
      <c r="E109" s="4" t="inlineStr">
        <is>
          <t xml:space="preserve"> </t>
        </is>
      </c>
    </row>
    <row r="110">
      <c r="A110" s="4" t="inlineStr">
        <is>
          <t>Cash and cash equivalents</t>
        </is>
      </c>
      <c r="B110" s="6" t="n">
        <v>-30</v>
      </c>
      <c r="C110" s="6" t="n">
        <v>-30</v>
      </c>
      <c r="D110" s="4" t="inlineStr">
        <is>
          <t xml:space="preserve"> </t>
        </is>
      </c>
      <c r="E110" s="4" t="inlineStr">
        <is>
          <t xml:space="preserve"> </t>
        </is>
      </c>
    </row>
    <row r="111">
      <c r="A111" s="4" t="inlineStr">
        <is>
          <t>Total Assets</t>
        </is>
      </c>
      <c r="B111" s="6" t="n">
        <v>-312987</v>
      </c>
      <c r="C111" s="6" t="n">
        <v>-267068</v>
      </c>
      <c r="D111" s="4" t="inlineStr">
        <is>
          <t xml:space="preserve"> </t>
        </is>
      </c>
      <c r="E111" s="4" t="inlineStr">
        <is>
          <t xml:space="preserve"> </t>
        </is>
      </c>
    </row>
    <row r="112">
      <c r="A112" s="4" t="inlineStr">
        <is>
          <t>EQUITY</t>
        </is>
      </c>
      <c r="B112" s="6" t="n">
        <v>-114768</v>
      </c>
      <c r="C112" s="6" t="n">
        <v>-110557</v>
      </c>
      <c r="D112" s="4" t="inlineStr">
        <is>
          <t xml:space="preserve"> </t>
        </is>
      </c>
      <c r="E112" s="4" t="inlineStr">
        <is>
          <t xml:space="preserve"> </t>
        </is>
      </c>
    </row>
    <row r="113">
      <c r="A113" s="4" t="inlineStr">
        <is>
          <t>NON-CURRENT LIABILITIES</t>
        </is>
      </c>
      <c r="B113" s="4" t="inlineStr">
        <is>
          <t xml:space="preserve"> </t>
        </is>
      </c>
      <c r="C113" s="4" t="inlineStr">
        <is>
          <t xml:space="preserve"> </t>
        </is>
      </c>
      <c r="D113" s="4" t="inlineStr">
        <is>
          <t xml:space="preserve"> </t>
        </is>
      </c>
      <c r="E113" s="4" t="inlineStr">
        <is>
          <t xml:space="preserve"> </t>
        </is>
      </c>
    </row>
    <row r="114">
      <c r="A114" s="4" t="inlineStr">
        <is>
          <t>Borrowings</t>
        </is>
      </c>
      <c r="B114" s="4" t="inlineStr">
        <is>
          <t xml:space="preserve"> </t>
        </is>
      </c>
      <c r="C114" s="4" t="inlineStr">
        <is>
          <t xml:space="preserve"> </t>
        </is>
      </c>
      <c r="D114" s="4" t="inlineStr">
        <is>
          <t xml:space="preserve"> </t>
        </is>
      </c>
      <c r="E114" s="4" t="inlineStr">
        <is>
          <t xml:space="preserve"> </t>
        </is>
      </c>
    </row>
    <row r="115">
      <c r="A115" s="4" t="inlineStr">
        <is>
          <t>Deferred Tax Liability</t>
        </is>
      </c>
      <c r="B115" s="4" t="inlineStr">
        <is>
          <t xml:space="preserve"> </t>
        </is>
      </c>
      <c r="C115" s="4" t="inlineStr">
        <is>
          <t xml:space="preserve"> </t>
        </is>
      </c>
      <c r="D115" s="4" t="inlineStr">
        <is>
          <t xml:space="preserve"> </t>
        </is>
      </c>
      <c r="E115" s="4" t="inlineStr">
        <is>
          <t xml:space="preserve"> </t>
        </is>
      </c>
    </row>
    <row r="116">
      <c r="A116" s="4" t="inlineStr">
        <is>
          <t>CURRENT LIABILITIES</t>
        </is>
      </c>
      <c r="B116" s="6" t="n">
        <v>-198219</v>
      </c>
      <c r="C116" s="6" t="n">
        <v>-156511</v>
      </c>
      <c r="D116" s="4" t="inlineStr">
        <is>
          <t xml:space="preserve"> </t>
        </is>
      </c>
      <c r="E116" s="4" t="inlineStr">
        <is>
          <t xml:space="preserve"> </t>
        </is>
      </c>
    </row>
    <row r="117">
      <c r="A117" s="4" t="inlineStr">
        <is>
          <t>Lease obligations</t>
        </is>
      </c>
      <c r="B117" s="4" t="inlineStr">
        <is>
          <t xml:space="preserve"> </t>
        </is>
      </c>
      <c r="C117" s="4" t="inlineStr">
        <is>
          <t xml:space="preserve"> </t>
        </is>
      </c>
      <c r="D117" s="4" t="inlineStr">
        <is>
          <t xml:space="preserve"> </t>
        </is>
      </c>
      <c r="E117" s="4" t="inlineStr">
        <is>
          <t xml:space="preserve"> </t>
        </is>
      </c>
    </row>
    <row r="118">
      <c r="A118" s="4" t="inlineStr">
        <is>
          <t>Provisions</t>
        </is>
      </c>
      <c r="B118" s="4" t="inlineStr">
        <is>
          <t xml:space="preserve"> </t>
        </is>
      </c>
      <c r="C118" s="4" t="inlineStr">
        <is>
          <t xml:space="preserve"> </t>
        </is>
      </c>
      <c r="D118" s="4" t="inlineStr">
        <is>
          <t xml:space="preserve"> </t>
        </is>
      </c>
      <c r="E118" s="4" t="inlineStr">
        <is>
          <t xml:space="preserve"> </t>
        </is>
      </c>
    </row>
    <row r="119">
      <c r="A119" s="4" t="inlineStr">
        <is>
          <t>Borrowings</t>
        </is>
      </c>
      <c r="B119" s="6" t="n">
        <v>-172641</v>
      </c>
      <c r="C119" s="6" t="n">
        <v>-140025</v>
      </c>
      <c r="D119" s="4" t="inlineStr">
        <is>
          <t xml:space="preserve"> </t>
        </is>
      </c>
      <c r="E119" s="4" t="inlineStr">
        <is>
          <t xml:space="preserve"> </t>
        </is>
      </c>
    </row>
    <row r="120">
      <c r="A120" s="4" t="inlineStr">
        <is>
          <t>Trade payables and other current liabilities</t>
        </is>
      </c>
      <c r="B120" s="6" t="n">
        <v>-25578</v>
      </c>
      <c r="C120" s="6" t="n">
        <v>-16486</v>
      </c>
      <c r="D120" s="4" t="inlineStr">
        <is>
          <t xml:space="preserve"> </t>
        </is>
      </c>
      <c r="E120" s="4" t="inlineStr">
        <is>
          <t xml:space="preserve"> </t>
        </is>
      </c>
    </row>
    <row r="121">
      <c r="A121" s="4" t="inlineStr">
        <is>
          <t>Total EQUITY AND LIABILITIES</t>
        </is>
      </c>
      <c r="B121" s="6" t="n">
        <v>-312987</v>
      </c>
      <c r="C121" s="6" t="n">
        <v>-267068</v>
      </c>
      <c r="D121" s="4" t="inlineStr">
        <is>
          <t xml:space="preserve"> </t>
        </is>
      </c>
      <c r="E121" s="4" t="inlineStr">
        <is>
          <t xml:space="preserve"> </t>
        </is>
      </c>
    </row>
    <row r="122">
      <c r="A122" s="4" t="inlineStr">
        <is>
          <t>Total Codere Online [Member]</t>
        </is>
      </c>
      <c r="B122" s="4" t="inlineStr">
        <is>
          <t xml:space="preserve"> </t>
        </is>
      </c>
      <c r="C122" s="4" t="inlineStr">
        <is>
          <t xml:space="preserve"> </t>
        </is>
      </c>
      <c r="D122" s="4" t="inlineStr">
        <is>
          <t xml:space="preserve"> </t>
        </is>
      </c>
      <c r="E122" s="4" t="inlineStr">
        <is>
          <t xml:space="preserve"> </t>
        </is>
      </c>
    </row>
    <row r="123">
      <c r="A123" s="3" t="inlineStr">
        <is>
          <t>IfrsStatementLineItems [Line Items]</t>
        </is>
      </c>
      <c r="B123" s="4" t="inlineStr">
        <is>
          <t xml:space="preserve"> </t>
        </is>
      </c>
      <c r="C123" s="4" t="inlineStr">
        <is>
          <t xml:space="preserve"> </t>
        </is>
      </c>
      <c r="D123" s="4" t="inlineStr">
        <is>
          <t xml:space="preserve"> </t>
        </is>
      </c>
      <c r="E123" s="4" t="inlineStr">
        <is>
          <t xml:space="preserve"> </t>
        </is>
      </c>
    </row>
    <row r="124">
      <c r="A124" s="4" t="inlineStr">
        <is>
          <t>Non-current assets</t>
        </is>
      </c>
      <c r="B124" s="6" t="n">
        <v>1280</v>
      </c>
      <c r="C124" s="6" t="n">
        <v>983</v>
      </c>
      <c r="D124" s="4" t="inlineStr">
        <is>
          <t xml:space="preserve"> </t>
        </is>
      </c>
      <c r="E124" s="4" t="inlineStr">
        <is>
          <t xml:space="preserve"> </t>
        </is>
      </c>
    </row>
    <row r="125">
      <c r="A125" s="4" t="inlineStr">
        <is>
          <t>Current assets</t>
        </is>
      </c>
      <c r="B125" s="6" t="n">
        <v>63810</v>
      </c>
      <c r="C125" s="6" t="n">
        <v>68325</v>
      </c>
      <c r="D125" s="4" t="inlineStr">
        <is>
          <t xml:space="preserve"> </t>
        </is>
      </c>
      <c r="E125" s="4" t="inlineStr">
        <is>
          <t xml:space="preserve"> </t>
        </is>
      </c>
    </row>
    <row r="126">
      <c r="A126" s="4" t="inlineStr">
        <is>
          <t>Trade receivables and other current assets</t>
        </is>
      </c>
      <c r="B126" s="6" t="n">
        <v>8558</v>
      </c>
      <c r="C126" s="6" t="n">
        <v>7742</v>
      </c>
      <c r="D126" s="4" t="inlineStr">
        <is>
          <t xml:space="preserve"> </t>
        </is>
      </c>
      <c r="E126" s="4" t="inlineStr">
        <is>
          <t xml:space="preserve"> </t>
        </is>
      </c>
    </row>
    <row r="127">
      <c r="A127" s="4" t="inlineStr">
        <is>
          <t>Current financial assets</t>
        </is>
      </c>
      <c r="B127" s="6" t="n">
        <v>9869</v>
      </c>
      <c r="C127" s="6" t="n">
        <v>6775</v>
      </c>
      <c r="D127" s="4" t="inlineStr">
        <is>
          <t xml:space="preserve"> </t>
        </is>
      </c>
      <c r="E127" s="4" t="inlineStr">
        <is>
          <t xml:space="preserve"> </t>
        </is>
      </c>
    </row>
    <row r="128">
      <c r="A128" s="4" t="inlineStr">
        <is>
          <t>Cash and cash equivalents</t>
        </is>
      </c>
      <c r="B128" s="6" t="n">
        <v>45383</v>
      </c>
      <c r="C128" s="6" t="n">
        <v>53808</v>
      </c>
      <c r="D128" s="4" t="inlineStr">
        <is>
          <t xml:space="preserve"> </t>
        </is>
      </c>
      <c r="E128" s="4" t="inlineStr">
        <is>
          <t xml:space="preserve"> </t>
        </is>
      </c>
    </row>
    <row r="129">
      <c r="A129" s="4" t="inlineStr">
        <is>
          <t>Total Assets</t>
        </is>
      </c>
      <c r="B129" s="6" t="n">
        <v>65090</v>
      </c>
      <c r="C129" s="6" t="n">
        <v>69308</v>
      </c>
      <c r="D129" s="4" t="inlineStr">
        <is>
          <t xml:space="preserve"> </t>
        </is>
      </c>
      <c r="E129" s="4" t="inlineStr">
        <is>
          <t xml:space="preserve"> </t>
        </is>
      </c>
    </row>
    <row r="130">
      <c r="A130" s="4" t="inlineStr">
        <is>
          <t>EQUITY</t>
        </is>
      </c>
      <c r="B130" s="6" t="n">
        <v>21645</v>
      </c>
      <c r="C130" s="6" t="n">
        <v>24547</v>
      </c>
      <c r="D130" s="4" t="inlineStr">
        <is>
          <t xml:space="preserve"> </t>
        </is>
      </c>
      <c r="E130" s="4" t="inlineStr">
        <is>
          <t xml:space="preserve"> </t>
        </is>
      </c>
    </row>
    <row r="131">
      <c r="A131" s="4" t="inlineStr">
        <is>
          <t>NON-CURRENT LIABILITIES</t>
        </is>
      </c>
      <c r="B131" s="6" t="n">
        <v>966</v>
      </c>
      <c r="C131" s="6" t="n">
        <v>2008</v>
      </c>
      <c r="D131" s="4" t="inlineStr">
        <is>
          <t xml:space="preserve"> </t>
        </is>
      </c>
      <c r="E131" s="4" t="inlineStr">
        <is>
          <t xml:space="preserve"> </t>
        </is>
      </c>
    </row>
    <row r="132">
      <c r="A132" s="4" t="inlineStr">
        <is>
          <t>Borrowings</t>
        </is>
      </c>
      <c r="B132" s="6" t="n">
        <v>966</v>
      </c>
      <c r="C132" s="4" t="inlineStr">
        <is>
          <t xml:space="preserve"> </t>
        </is>
      </c>
      <c r="D132" s="4" t="inlineStr">
        <is>
          <t xml:space="preserve"> </t>
        </is>
      </c>
      <c r="E132" s="4" t="inlineStr">
        <is>
          <t xml:space="preserve"> </t>
        </is>
      </c>
    </row>
    <row r="133">
      <c r="A133" s="4" t="inlineStr">
        <is>
          <t>Deferred Tax Liability</t>
        </is>
      </c>
      <c r="B133" s="4" t="inlineStr">
        <is>
          <t xml:space="preserve"> </t>
        </is>
      </c>
      <c r="C133" s="4" t="inlineStr">
        <is>
          <t xml:space="preserve"> </t>
        </is>
      </c>
      <c r="D133" s="4" t="inlineStr">
        <is>
          <t xml:space="preserve"> </t>
        </is>
      </c>
      <c r="E133" s="4" t="inlineStr">
        <is>
          <t xml:space="preserve"> </t>
        </is>
      </c>
    </row>
    <row r="134">
      <c r="A134" s="4" t="inlineStr">
        <is>
          <t>CURRENT LIABILITIES</t>
        </is>
      </c>
      <c r="B134" s="6" t="n">
        <v>42479</v>
      </c>
      <c r="C134" s="6" t="n">
        <v>42753</v>
      </c>
      <c r="D134" s="4" t="inlineStr">
        <is>
          <t xml:space="preserve"> </t>
        </is>
      </c>
      <c r="E134" s="4" t="inlineStr">
        <is>
          <t xml:space="preserve"> </t>
        </is>
      </c>
    </row>
    <row r="135">
      <c r="A135" s="4" t="inlineStr">
        <is>
          <t>Lease obligations</t>
        </is>
      </c>
      <c r="B135" s="4" t="inlineStr">
        <is>
          <t xml:space="preserve"> </t>
        </is>
      </c>
      <c r="C135" s="4" t="inlineStr">
        <is>
          <t xml:space="preserve"> </t>
        </is>
      </c>
      <c r="D135" s="4" t="inlineStr">
        <is>
          <t xml:space="preserve"> </t>
        </is>
      </c>
      <c r="E135" s="4" t="inlineStr">
        <is>
          <t xml:space="preserve"> </t>
        </is>
      </c>
    </row>
    <row r="136">
      <c r="A136" s="4" t="inlineStr">
        <is>
          <t>Provisions</t>
        </is>
      </c>
      <c r="B136" s="4" t="inlineStr">
        <is>
          <t xml:space="preserve"> </t>
        </is>
      </c>
      <c r="C136" s="4" t="inlineStr">
        <is>
          <t xml:space="preserve"> </t>
        </is>
      </c>
      <c r="D136" s="4" t="inlineStr">
        <is>
          <t xml:space="preserve"> </t>
        </is>
      </c>
      <c r="E136" s="4" t="inlineStr">
        <is>
          <t xml:space="preserve"> </t>
        </is>
      </c>
    </row>
    <row r="137">
      <c r="A137" s="4" t="inlineStr">
        <is>
          <t>Borrowings</t>
        </is>
      </c>
      <c r="B137" s="6" t="n">
        <v>2393</v>
      </c>
      <c r="C137" s="6" t="n">
        <v>4243</v>
      </c>
      <c r="D137" s="4" t="inlineStr">
        <is>
          <t xml:space="preserve"> </t>
        </is>
      </c>
      <c r="E137" s="4" t="inlineStr">
        <is>
          <t xml:space="preserve"> </t>
        </is>
      </c>
    </row>
    <row r="138">
      <c r="A138" s="4" t="inlineStr">
        <is>
          <t>Trade payables and other current liabilities</t>
        </is>
      </c>
      <c r="B138" s="6" t="n">
        <v>40086</v>
      </c>
      <c r="C138" s="6" t="n">
        <v>38510</v>
      </c>
      <c r="D138" s="4" t="inlineStr">
        <is>
          <t xml:space="preserve"> </t>
        </is>
      </c>
      <c r="E138" s="4" t="inlineStr">
        <is>
          <t xml:space="preserve"> </t>
        </is>
      </c>
    </row>
    <row r="139">
      <c r="A139" s="4" t="inlineStr">
        <is>
          <t>Total EQUITY AND LIABILITIES</t>
        </is>
      </c>
      <c r="B139" s="5" t="n">
        <v>65090</v>
      </c>
      <c r="C139" s="5" t="n">
        <v>69308</v>
      </c>
      <c r="D139" s="4" t="inlineStr">
        <is>
          <t xml:space="preserve"> </t>
        </is>
      </c>
      <c r="E13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FINANCIAL ASSETS (Details) - EUR (€) € in Thousands</t>
        </is>
      </c>
      <c r="B1" s="2" t="inlineStr">
        <is>
          <t>Jun. 30, 2023</t>
        </is>
      </c>
      <c r="C1" s="2" t="inlineStr">
        <is>
          <t>Dec. 31, 2022</t>
        </is>
      </c>
      <c r="D1" s="2" t="inlineStr">
        <is>
          <t>Jun. 30, 2022</t>
        </is>
      </c>
    </row>
    <row r="2">
      <c r="A2" s="3" t="inlineStr">
        <is>
          <t>IfrsStatementLineItems [Line Items]</t>
        </is>
      </c>
      <c r="B2" s="4" t="inlineStr">
        <is>
          <t xml:space="preserve"> </t>
        </is>
      </c>
      <c r="C2" s="4" t="inlineStr">
        <is>
          <t xml:space="preserve"> </t>
        </is>
      </c>
      <c r="D2" s="4" t="inlineStr">
        <is>
          <t xml:space="preserve"> </t>
        </is>
      </c>
    </row>
    <row r="3">
      <c r="A3" s="4" t="inlineStr">
        <is>
          <t>Current financial assets:</t>
        </is>
      </c>
      <c r="B3" s="5" t="n">
        <v>9869</v>
      </c>
      <c r="C3" s="5" t="n">
        <v>6775</v>
      </c>
      <c r="D3" s="4" t="inlineStr">
        <is>
          <t xml:space="preserve"> </t>
        </is>
      </c>
    </row>
    <row r="4">
      <c r="A4" s="4" t="inlineStr">
        <is>
          <t>Trade receivables and other current assets (Note 5)</t>
        </is>
      </c>
      <c r="B4" s="6" t="n">
        <v>2145</v>
      </c>
      <c r="C4" s="6" t="n">
        <v>3357</v>
      </c>
      <c r="D4" s="4" t="inlineStr">
        <is>
          <t xml:space="preserve"> </t>
        </is>
      </c>
    </row>
    <row r="5">
      <c r="A5" s="4" t="inlineStr">
        <is>
          <t>Cash and cash equivalents</t>
        </is>
      </c>
      <c r="B5" s="6" t="n">
        <v>45400</v>
      </c>
      <c r="C5" s="4" t="inlineStr">
        <is>
          <t xml:space="preserve"> </t>
        </is>
      </c>
      <c r="D5" s="5" t="n">
        <v>84500</v>
      </c>
    </row>
    <row r="6">
      <c r="A6" s="4" t="inlineStr">
        <is>
          <t>Amortized Cost Debt Instrument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urrent financial assets:</t>
        </is>
      </c>
      <c r="B8" s="6" t="n">
        <v>63810</v>
      </c>
      <c r="C8" s="6" t="n">
        <v>68325</v>
      </c>
      <c r="D8" s="4" t="inlineStr">
        <is>
          <t xml:space="preserve"> </t>
        </is>
      </c>
    </row>
    <row r="9">
      <c r="A9" s="4" t="inlineStr">
        <is>
          <t>Trade receivables and other current assets (Note 5)</t>
        </is>
      </c>
      <c r="B9" s="6" t="n">
        <v>8558</v>
      </c>
      <c r="C9" s="6" t="n">
        <v>7742</v>
      </c>
      <c r="D9" s="4" t="inlineStr">
        <is>
          <t xml:space="preserve"> </t>
        </is>
      </c>
    </row>
    <row r="10">
      <c r="A10" s="4" t="inlineStr">
        <is>
          <t>Current financial assets</t>
        </is>
      </c>
      <c r="B10" s="6" t="n">
        <v>9869</v>
      </c>
      <c r="C10" s="6" t="n">
        <v>6775</v>
      </c>
      <c r="D10" s="4" t="inlineStr">
        <is>
          <t xml:space="preserve"> </t>
        </is>
      </c>
    </row>
    <row r="11">
      <c r="A11" s="4" t="inlineStr">
        <is>
          <t>Current Financial Assets With Related Parties</t>
        </is>
      </c>
      <c r="B11" s="6" t="n">
        <v>2175</v>
      </c>
      <c r="C11" s="4" t="inlineStr">
        <is>
          <t xml:space="preserve"> </t>
        </is>
      </c>
      <c r="D11" s="4" t="inlineStr">
        <is>
          <t xml:space="preserve"> </t>
        </is>
      </c>
    </row>
    <row r="12">
      <c r="A12" s="4" t="inlineStr">
        <is>
          <t>Cash and cash equivalents</t>
        </is>
      </c>
      <c r="B12" s="6" t="n">
        <v>45383</v>
      </c>
      <c r="C12" s="6" t="n">
        <v>53808</v>
      </c>
      <c r="D12" s="4" t="inlineStr">
        <is>
          <t xml:space="preserve"> </t>
        </is>
      </c>
    </row>
    <row r="13">
      <c r="A13" s="4" t="inlineStr">
        <is>
          <t>Carrying amoun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urrent financial assets:</t>
        </is>
      </c>
      <c r="B15" s="6" t="n">
        <v>63810</v>
      </c>
      <c r="C15" s="6" t="n">
        <v>68325</v>
      </c>
      <c r="D15" s="4" t="inlineStr">
        <is>
          <t xml:space="preserve"> </t>
        </is>
      </c>
    </row>
    <row r="16">
      <c r="A16" s="4" t="inlineStr">
        <is>
          <t>Trade receivables and other current assets (Note 5)</t>
        </is>
      </c>
      <c r="B16" s="6" t="n">
        <v>8558</v>
      </c>
      <c r="C16" s="6" t="n">
        <v>7742</v>
      </c>
      <c r="D16" s="4" t="inlineStr">
        <is>
          <t xml:space="preserve"> </t>
        </is>
      </c>
    </row>
    <row r="17">
      <c r="A17" s="4" t="inlineStr">
        <is>
          <t>Current financial assets</t>
        </is>
      </c>
      <c r="B17" s="6" t="n">
        <v>9869</v>
      </c>
      <c r="C17" s="6" t="n">
        <v>6775</v>
      </c>
      <c r="D17" s="4" t="inlineStr">
        <is>
          <t xml:space="preserve"> </t>
        </is>
      </c>
    </row>
    <row r="18">
      <c r="A18" s="4" t="inlineStr">
        <is>
          <t>Current Financial Assets With Related Parties</t>
        </is>
      </c>
      <c r="B18" s="6" t="n">
        <v>2175</v>
      </c>
      <c r="C18" s="4" t="inlineStr">
        <is>
          <t xml:space="preserve"> </t>
        </is>
      </c>
      <c r="D18" s="4" t="inlineStr">
        <is>
          <t xml:space="preserve"> </t>
        </is>
      </c>
    </row>
    <row r="19">
      <c r="A19" s="4" t="inlineStr">
        <is>
          <t>Cash and cash equivalents</t>
        </is>
      </c>
      <c r="B19" s="6" t="n">
        <v>45383</v>
      </c>
      <c r="C19" s="6" t="n">
        <v>53808</v>
      </c>
      <c r="D19" s="4" t="inlineStr">
        <is>
          <t xml:space="preserve"> </t>
        </is>
      </c>
    </row>
    <row r="20">
      <c r="A20" s="4" t="inlineStr">
        <is>
          <t>Fair Value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urrent financial assets:</t>
        </is>
      </c>
      <c r="B22" s="6" t="n">
        <v>63810</v>
      </c>
      <c r="C22" s="6" t="n">
        <v>68325</v>
      </c>
      <c r="D22" s="4" t="inlineStr">
        <is>
          <t xml:space="preserve"> </t>
        </is>
      </c>
    </row>
    <row r="23">
      <c r="A23" s="4" t="inlineStr">
        <is>
          <t>Trade receivables and other current assets (Note 5)</t>
        </is>
      </c>
      <c r="B23" s="6" t="n">
        <v>8558</v>
      </c>
      <c r="C23" s="6" t="n">
        <v>7742</v>
      </c>
      <c r="D23" s="4" t="inlineStr">
        <is>
          <t xml:space="preserve"> </t>
        </is>
      </c>
    </row>
    <row r="24">
      <c r="A24" s="4" t="inlineStr">
        <is>
          <t>Current financial assets</t>
        </is>
      </c>
      <c r="B24" s="6" t="n">
        <v>9869</v>
      </c>
      <c r="C24" s="6" t="n">
        <v>6775</v>
      </c>
      <c r="D24" s="4" t="inlineStr">
        <is>
          <t xml:space="preserve"> </t>
        </is>
      </c>
    </row>
    <row r="25">
      <c r="A25" s="4" t="inlineStr">
        <is>
          <t>Current Financial Assets With Related Parties</t>
        </is>
      </c>
      <c r="B25" s="6" t="n">
        <v>2175</v>
      </c>
      <c r="C25" s="4" t="inlineStr">
        <is>
          <t xml:space="preserve"> </t>
        </is>
      </c>
      <c r="D25" s="4" t="inlineStr">
        <is>
          <t xml:space="preserve"> </t>
        </is>
      </c>
    </row>
    <row r="26">
      <c r="A26" s="4" t="inlineStr">
        <is>
          <t>Cash and cash equivalents</t>
        </is>
      </c>
      <c r="B26" s="5" t="n">
        <v>45383</v>
      </c>
      <c r="C26" s="5" t="n">
        <v>53808</v>
      </c>
      <c r="D2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80" customWidth="1" min="2" max="2"/>
    <col width="16" customWidth="1" min="3" max="3"/>
  </cols>
  <sheetData>
    <row r="1">
      <c r="A1" s="1" t="inlineStr">
        <is>
          <t>FINANCIAL ASSETS (Details Narrative) - EUR (€) € in Thousands</t>
        </is>
      </c>
      <c r="B1" s="2" t="inlineStr">
        <is>
          <t>6 Months Ended</t>
        </is>
      </c>
      <c r="C1" s="2" t="inlineStr">
        <is>
          <t>12 Months Ended</t>
        </is>
      </c>
    </row>
    <row r="2">
      <c r="B2" s="2" t="inlineStr">
        <is>
          <t>Jun. 30, 2023</t>
        </is>
      </c>
      <c r="C2" s="2" t="inlineStr">
        <is>
          <t>Dec. 31, 2022</t>
        </is>
      </c>
    </row>
    <row r="3">
      <c r="A3" s="4" t="inlineStr">
        <is>
          <t>Cash and cash equivalents, description</t>
        </is>
      </c>
      <c r="B3" s="4" t="inlineStr">
        <is>
          <t>the Company to maintain 1 euro as restricted cash for each euro the customer has in the virtual wallet.</t>
        </is>
      </c>
      <c r="C3" s="4" t="inlineStr">
        <is>
          <t xml:space="preserve"> </t>
        </is>
      </c>
    </row>
    <row r="4">
      <c r="A4" s="4" t="inlineStr">
        <is>
          <t>Cash and cash equivalents</t>
        </is>
      </c>
      <c r="B4" s="5" t="n">
        <v>5058</v>
      </c>
      <c r="C4" s="5" t="n">
        <v>4829</v>
      </c>
    </row>
    <row r="5">
      <c r="A5" s="4" t="inlineStr">
        <is>
          <t>Trade receivables and other current assets</t>
        </is>
      </c>
      <c r="B5" s="6" t="n">
        <v>2145</v>
      </c>
      <c r="C5" s="6" t="n">
        <v>3357</v>
      </c>
    </row>
    <row r="6">
      <c r="A6" s="4" t="inlineStr">
        <is>
          <t>Current financial assets</t>
        </is>
      </c>
      <c r="B6" s="6" t="n">
        <v>6098</v>
      </c>
      <c r="C6" s="6" t="n">
        <v>6455</v>
      </c>
    </row>
    <row r="7">
      <c r="A7" s="4" t="inlineStr">
        <is>
          <t>Current financial assets from related parties</t>
        </is>
      </c>
      <c r="B7" s="6" t="n">
        <v>2175</v>
      </c>
      <c r="C7" s="6" t="n">
        <v>0</v>
      </c>
    </row>
    <row r="8">
      <c r="A8" s="4" t="inlineStr">
        <is>
          <t>Credit losses on current financial assets</t>
        </is>
      </c>
      <c r="B8" s="5" t="n">
        <v>140</v>
      </c>
      <c r="C8" s="5" t="n">
        <v>13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RECEIVABLES AND OTHER CURRENT ASSETS (Details) - EUR (€) € in Thousands</t>
        </is>
      </c>
      <c r="B1" s="2" t="inlineStr">
        <is>
          <t>Jun. 30, 2023</t>
        </is>
      </c>
      <c r="C1" s="2" t="inlineStr">
        <is>
          <t>Dec. 31, 2022</t>
        </is>
      </c>
    </row>
    <row r="2">
      <c r="A2" s="3" t="inlineStr">
        <is>
          <t>Trade receivables:</t>
        </is>
      </c>
      <c r="B2" s="4" t="inlineStr">
        <is>
          <t xml:space="preserve"> </t>
        </is>
      </c>
      <c r="C2" s="4" t="inlineStr">
        <is>
          <t xml:space="preserve"> </t>
        </is>
      </c>
    </row>
    <row r="3">
      <c r="A3" s="4" t="inlineStr">
        <is>
          <t>Other receivables from the Codere Group companies (Note 11)</t>
        </is>
      </c>
      <c r="B3" s="5" t="n">
        <v>2844</v>
      </c>
      <c r="C3" s="5" t="n">
        <v>4309</v>
      </c>
    </row>
    <row r="4">
      <c r="A4" s="4" t="inlineStr">
        <is>
          <t>Impairment of trade receivables</t>
        </is>
      </c>
      <c r="B4" s="6" t="n">
        <v>-99</v>
      </c>
      <c r="C4" s="6" t="n">
        <v>-99</v>
      </c>
    </row>
    <row r="5">
      <c r="A5" s="3" t="inlineStr">
        <is>
          <t>Other current assets:</t>
        </is>
      </c>
      <c r="B5" s="4" t="inlineStr">
        <is>
          <t xml:space="preserve"> </t>
        </is>
      </c>
      <c r="C5" s="4" t="inlineStr">
        <is>
          <t xml:space="preserve"> </t>
        </is>
      </c>
    </row>
    <row r="6">
      <c r="A6" s="4" t="inlineStr">
        <is>
          <t>Current tax asset</t>
        </is>
      </c>
      <c r="B6" s="6" t="n">
        <v>3944</v>
      </c>
      <c r="C6" s="6" t="n">
        <v>2793</v>
      </c>
    </row>
    <row r="7">
      <c r="A7" s="4" t="inlineStr">
        <is>
          <t>Prepayments</t>
        </is>
      </c>
      <c r="B7" s="6" t="n">
        <v>1042</v>
      </c>
      <c r="C7" s="6" t="n">
        <v>677</v>
      </c>
    </row>
    <row r="8">
      <c r="A8" s="4" t="inlineStr">
        <is>
          <t>Other receivables</t>
        </is>
      </c>
      <c r="B8" s="6" t="n">
        <v>827</v>
      </c>
      <c r="C8" s="6" t="n">
        <v>62</v>
      </c>
    </row>
    <row r="9">
      <c r="A9" s="4" t="inlineStr">
        <is>
          <t>Total</t>
        </is>
      </c>
      <c r="B9" s="5" t="n">
        <v>8558</v>
      </c>
      <c r="C9" s="5" t="n">
        <v>77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EUR (€) € in Thousands</t>
        </is>
      </c>
      <c r="B1" s="2" t="inlineStr">
        <is>
          <t>6 Months Ended</t>
        </is>
      </c>
    </row>
    <row r="2">
      <c r="B2" s="2" t="inlineStr">
        <is>
          <t>Jun. 30, 2023</t>
        </is>
      </c>
      <c r="C2" s="2" t="inlineStr">
        <is>
          <t>Jun. 30, 2022</t>
        </is>
      </c>
    </row>
    <row r="3">
      <c r="A3" s="3" t="inlineStr">
        <is>
          <t>Profit or loss [abstract]</t>
        </is>
      </c>
      <c r="B3" s="4" t="inlineStr">
        <is>
          <t xml:space="preserve"> </t>
        </is>
      </c>
      <c r="C3" s="4" t="inlineStr">
        <is>
          <t xml:space="preserve"> </t>
        </is>
      </c>
    </row>
    <row r="4">
      <c r="A4" s="4" t="inlineStr">
        <is>
          <t>Net income/(loss) for the period</t>
        </is>
      </c>
      <c r="B4" s="5" t="n">
        <v>-325</v>
      </c>
      <c r="C4" s="5" t="n">
        <v>-16761</v>
      </c>
    </row>
    <row r="5">
      <c r="A5" s="4" t="inlineStr">
        <is>
          <t>Currency translation differences</t>
        </is>
      </c>
      <c r="B5" s="6" t="n">
        <v>-4152</v>
      </c>
      <c r="C5" s="6" t="n">
        <v>-711</v>
      </c>
    </row>
    <row r="6">
      <c r="A6" s="4" t="inlineStr">
        <is>
          <t>Income tax impact</t>
        </is>
      </c>
      <c r="B6" s="4" t="inlineStr">
        <is>
          <t xml:space="preserve"> </t>
        </is>
      </c>
      <c r="C6" s="4" t="inlineStr">
        <is>
          <t xml:space="preserve"> </t>
        </is>
      </c>
    </row>
    <row r="7">
      <c r="A7" s="4" t="inlineStr">
        <is>
          <t>Items that will not be reclassified subsequently to the income statement</t>
        </is>
      </c>
      <c r="B7" s="6" t="n">
        <v>-4152</v>
      </c>
      <c r="C7" s="6" t="n">
        <v>-711</v>
      </c>
    </row>
    <row r="8">
      <c r="A8" s="4" t="inlineStr">
        <is>
          <t>Total other comprehensive income/(loss) recognized for the period</t>
        </is>
      </c>
      <c r="B8" s="6" t="n">
        <v>-4152</v>
      </c>
      <c r="C8" s="6" t="n">
        <v>-711</v>
      </c>
    </row>
    <row r="9">
      <c r="A9" s="4" t="inlineStr">
        <is>
          <t>Total comprehensive income/(loss) recognized for the period</t>
        </is>
      </c>
      <c r="B9" s="6" t="n">
        <v>-4477</v>
      </c>
      <c r="C9" s="6" t="n">
        <v>-17472</v>
      </c>
    </row>
    <row r="10">
      <c r="A10" s="3" t="inlineStr">
        <is>
          <t>Attributable to:</t>
        </is>
      </c>
      <c r="B10" s="4" t="inlineStr">
        <is>
          <t xml:space="preserve"> </t>
        </is>
      </c>
      <c r="C10" s="4" t="inlineStr">
        <is>
          <t xml:space="preserve"> </t>
        </is>
      </c>
    </row>
    <row r="11">
      <c r="A11" s="4" t="inlineStr">
        <is>
          <t>Equity holders of the Parent</t>
        </is>
      </c>
      <c r="B11" s="6" t="n">
        <v>-4457</v>
      </c>
      <c r="C11" s="6" t="n">
        <v>-17472</v>
      </c>
    </row>
    <row r="12">
      <c r="A12" s="4" t="inlineStr">
        <is>
          <t>Non-controlling interests</t>
        </is>
      </c>
      <c r="B12" s="5" t="n">
        <v>-20</v>
      </c>
      <c r="C12"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Details 1) - EUR (€) € in Thousand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Total</t>
        </is>
      </c>
      <c r="B3" s="5" t="n">
        <v>8558</v>
      </c>
      <c r="C3" s="5" t="n">
        <v>7742</v>
      </c>
    </row>
    <row r="4">
      <c r="A4" s="4" t="inlineStr">
        <is>
          <t>COP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6" t="n">
        <v>-88</v>
      </c>
      <c r="C6" s="6" t="n">
        <v>3261</v>
      </c>
    </row>
    <row r="7">
      <c r="A7" s="4" t="inlineStr">
        <is>
          <t>EU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6" t="n">
        <v>4739</v>
      </c>
      <c r="C9" s="6" t="n">
        <v>1580</v>
      </c>
    </row>
    <row r="10">
      <c r="A10" s="4" t="inlineStr">
        <is>
          <t>MX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6" t="n">
        <v>943</v>
      </c>
      <c r="C12" s="6" t="n">
        <v>2132</v>
      </c>
    </row>
    <row r="13">
      <c r="A13" s="4" t="inlineStr">
        <is>
          <t>IL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6" t="n">
        <v>57</v>
      </c>
      <c r="C15" s="6" t="n">
        <v>61</v>
      </c>
    </row>
    <row r="16">
      <c r="A16" s="4" t="inlineStr">
        <is>
          <t>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6" t="n">
        <v>2901</v>
      </c>
      <c r="C18" s="6" t="n">
        <v>365</v>
      </c>
    </row>
    <row r="19">
      <c r="A19" s="4" t="inlineStr">
        <is>
          <t>USD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5" t="n">
        <v>7</v>
      </c>
      <c r="C21" s="5" t="n">
        <v>3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AND OTHER CURRENT ASSETS (Details 2) - EUR (€) € in Thousands</t>
        </is>
      </c>
      <c r="B1" s="2" t="inlineStr">
        <is>
          <t>6 Months Ended</t>
        </is>
      </c>
    </row>
    <row r="2">
      <c r="B2" s="2" t="inlineStr">
        <is>
          <t>Jun. 30, 2023</t>
        </is>
      </c>
      <c r="C2" s="2" t="inlineStr">
        <is>
          <t>Jun. 30, 2022</t>
        </is>
      </c>
    </row>
    <row r="3">
      <c r="A3" s="4" t="inlineStr">
        <is>
          <t>Allowance For impairment of accounts receivable, beginning</t>
        </is>
      </c>
      <c r="B3" s="5" t="n">
        <v>99</v>
      </c>
      <c r="C3" s="5" t="n">
        <v>34</v>
      </c>
    </row>
    <row r="4">
      <c r="A4" s="4" t="inlineStr">
        <is>
          <t>Allowance For impairment of accounts receivable Additions</t>
        </is>
      </c>
      <c r="B4" s="4" t="inlineStr">
        <is>
          <t xml:space="preserve"> </t>
        </is>
      </c>
      <c r="C4" s="6" t="n">
        <v>68</v>
      </c>
    </row>
    <row r="5">
      <c r="A5" s="4" t="inlineStr">
        <is>
          <t>Allowance For impairment of accounts receivable reversal</t>
        </is>
      </c>
      <c r="B5" s="4" t="inlineStr">
        <is>
          <t xml:space="preserve"> </t>
        </is>
      </c>
      <c r="C5" s="4" t="inlineStr">
        <is>
          <t xml:space="preserve"> </t>
        </is>
      </c>
    </row>
    <row r="6">
      <c r="A6" s="4" t="inlineStr">
        <is>
          <t>Allowance For impairment of accounts receivable, ending</t>
        </is>
      </c>
      <c r="B6" s="5" t="n">
        <v>99</v>
      </c>
      <c r="C6" s="5" t="n">
        <v>1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Details Narrative) - EUR (€) € in Thousands</t>
        </is>
      </c>
      <c r="B1" s="2" t="inlineStr">
        <is>
          <t>Jun. 30, 2023</t>
        </is>
      </c>
      <c r="C1" s="2" t="inlineStr">
        <is>
          <t>Dec. 31, 2022</t>
        </is>
      </c>
    </row>
    <row r="2">
      <c r="A2" s="4" t="inlineStr">
        <is>
          <t>Trade receivable</t>
        </is>
      </c>
      <c r="B2" s="5" t="n">
        <v>2835</v>
      </c>
      <c r="C2" s="5" t="n">
        <v>41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QUITY (Details Narrative) - EUR (€) € in Thousands</t>
        </is>
      </c>
      <c r="B1" s="2" t="inlineStr">
        <is>
          <t>Jun. 30, 2023</t>
        </is>
      </c>
      <c r="C1" s="2" t="inlineStr">
        <is>
          <t>Dec. 31, 2022</t>
        </is>
      </c>
    </row>
    <row r="2">
      <c r="A2" s="3" t="inlineStr">
        <is>
          <t>Equity</t>
        </is>
      </c>
      <c r="B2" s="4" t="inlineStr">
        <is>
          <t xml:space="preserve"> </t>
        </is>
      </c>
      <c r="C2" s="4" t="inlineStr">
        <is>
          <t xml:space="preserve"> </t>
        </is>
      </c>
    </row>
    <row r="3">
      <c r="A3" s="4" t="inlineStr">
        <is>
          <t>Share capital</t>
        </is>
      </c>
      <c r="B3" s="5" t="n">
        <v>45297900</v>
      </c>
      <c r="C3" s="5" t="n">
        <v>45121956</v>
      </c>
    </row>
    <row r="4">
      <c r="A4" s="4" t="inlineStr">
        <is>
          <t>Divided shares</t>
        </is>
      </c>
      <c r="B4" s="6" t="n">
        <v>45297900</v>
      </c>
      <c r="C4" s="6" t="n">
        <v>45121956</v>
      </c>
    </row>
    <row r="5">
      <c r="A5" s="4" t="inlineStr">
        <is>
          <t>Other reserves</t>
        </is>
      </c>
      <c r="B5" s="5" t="n">
        <v>1399</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NON-CURRENT FINANCIAL LIABILITIES (Details) - EUR (€) € in Thousand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Other borrowings</t>
        </is>
      </c>
      <c r="B3" s="5" t="n">
        <v>2393</v>
      </c>
      <c r="C3" s="5" t="n">
        <v>4243</v>
      </c>
    </row>
    <row r="4">
      <c r="A4" s="4" t="inlineStr">
        <is>
          <t>Amortized Cos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financial liabilities</t>
        </is>
      </c>
      <c r="B6" s="6" t="n">
        <v>2393</v>
      </c>
      <c r="C6" s="6" t="n">
        <v>4243</v>
      </c>
    </row>
    <row r="7">
      <c r="A7" s="4" t="inlineStr">
        <is>
          <t>Other borrowings</t>
        </is>
      </c>
      <c r="B7" s="6" t="n">
        <v>2393</v>
      </c>
      <c r="C7" s="6" t="n">
        <v>4243</v>
      </c>
    </row>
    <row r="8">
      <c r="A8" s="4" t="inlineStr">
        <is>
          <t>Current financial liabilities related parties</t>
        </is>
      </c>
      <c r="B8" s="6" t="n">
        <v>2393</v>
      </c>
      <c r="C8" s="6" t="n">
        <v>4243</v>
      </c>
    </row>
    <row r="9">
      <c r="A9" s="4" t="inlineStr">
        <is>
          <t>Carrying Amount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urrent financial liabilities</t>
        </is>
      </c>
      <c r="B11" s="6" t="n">
        <v>2393</v>
      </c>
      <c r="C11" s="6" t="n">
        <v>4243</v>
      </c>
    </row>
    <row r="12">
      <c r="A12" s="4" t="inlineStr">
        <is>
          <t>Other borrowings</t>
        </is>
      </c>
      <c r="B12" s="6" t="n">
        <v>2393</v>
      </c>
      <c r="C12" s="6" t="n">
        <v>4243</v>
      </c>
    </row>
    <row r="13">
      <c r="A13" s="4" t="inlineStr">
        <is>
          <t>Current financial liabilities related parties</t>
        </is>
      </c>
      <c r="B13" s="6" t="n">
        <v>2393</v>
      </c>
      <c r="C13" s="6" t="n">
        <v>4243</v>
      </c>
    </row>
    <row r="14">
      <c r="A14" s="4" t="inlineStr">
        <is>
          <t>Fair Valu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urrent financial liabilities</t>
        </is>
      </c>
      <c r="B16" s="6" t="n">
        <v>2393</v>
      </c>
      <c r="C16" s="6" t="n">
        <v>4243</v>
      </c>
    </row>
    <row r="17">
      <c r="A17" s="4" t="inlineStr">
        <is>
          <t>Other borrowings</t>
        </is>
      </c>
      <c r="B17" s="6" t="n">
        <v>2393</v>
      </c>
      <c r="C17" s="6" t="n">
        <v>4243</v>
      </c>
    </row>
    <row r="18">
      <c r="A18" s="4" t="inlineStr">
        <is>
          <t>Current financial liabilities related parties</t>
        </is>
      </c>
      <c r="B18" s="5" t="n">
        <v>2393</v>
      </c>
      <c r="C18" s="5" t="n">
        <v>42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NON-CURRENT FINANCIAL LIABILITIES (Details 1) - EUR (€) € in Thousands</t>
        </is>
      </c>
      <c r="B1" s="2" t="inlineStr">
        <is>
          <t>6 Months Ended</t>
        </is>
      </c>
      <c r="C1" s="2" t="inlineStr">
        <is>
          <t>12 Months Ended</t>
        </is>
      </c>
    </row>
    <row r="2">
      <c r="B2" s="2" t="inlineStr">
        <is>
          <t>Jun. 30, 2023</t>
        </is>
      </c>
      <c r="C2" s="2" t="inlineStr">
        <is>
          <t>Dec. 31, 2022</t>
        </is>
      </c>
    </row>
    <row r="3">
      <c r="A3" s="3" t="inlineStr">
        <is>
          <t>IfrsStatementLineItems [Line Items]</t>
        </is>
      </c>
      <c r="B3" s="4" t="inlineStr">
        <is>
          <t xml:space="preserve"> </t>
        </is>
      </c>
      <c r="C3" s="4" t="inlineStr">
        <is>
          <t xml:space="preserve"> </t>
        </is>
      </c>
    </row>
    <row r="4">
      <c r="A4" s="4" t="inlineStr">
        <is>
          <t>Financial liabilities at beginning</t>
        </is>
      </c>
      <c r="B4" s="5" t="n">
        <v>4243</v>
      </c>
      <c r="C4" s="5" t="n">
        <v>2984</v>
      </c>
    </row>
    <row r="5">
      <c r="A5" s="4" t="inlineStr">
        <is>
          <t>Drawdown of related party debt</t>
        </is>
      </c>
      <c r="B5" s="4" t="inlineStr">
        <is>
          <t xml:space="preserve"> </t>
        </is>
      </c>
      <c r="C5" s="4" t="inlineStr">
        <is>
          <t xml:space="preserve"> </t>
        </is>
      </c>
    </row>
    <row r="6">
      <c r="A6" s="4" t="inlineStr">
        <is>
          <t>Related party non- cash payable</t>
        </is>
      </c>
      <c r="B6" s="6" t="n">
        <v>-1850</v>
      </c>
      <c r="C6" s="6" t="n">
        <v>1259</v>
      </c>
    </row>
    <row r="7">
      <c r="A7" s="4" t="inlineStr">
        <is>
          <t>Foreign exchange movement</t>
        </is>
      </c>
      <c r="B7" s="4" t="inlineStr">
        <is>
          <t xml:space="preserve"> </t>
        </is>
      </c>
      <c r="C7" s="4" t="inlineStr">
        <is>
          <t xml:space="preserve"> </t>
        </is>
      </c>
    </row>
    <row r="8">
      <c r="A8" s="4" t="inlineStr">
        <is>
          <t>Changes in fair value</t>
        </is>
      </c>
      <c r="B8" s="4" t="inlineStr">
        <is>
          <t xml:space="preserve"> </t>
        </is>
      </c>
      <c r="C8" s="4" t="inlineStr">
        <is>
          <t xml:space="preserve"> </t>
        </is>
      </c>
    </row>
    <row r="9">
      <c r="A9" s="4" t="inlineStr">
        <is>
          <t>Financial liabilities at ending</t>
        </is>
      </c>
      <c r="B9" s="6" t="n">
        <v>2393</v>
      </c>
      <c r="C9" s="6" t="n">
        <v>4243</v>
      </c>
    </row>
    <row r="10">
      <c r="A10" s="4" t="inlineStr">
        <is>
          <t>Loa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Financial liabilities at beginning</t>
        </is>
      </c>
      <c r="B12" s="4" t="inlineStr">
        <is>
          <t xml:space="preserve"> </t>
        </is>
      </c>
      <c r="C12" s="4" t="inlineStr">
        <is>
          <t xml:space="preserve"> </t>
        </is>
      </c>
    </row>
    <row r="13">
      <c r="A13" s="4" t="inlineStr">
        <is>
          <t>Drawdown of related party debt</t>
        </is>
      </c>
      <c r="B13" s="4" t="inlineStr">
        <is>
          <t xml:space="preserve"> </t>
        </is>
      </c>
      <c r="C13" s="4" t="inlineStr">
        <is>
          <t xml:space="preserve"> </t>
        </is>
      </c>
    </row>
    <row r="14">
      <c r="A14" s="4" t="inlineStr">
        <is>
          <t>Related party non- cash payable</t>
        </is>
      </c>
      <c r="B14" s="4" t="inlineStr">
        <is>
          <t xml:space="preserve"> </t>
        </is>
      </c>
      <c r="C14" s="4" t="inlineStr">
        <is>
          <t xml:space="preserve"> </t>
        </is>
      </c>
    </row>
    <row r="15">
      <c r="A15" s="4" t="inlineStr">
        <is>
          <t>Foreign exchange movement</t>
        </is>
      </c>
      <c r="B15" s="4" t="inlineStr">
        <is>
          <t xml:space="preserve"> </t>
        </is>
      </c>
      <c r="C15" s="4" t="inlineStr">
        <is>
          <t xml:space="preserve"> </t>
        </is>
      </c>
    </row>
    <row r="16">
      <c r="A16" s="4" t="inlineStr">
        <is>
          <t>Changes in fair value</t>
        </is>
      </c>
      <c r="B16" s="4" t="inlineStr">
        <is>
          <t xml:space="preserve"> </t>
        </is>
      </c>
      <c r="C16" s="4" t="inlineStr">
        <is>
          <t xml:space="preserve"> </t>
        </is>
      </c>
    </row>
    <row r="17">
      <c r="A17" s="4" t="inlineStr">
        <is>
          <t>Financial liabilities at ending</t>
        </is>
      </c>
      <c r="B17" s="4" t="inlineStr">
        <is>
          <t xml:space="preserve"> </t>
        </is>
      </c>
      <c r="C17" s="4" t="inlineStr">
        <is>
          <t xml:space="preserve"> </t>
        </is>
      </c>
    </row>
    <row r="18">
      <c r="A18" s="4" t="inlineStr">
        <is>
          <t>Other Borrowing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Financial liabilities at beginning</t>
        </is>
      </c>
      <c r="B20" s="6" t="n">
        <v>4243</v>
      </c>
      <c r="C20" s="6" t="n">
        <v>2984</v>
      </c>
    </row>
    <row r="21">
      <c r="A21" s="4" t="inlineStr">
        <is>
          <t>Drawdown of related party debt</t>
        </is>
      </c>
      <c r="B21" s="4" t="inlineStr">
        <is>
          <t xml:space="preserve"> </t>
        </is>
      </c>
      <c r="C21" s="4" t="inlineStr">
        <is>
          <t xml:space="preserve"> </t>
        </is>
      </c>
    </row>
    <row r="22">
      <c r="A22" s="4" t="inlineStr">
        <is>
          <t>Related party non- cash payable</t>
        </is>
      </c>
      <c r="B22" s="6" t="n">
        <v>-1850</v>
      </c>
      <c r="C22" s="6" t="n">
        <v>1259</v>
      </c>
    </row>
    <row r="23">
      <c r="A23" s="4" t="inlineStr">
        <is>
          <t>Foreign exchange movement</t>
        </is>
      </c>
      <c r="B23" s="4" t="inlineStr">
        <is>
          <t xml:space="preserve"> </t>
        </is>
      </c>
      <c r="C23" s="4" t="inlineStr">
        <is>
          <t xml:space="preserve"> </t>
        </is>
      </c>
    </row>
    <row r="24">
      <c r="A24" s="4" t="inlineStr">
        <is>
          <t>Changes in fair value</t>
        </is>
      </c>
      <c r="B24" s="4" t="inlineStr">
        <is>
          <t xml:space="preserve"> </t>
        </is>
      </c>
      <c r="C24" s="4" t="inlineStr">
        <is>
          <t xml:space="preserve"> </t>
        </is>
      </c>
    </row>
    <row r="25">
      <c r="A25" s="4" t="inlineStr">
        <is>
          <t>Financial liabilities at ending</t>
        </is>
      </c>
      <c r="B25" s="5" t="n">
        <v>2393</v>
      </c>
      <c r="C25" s="5" t="n">
        <v>42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NON-CURRENT FINANCIAL LIABILITIES (Details Narrative) - EUR (€) € in Thousands</t>
        </is>
      </c>
      <c r="B1" s="2" t="inlineStr">
        <is>
          <t>Jun. 30, 2023</t>
        </is>
      </c>
      <c r="C1" s="2" t="inlineStr">
        <is>
          <t>Dec. 31, 2022</t>
        </is>
      </c>
    </row>
    <row r="2">
      <c r="A2" s="3" t="inlineStr">
        <is>
          <t>IfrsStatementLineItems [Line Items]</t>
        </is>
      </c>
      <c r="B2" s="4" t="inlineStr">
        <is>
          <t xml:space="preserve"> </t>
        </is>
      </c>
      <c r="C2" s="4" t="inlineStr">
        <is>
          <t xml:space="preserve"> </t>
        </is>
      </c>
    </row>
    <row r="3">
      <c r="A3" s="4" t="inlineStr">
        <is>
          <t>Warrant liabilities</t>
        </is>
      </c>
      <c r="B3" s="5" t="n">
        <v>964</v>
      </c>
      <c r="C3" s="5" t="n">
        <v>1298</v>
      </c>
    </row>
    <row r="4">
      <c r="A4" s="4" t="inlineStr">
        <is>
          <t>Codere Group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hort-term loans</t>
        </is>
      </c>
      <c r="B6" s="5" t="n">
        <v>2393</v>
      </c>
      <c r="C6" s="5" t="n">
        <v>42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 EUR (€) € in Thousands</t>
        </is>
      </c>
      <c r="B1" s="2" t="inlineStr">
        <is>
          <t>Jun. 30, 2023</t>
        </is>
      </c>
      <c r="C1" s="2" t="inlineStr">
        <is>
          <t>Dec. 31, 2022</t>
        </is>
      </c>
    </row>
    <row r="2">
      <c r="A2" s="3" t="inlineStr">
        <is>
          <t>Trade Payables And Other Current Liabilities</t>
        </is>
      </c>
      <c r="B2" s="4" t="inlineStr">
        <is>
          <t xml:space="preserve"> </t>
        </is>
      </c>
      <c r="C2" s="4" t="inlineStr">
        <is>
          <t xml:space="preserve"> </t>
        </is>
      </c>
    </row>
    <row r="3">
      <c r="A3" s="4" t="inlineStr">
        <is>
          <t>Trade payables</t>
        </is>
      </c>
      <c r="B3" s="5" t="n">
        <v>28934</v>
      </c>
      <c r="C3" s="5" t="n">
        <v>23791</v>
      </c>
    </row>
    <row r="4">
      <c r="A4" s="4" t="inlineStr">
        <is>
          <t>Customer online wallets</t>
        </is>
      </c>
      <c r="B4" s="6" t="n">
        <v>7557</v>
      </c>
      <c r="C4" s="6" t="n">
        <v>7034</v>
      </c>
    </row>
    <row r="5">
      <c r="A5" s="4" t="inlineStr">
        <is>
          <t>Other current liabilities</t>
        </is>
      </c>
      <c r="B5" s="6" t="n">
        <v>3594</v>
      </c>
      <c r="C5" s="6" t="n">
        <v>7685</v>
      </c>
    </row>
    <row r="6">
      <c r="A6" s="4" t="inlineStr">
        <is>
          <t>Accruals</t>
        </is>
      </c>
      <c r="B6" s="4" t="inlineStr">
        <is>
          <t xml:space="preserve"> </t>
        </is>
      </c>
      <c r="C6" s="4" t="inlineStr">
        <is>
          <t xml:space="preserve"> </t>
        </is>
      </c>
    </row>
    <row r="7">
      <c r="A7" s="4" t="inlineStr">
        <is>
          <t>Total</t>
        </is>
      </c>
      <c r="B7" s="6" t="n">
        <v>40085</v>
      </c>
      <c r="C7" s="6" t="n">
        <v>38510</v>
      </c>
    </row>
    <row r="8">
      <c r="A8" s="4" t="inlineStr">
        <is>
          <t>Trade payables related parties</t>
        </is>
      </c>
      <c r="B8" s="5" t="n">
        <v>7938</v>
      </c>
      <c r="C8" s="5" t="n">
        <v>64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Details 1) - EUR (€) € in Thousands</t>
        </is>
      </c>
      <c r="B1" s="2" t="inlineStr">
        <is>
          <t>Jun. 30, 2023</t>
        </is>
      </c>
      <c r="C1" s="2" t="inlineStr">
        <is>
          <t>Dec. 31, 2022</t>
        </is>
      </c>
    </row>
    <row r="2">
      <c r="A2" s="3" t="inlineStr">
        <is>
          <t>Trade Payables And Other Current Liabilities</t>
        </is>
      </c>
      <c r="B2" s="4" t="inlineStr">
        <is>
          <t xml:space="preserve"> </t>
        </is>
      </c>
      <c r="C2" s="4" t="inlineStr">
        <is>
          <t xml:space="preserve"> </t>
        </is>
      </c>
    </row>
    <row r="3">
      <c r="A3" s="4" t="inlineStr">
        <is>
          <t>Accrued salaries</t>
        </is>
      </c>
      <c r="B3" s="5" t="n">
        <v>1138</v>
      </c>
      <c r="C3" s="5" t="n">
        <v>1874</v>
      </c>
    </row>
    <row r="4">
      <c r="A4" s="4" t="inlineStr">
        <is>
          <t>Current tax liabilities</t>
        </is>
      </c>
      <c r="B4" s="6" t="n">
        <v>2417</v>
      </c>
      <c r="C4" s="6" t="n">
        <v>5756</v>
      </c>
    </row>
    <row r="5">
      <c r="A5" s="4" t="inlineStr">
        <is>
          <t>Others</t>
        </is>
      </c>
      <c r="B5" s="6" t="n">
        <v>39</v>
      </c>
      <c r="C5" s="6" t="n">
        <v>55</v>
      </c>
    </row>
    <row r="6">
      <c r="A6" s="4" t="inlineStr">
        <is>
          <t>Total</t>
        </is>
      </c>
      <c r="B6" s="5" t="n">
        <v>3594</v>
      </c>
      <c r="C6" s="5" t="n">
        <v>76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EUR (€) € in Thousands</t>
        </is>
      </c>
      <c r="B1" s="2" t="inlineStr">
        <is>
          <t>6 Months Ended</t>
        </is>
      </c>
    </row>
    <row r="2">
      <c r="B2" s="2" t="inlineStr">
        <is>
          <t>Jun. 30, 2023</t>
        </is>
      </c>
      <c r="C2" s="2" t="inlineStr">
        <is>
          <t>Jun. 30, 2022</t>
        </is>
      </c>
    </row>
    <row r="3">
      <c r="A3" s="3" t="inlineStr">
        <is>
          <t>Income Tax</t>
        </is>
      </c>
      <c r="B3" s="4" t="inlineStr">
        <is>
          <t xml:space="preserve"> </t>
        </is>
      </c>
      <c r="C3" s="4" t="inlineStr">
        <is>
          <t xml:space="preserve"> </t>
        </is>
      </c>
    </row>
    <row r="4">
      <c r="A4" s="4" t="inlineStr">
        <is>
          <t>Current income tax expense</t>
        </is>
      </c>
      <c r="B4" s="5" t="n">
        <v>1611</v>
      </c>
      <c r="C4" s="5" t="n">
        <v>-956</v>
      </c>
    </row>
    <row r="5">
      <c r="A5" s="4" t="inlineStr">
        <is>
          <t>Deferred income tax expense relating to origination and reversal of temporary differences</t>
        </is>
      </c>
      <c r="B5" s="6" t="n">
        <v>806</v>
      </c>
      <c r="C5" s="6" t="n">
        <v>-767</v>
      </c>
    </row>
    <row r="6">
      <c r="A6" s="4" t="inlineStr">
        <is>
          <t>Income tax expense recognised in statement of profit or loss</t>
        </is>
      </c>
      <c r="B6" s="5" t="n">
        <v>2417</v>
      </c>
      <c r="C6" s="5" t="n">
        <v>-17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23" customWidth="1" min="5" max="5"/>
    <col width="24" customWidth="1" min="6" max="6"/>
    <col width="48" customWidth="1" min="7" max="7"/>
    <col width="15" customWidth="1" min="8" max="8"/>
    <col width="35" customWidth="1" min="9" max="9"/>
    <col width="13" customWidth="1" min="10" max="10"/>
  </cols>
  <sheetData>
    <row r="1">
      <c r="A1" s="1" t="inlineStr">
        <is>
          <t>UNAUDITED INTERIM CONDENSED CONSOLIDATED STATEMENTS OF CHANGES IN EQUITY - EUR (€) € in Thousands</t>
        </is>
      </c>
      <c r="B1" s="2" t="inlineStr">
        <is>
          <t>Issued capital [member]</t>
        </is>
      </c>
      <c r="C1" s="2" t="inlineStr">
        <is>
          <t>Net Income Loss [Member]</t>
        </is>
      </c>
      <c r="D1" s="2" t="inlineStr">
        <is>
          <t>Retained earnings [member]</t>
        </is>
      </c>
      <c r="E1" s="2" t="inlineStr">
        <is>
          <t>Other Reserve [Member]</t>
        </is>
      </c>
      <c r="F1" s="2" t="inlineStr">
        <is>
          <t>Shares Premium [Member]</t>
        </is>
      </c>
      <c r="G1" s="2" t="inlineStr">
        <is>
          <t>Accumulated other comprehensive income [member]</t>
        </is>
      </c>
      <c r="H1" s="2" t="inlineStr">
        <is>
          <t>Total [Member]</t>
        </is>
      </c>
      <c r="I1" s="2" t="inlineStr">
        <is>
          <t>Non-controlling interests [member]</t>
        </is>
      </c>
      <c r="J1" s="2" t="inlineStr">
        <is>
          <t>Total</t>
        </is>
      </c>
    </row>
    <row r="2">
      <c r="A2" s="4" t="inlineStr">
        <is>
          <t>Beginning balance, value at Dec. 31, 2021</t>
        </is>
      </c>
      <c r="B2" s="5" t="n">
        <v>45122</v>
      </c>
      <c r="C2" s="5" t="n">
        <v>-68067</v>
      </c>
      <c r="D2" s="5" t="n">
        <v>-33970</v>
      </c>
      <c r="E2" s="5" t="n">
        <v>18188</v>
      </c>
      <c r="F2" s="5" t="n">
        <v>106920</v>
      </c>
      <c r="G2" s="5" t="n">
        <v>-185</v>
      </c>
      <c r="H2" s="5" t="n">
        <v>68008</v>
      </c>
      <c r="I2" s="5" t="n">
        <v>146</v>
      </c>
      <c r="J2" s="5" t="n">
        <v>68154</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loss) for the period</t>
        </is>
      </c>
      <c r="B4" s="4" t="inlineStr">
        <is>
          <t xml:space="preserve"> </t>
        </is>
      </c>
      <c r="C4" s="6" t="n">
        <v>-16761</v>
      </c>
      <c r="D4" s="4" t="inlineStr">
        <is>
          <t xml:space="preserve"> </t>
        </is>
      </c>
      <c r="E4" s="4" t="inlineStr">
        <is>
          <t xml:space="preserve"> </t>
        </is>
      </c>
      <c r="F4" s="4" t="inlineStr">
        <is>
          <t xml:space="preserve"> </t>
        </is>
      </c>
      <c r="G4" s="4" t="inlineStr">
        <is>
          <t xml:space="preserve"> </t>
        </is>
      </c>
      <c r="H4" s="6" t="n">
        <v>-16761</v>
      </c>
      <c r="I4" s="4" t="inlineStr">
        <is>
          <t xml:space="preserve"> </t>
        </is>
      </c>
      <c r="J4" s="6" t="n">
        <v>-16761</v>
      </c>
    </row>
    <row r="5">
      <c r="A5" s="4" t="inlineStr">
        <is>
          <t>Other comprehensive income/(loss) for the period</t>
        </is>
      </c>
      <c r="B5" s="4" t="inlineStr">
        <is>
          <t xml:space="preserve"> </t>
        </is>
      </c>
      <c r="C5" s="4" t="inlineStr">
        <is>
          <t xml:space="preserve"> </t>
        </is>
      </c>
      <c r="D5" s="4" t="inlineStr">
        <is>
          <t xml:space="preserve"> </t>
        </is>
      </c>
      <c r="E5" s="4" t="inlineStr">
        <is>
          <t xml:space="preserve"> </t>
        </is>
      </c>
      <c r="F5" s="4" t="inlineStr">
        <is>
          <t xml:space="preserve"> </t>
        </is>
      </c>
      <c r="G5" s="6" t="n">
        <v>-711</v>
      </c>
      <c r="H5" s="6" t="n">
        <v>-711</v>
      </c>
      <c r="I5" s="4" t="inlineStr">
        <is>
          <t xml:space="preserve"> </t>
        </is>
      </c>
      <c r="J5" s="6" t="n">
        <v>-711</v>
      </c>
    </row>
    <row r="6">
      <c r="A6" s="4" t="inlineStr">
        <is>
          <t>Total comprehensive income/ (loss) for the period</t>
        </is>
      </c>
      <c r="B6" s="6" t="n">
        <v>45122</v>
      </c>
      <c r="C6" s="6" t="n">
        <v>-16761</v>
      </c>
      <c r="D6" s="6" t="n">
        <v>-33970</v>
      </c>
      <c r="E6" s="6" t="n">
        <v>18188</v>
      </c>
      <c r="F6" s="6" t="n">
        <v>106920</v>
      </c>
      <c r="G6" s="6" t="n">
        <v>-711</v>
      </c>
      <c r="H6" s="6" t="n">
        <v>-17472</v>
      </c>
      <c r="I6" s="4" t="inlineStr">
        <is>
          <t xml:space="preserve"> </t>
        </is>
      </c>
      <c r="J6" s="6" t="n">
        <v>-17472</v>
      </c>
    </row>
    <row r="7">
      <c r="A7" s="4" t="inlineStr">
        <is>
          <t>Appropriation of result</t>
        </is>
      </c>
      <c r="B7" s="4" t="inlineStr">
        <is>
          <t xml:space="preserve"> </t>
        </is>
      </c>
      <c r="C7" s="6" t="n">
        <v>68067</v>
      </c>
      <c r="D7" s="6" t="n">
        <v>-680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based payment (Note 6)</t>
        </is>
      </c>
      <c r="B8" s="4" t="inlineStr">
        <is>
          <t xml:space="preserve"> </t>
        </is>
      </c>
      <c r="C8" s="4" t="inlineStr">
        <is>
          <t xml:space="preserve"> </t>
        </is>
      </c>
      <c r="D8" s="4" t="inlineStr">
        <is>
          <t xml:space="preserve"> </t>
        </is>
      </c>
      <c r="E8" s="6" t="n">
        <v>999</v>
      </c>
      <c r="F8" s="4" t="inlineStr">
        <is>
          <t xml:space="preserve"> </t>
        </is>
      </c>
      <c r="G8" s="4" t="inlineStr">
        <is>
          <t xml:space="preserve"> </t>
        </is>
      </c>
      <c r="H8" s="6" t="n">
        <v>999</v>
      </c>
      <c r="I8" s="4" t="inlineStr">
        <is>
          <t xml:space="preserve"> </t>
        </is>
      </c>
      <c r="J8" s="6" t="n">
        <v>999</v>
      </c>
    </row>
    <row r="9">
      <c r="A9" s="4" t="inlineStr">
        <is>
          <t>Ending balance, value at Jun. 30, 2022</t>
        </is>
      </c>
      <c r="B9" s="6" t="n">
        <v>45122</v>
      </c>
      <c r="C9" s="6" t="n">
        <v>-16761</v>
      </c>
      <c r="D9" s="6" t="n">
        <v>-102037</v>
      </c>
      <c r="E9" s="6" t="n">
        <v>19187</v>
      </c>
      <c r="F9" s="6" t="n">
        <v>106920</v>
      </c>
      <c r="G9" s="6" t="n">
        <v>-896</v>
      </c>
      <c r="H9" s="6" t="n">
        <v>51535</v>
      </c>
      <c r="I9" s="6" t="n">
        <v>146</v>
      </c>
      <c r="J9" s="6" t="n">
        <v>51681</v>
      </c>
    </row>
    <row r="10">
      <c r="A10" s="4" t="inlineStr">
        <is>
          <t>Beginning balance, value at Dec. 31, 2022</t>
        </is>
      </c>
      <c r="B10" s="6" t="n">
        <v>45122</v>
      </c>
      <c r="C10" s="6" t="n">
        <v>-46382</v>
      </c>
      <c r="D10" s="6" t="n">
        <v>-102037</v>
      </c>
      <c r="E10" s="6" t="n">
        <v>22433</v>
      </c>
      <c r="F10" s="6" t="n">
        <v>106920</v>
      </c>
      <c r="G10" s="6" t="n">
        <v>-1655</v>
      </c>
      <c r="H10" s="6" t="n">
        <v>24401</v>
      </c>
      <c r="I10" s="6" t="n">
        <v>146</v>
      </c>
      <c r="J10" s="6" t="n">
        <v>24547</v>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loss) for the period</t>
        </is>
      </c>
      <c r="B12" s="4" t="inlineStr">
        <is>
          <t xml:space="preserve"> </t>
        </is>
      </c>
      <c r="C12" s="6" t="n">
        <v>-305</v>
      </c>
      <c r="D12" s="4" t="inlineStr">
        <is>
          <t xml:space="preserve"> </t>
        </is>
      </c>
      <c r="E12" s="4" t="inlineStr">
        <is>
          <t xml:space="preserve"> </t>
        </is>
      </c>
      <c r="F12" s="4" t="inlineStr">
        <is>
          <t xml:space="preserve"> </t>
        </is>
      </c>
      <c r="G12" s="4" t="inlineStr">
        <is>
          <t xml:space="preserve"> </t>
        </is>
      </c>
      <c r="H12" s="6" t="n">
        <v>-305</v>
      </c>
      <c r="I12" s="6" t="n">
        <v>-20</v>
      </c>
      <c r="J12" s="6" t="n">
        <v>-325</v>
      </c>
    </row>
    <row r="13">
      <c r="A13" s="4" t="inlineStr">
        <is>
          <t>Other comprehensive income/(loss)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6" t="n">
        <v>-4152</v>
      </c>
      <c r="H13" s="6" t="n">
        <v>-4152</v>
      </c>
      <c r="I13" s="4" t="inlineStr">
        <is>
          <t xml:space="preserve"> </t>
        </is>
      </c>
      <c r="J13" s="6" t="n">
        <v>-4152</v>
      </c>
    </row>
    <row r="14">
      <c r="A14" s="4" t="inlineStr">
        <is>
          <t>Total comprehensive income/ (loss) for the period</t>
        </is>
      </c>
      <c r="B14" s="6" t="n">
        <v>45122</v>
      </c>
      <c r="C14" s="6" t="n">
        <v>-46687</v>
      </c>
      <c r="D14" s="6" t="n">
        <v>-102037</v>
      </c>
      <c r="E14" s="6" t="n">
        <v>22433</v>
      </c>
      <c r="F14" s="6" t="n">
        <v>106920</v>
      </c>
      <c r="G14" s="6" t="n">
        <v>-5807</v>
      </c>
      <c r="H14" s="6" t="n">
        <v>19919</v>
      </c>
      <c r="I14" s="6" t="n">
        <v>126</v>
      </c>
      <c r="J14" s="6" t="n">
        <v>20070</v>
      </c>
    </row>
    <row r="15">
      <c r="A15" s="4" t="inlineStr">
        <is>
          <t>Appropriation of result</t>
        </is>
      </c>
      <c r="B15" s="4" t="inlineStr">
        <is>
          <t xml:space="preserve"> </t>
        </is>
      </c>
      <c r="C15" s="6" t="n">
        <v>305</v>
      </c>
      <c r="D15" s="6" t="n">
        <v>-3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based-compensation (Note 6)</t>
        </is>
      </c>
      <c r="B16" s="6" t="n">
        <v>176</v>
      </c>
      <c r="C16" s="4" t="inlineStr">
        <is>
          <t xml:space="preserve"> </t>
        </is>
      </c>
      <c r="D16" s="4" t="inlineStr">
        <is>
          <t xml:space="preserve"> </t>
        </is>
      </c>
      <c r="E16" s="6" t="n">
        <v>1399</v>
      </c>
      <c r="F16" s="4" t="inlineStr">
        <is>
          <t xml:space="preserve"> </t>
        </is>
      </c>
      <c r="G16" s="4" t="inlineStr">
        <is>
          <t xml:space="preserve"> </t>
        </is>
      </c>
      <c r="H16" s="6" t="n">
        <v>1575</v>
      </c>
      <c r="I16" s="4" t="inlineStr">
        <is>
          <t xml:space="preserve"> </t>
        </is>
      </c>
      <c r="J16" s="6" t="n">
        <v>1575</v>
      </c>
    </row>
    <row r="17">
      <c r="A17" s="4" t="inlineStr">
        <is>
          <t>Net change in Parent 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value at Jun. 30, 2023</t>
        </is>
      </c>
      <c r="B18" s="5" t="n">
        <v>45298</v>
      </c>
      <c r="C18" s="5" t="n">
        <v>-46382</v>
      </c>
      <c r="D18" s="5" t="n">
        <v>-102342</v>
      </c>
      <c r="E18" s="5" t="n">
        <v>24014</v>
      </c>
      <c r="F18" s="5" t="n">
        <v>106920</v>
      </c>
      <c r="G18" s="5" t="n">
        <v>-5807</v>
      </c>
      <c r="H18" s="5" t="n">
        <v>21519</v>
      </c>
      <c r="I18" s="5" t="n">
        <v>126</v>
      </c>
      <c r="J18" s="5" t="n">
        <v>216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 (Details 1) - EUR (€) € in Thousands</t>
        </is>
      </c>
      <c r="B1" s="2" t="inlineStr">
        <is>
          <t>Jun. 30, 2023</t>
        </is>
      </c>
      <c r="C1" s="2" t="inlineStr">
        <is>
          <t>Dec. 31, 2022</t>
        </is>
      </c>
    </row>
    <row r="2">
      <c r="A2" s="3" t="inlineStr">
        <is>
          <t>Income Tax</t>
        </is>
      </c>
      <c r="B2" s="4" t="inlineStr">
        <is>
          <t xml:space="preserve"> </t>
        </is>
      </c>
      <c r="C2" s="4" t="inlineStr">
        <is>
          <t xml:space="preserve"> </t>
        </is>
      </c>
    </row>
    <row r="3">
      <c r="A3" s="4" t="inlineStr">
        <is>
          <t>Deferred tax asset</t>
        </is>
      </c>
      <c r="B3" s="5" t="n">
        <v>1050</v>
      </c>
      <c r="C3" s="5" t="n">
        <v>252</v>
      </c>
    </row>
    <row r="4">
      <c r="A4" s="4" t="inlineStr">
        <is>
          <t>Deferred tax liability</t>
        </is>
      </c>
      <c r="B4" s="4" t="inlineStr">
        <is>
          <t xml:space="preserve"> </t>
        </is>
      </c>
      <c r="C4" s="5" t="n">
        <v>10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5" customWidth="1" min="1" max="1"/>
    <col width="22" customWidth="1" min="2" max="2"/>
  </cols>
  <sheetData>
    <row r="1">
      <c r="A1" s="1" t="inlineStr">
        <is>
          <t>INCOME TAX (Details 2) € in Thousands</t>
        </is>
      </c>
      <c r="B1" s="2" t="inlineStr">
        <is>
          <t>Jun. 30, 2023 EUR (€)</t>
        </is>
      </c>
    </row>
    <row r="2">
      <c r="A2" s="4" t="inlineStr">
        <is>
          <t>SEJO [Member]</t>
        </is>
      </c>
      <c r="B2" s="4" t="inlineStr">
        <is>
          <t xml:space="preserve"> </t>
        </is>
      </c>
    </row>
    <row r="3">
      <c r="A3" s="3" t="inlineStr">
        <is>
          <t>IfrsStatementLineItems [Line Items]</t>
        </is>
      </c>
      <c r="B3" s="4" t="inlineStr">
        <is>
          <t xml:space="preserve"> </t>
        </is>
      </c>
    </row>
    <row r="4">
      <c r="A4" s="4" t="inlineStr">
        <is>
          <t>Previous</t>
        </is>
      </c>
      <c r="B4" s="4" t="inlineStr">
        <is>
          <t xml:space="preserve"> </t>
        </is>
      </c>
    </row>
    <row r="5">
      <c r="A5" s="4" t="inlineStr">
        <is>
          <t>2020</t>
        </is>
      </c>
      <c r="B5" s="4" t="inlineStr">
        <is>
          <t xml:space="preserve"> </t>
        </is>
      </c>
    </row>
    <row r="6">
      <c r="A6" s="4" t="inlineStr">
        <is>
          <t>2021</t>
        </is>
      </c>
      <c r="B6" s="6" t="n">
        <v>10907</v>
      </c>
    </row>
    <row r="7">
      <c r="A7" s="4" t="inlineStr">
        <is>
          <t>2022</t>
        </is>
      </c>
      <c r="B7" s="6" t="n">
        <v>4224</v>
      </c>
    </row>
    <row r="8">
      <c r="A8" s="4" t="inlineStr">
        <is>
          <t>Six months ended 06/30/2023</t>
        </is>
      </c>
      <c r="B8" s="4" t="inlineStr">
        <is>
          <t xml:space="preserve"> </t>
        </is>
      </c>
    </row>
    <row r="9">
      <c r="A9" s="4" t="inlineStr">
        <is>
          <t>Total</t>
        </is>
      </c>
      <c r="B9" s="6" t="n">
        <v>15131</v>
      </c>
    </row>
    <row r="10">
      <c r="A10" s="4" t="inlineStr">
        <is>
          <t>Codere Online S.A.U. (Spain) [Member]</t>
        </is>
      </c>
      <c r="B10" s="4" t="inlineStr">
        <is>
          <t xml:space="preserve"> </t>
        </is>
      </c>
    </row>
    <row r="11">
      <c r="A11" s="3" t="inlineStr">
        <is>
          <t>IfrsStatementLineItems [Line Items]</t>
        </is>
      </c>
      <c r="B11" s="4" t="inlineStr">
        <is>
          <t xml:space="preserve"> </t>
        </is>
      </c>
    </row>
    <row r="12">
      <c r="A12" s="4" t="inlineStr">
        <is>
          <t>Previous</t>
        </is>
      </c>
      <c r="B12" s="6" t="n">
        <v>1923</v>
      </c>
    </row>
    <row r="13">
      <c r="A13" s="4" t="inlineStr">
        <is>
          <t>2020</t>
        </is>
      </c>
      <c r="B13" s="4" t="inlineStr">
        <is>
          <t xml:space="preserve"> </t>
        </is>
      </c>
    </row>
    <row r="14">
      <c r="A14" s="4" t="inlineStr">
        <is>
          <t>2021</t>
        </is>
      </c>
      <c r="B14" s="4" t="inlineStr">
        <is>
          <t xml:space="preserve"> </t>
        </is>
      </c>
    </row>
    <row r="15">
      <c r="A15" s="4" t="inlineStr">
        <is>
          <t>2022</t>
        </is>
      </c>
      <c r="B15" s="4" t="inlineStr">
        <is>
          <t xml:space="preserve"> </t>
        </is>
      </c>
    </row>
    <row r="16">
      <c r="A16" s="4" t="inlineStr">
        <is>
          <t>Six months ended 06/30/2023</t>
        </is>
      </c>
      <c r="B16" s="4" t="inlineStr">
        <is>
          <t xml:space="preserve"> </t>
        </is>
      </c>
    </row>
    <row r="17">
      <c r="A17" s="4" t="inlineStr">
        <is>
          <t>Total</t>
        </is>
      </c>
      <c r="B17" s="6" t="n">
        <v>1923</v>
      </c>
    </row>
    <row r="18">
      <c r="A18" s="4" t="inlineStr">
        <is>
          <t>Codere Online Management Services LTD (Malta) [Member]</t>
        </is>
      </c>
      <c r="B18" s="4" t="inlineStr">
        <is>
          <t xml:space="preserve"> </t>
        </is>
      </c>
    </row>
    <row r="19">
      <c r="A19" s="3" t="inlineStr">
        <is>
          <t>IfrsStatementLineItems [Line Items]</t>
        </is>
      </c>
      <c r="B19" s="4" t="inlineStr">
        <is>
          <t xml:space="preserve"> </t>
        </is>
      </c>
    </row>
    <row r="20">
      <c r="A20" s="4" t="inlineStr">
        <is>
          <t>Previous</t>
        </is>
      </c>
      <c r="B20" s="6" t="n">
        <v>5971</v>
      </c>
    </row>
    <row r="21">
      <c r="A21" s="4" t="inlineStr">
        <is>
          <t>2020</t>
        </is>
      </c>
      <c r="B21" s="6" t="n">
        <v>9592</v>
      </c>
    </row>
    <row r="22">
      <c r="A22" s="4" t="inlineStr">
        <is>
          <t>2021</t>
        </is>
      </c>
      <c r="B22" s="6" t="n">
        <v>9051</v>
      </c>
    </row>
    <row r="23">
      <c r="A23" s="4" t="inlineStr">
        <is>
          <t>2022</t>
        </is>
      </c>
      <c r="B23" s="6" t="n">
        <v>12356</v>
      </c>
    </row>
    <row r="24">
      <c r="A24" s="4" t="inlineStr">
        <is>
          <t>Six months ended 06/30/2023</t>
        </is>
      </c>
      <c r="B24" s="4" t="inlineStr">
        <is>
          <t xml:space="preserve"> </t>
        </is>
      </c>
    </row>
    <row r="25">
      <c r="A25" s="4" t="inlineStr">
        <is>
          <t>Total</t>
        </is>
      </c>
      <c r="B25" s="6" t="n">
        <v>36970</v>
      </c>
    </row>
    <row r="26">
      <c r="A26" s="4" t="inlineStr">
        <is>
          <t>LIFO AenP (Mexico) [Member]</t>
        </is>
      </c>
      <c r="B26" s="4" t="inlineStr">
        <is>
          <t xml:space="preserve"> </t>
        </is>
      </c>
    </row>
    <row r="27">
      <c r="A27" s="3" t="inlineStr">
        <is>
          <t>IfrsStatementLineItems [Line Items]</t>
        </is>
      </c>
      <c r="B27" s="4" t="inlineStr">
        <is>
          <t xml:space="preserve"> </t>
        </is>
      </c>
    </row>
    <row r="28">
      <c r="A28" s="4" t="inlineStr">
        <is>
          <t>Previous</t>
        </is>
      </c>
      <c r="B28" s="4" t="inlineStr">
        <is>
          <t xml:space="preserve"> </t>
        </is>
      </c>
    </row>
    <row r="29">
      <c r="A29" s="4" t="inlineStr">
        <is>
          <t>2020</t>
        </is>
      </c>
      <c r="B29" s="4" t="inlineStr">
        <is>
          <t xml:space="preserve"> </t>
        </is>
      </c>
    </row>
    <row r="30">
      <c r="A30" s="4" t="inlineStr">
        <is>
          <t>2021</t>
        </is>
      </c>
      <c r="B30" s="6" t="n">
        <v>343</v>
      </c>
    </row>
    <row r="31">
      <c r="A31" s="4" t="inlineStr">
        <is>
          <t>2022</t>
        </is>
      </c>
      <c r="B31" s="6" t="n">
        <v>25006</v>
      </c>
    </row>
    <row r="32">
      <c r="A32" s="4" t="inlineStr">
        <is>
          <t>Six months ended 06/30/2023</t>
        </is>
      </c>
      <c r="B32" s="4" t="inlineStr">
        <is>
          <t xml:space="preserve"> </t>
        </is>
      </c>
    </row>
    <row r="33">
      <c r="A33" s="4" t="inlineStr">
        <is>
          <t>Total</t>
        </is>
      </c>
      <c r="B33" s="6" t="n">
        <v>25349</v>
      </c>
    </row>
    <row r="34">
      <c r="A34" s="4" t="inlineStr">
        <is>
          <t>Codere Online Luxembourg S.A. [Member]</t>
        </is>
      </c>
      <c r="B34" s="4" t="inlineStr">
        <is>
          <t xml:space="preserve"> </t>
        </is>
      </c>
    </row>
    <row r="35">
      <c r="A35" s="3" t="inlineStr">
        <is>
          <t>IfrsStatementLineItems [Line Items]</t>
        </is>
      </c>
      <c r="B35" s="4" t="inlineStr">
        <is>
          <t xml:space="preserve"> </t>
        </is>
      </c>
    </row>
    <row r="36">
      <c r="A36" s="4" t="inlineStr">
        <is>
          <t>Previous</t>
        </is>
      </c>
      <c r="B36" s="4" t="inlineStr">
        <is>
          <t xml:space="preserve"> </t>
        </is>
      </c>
    </row>
    <row r="37">
      <c r="A37" s="4" t="inlineStr">
        <is>
          <t>2020</t>
        </is>
      </c>
      <c r="B37" s="4" t="inlineStr">
        <is>
          <t xml:space="preserve"> </t>
        </is>
      </c>
    </row>
    <row r="38">
      <c r="A38" s="4" t="inlineStr">
        <is>
          <t>2021</t>
        </is>
      </c>
      <c r="B38" s="4" t="inlineStr">
        <is>
          <t xml:space="preserve"> </t>
        </is>
      </c>
    </row>
    <row r="39">
      <c r="A39" s="4" t="inlineStr">
        <is>
          <t>2022</t>
        </is>
      </c>
      <c r="B39" s="4" t="inlineStr">
        <is>
          <t xml:space="preserve"> </t>
        </is>
      </c>
    </row>
    <row r="40">
      <c r="A40" s="4" t="inlineStr">
        <is>
          <t>Six months ended 06/30/2023</t>
        </is>
      </c>
      <c r="B40" s="4" t="inlineStr">
        <is>
          <t xml:space="preserve"> </t>
        </is>
      </c>
    </row>
    <row r="41">
      <c r="A41" s="4" t="inlineStr">
        <is>
          <t>Total</t>
        </is>
      </c>
      <c r="B4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AND EXPENSES (Details) - EUR (€) € in Thousands</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Total</t>
        </is>
      </c>
      <c r="B4" s="5" t="n">
        <v>74635</v>
      </c>
      <c r="C4" s="5" t="n">
        <v>51262</v>
      </c>
    </row>
    <row r="5">
      <c r="A5" s="4" t="inlineStr">
        <is>
          <t>Online Sports Betting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6" t="n">
        <v>36296</v>
      </c>
      <c r="C7" s="6" t="n">
        <v>28386</v>
      </c>
    </row>
    <row r="8">
      <c r="A8" s="4" t="inlineStr">
        <is>
          <t>Online Casino Wagering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t>
        </is>
      </c>
      <c r="B10" s="5" t="n">
        <v>38339</v>
      </c>
      <c r="C10" s="5" t="n">
        <v>228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AND EXPENSES (Details 1) - EUR (€) € in Thousands</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Total</t>
        </is>
      </c>
      <c r="B4" s="5" t="n">
        <v>74635</v>
      </c>
      <c r="C4" s="5" t="n">
        <v>51262</v>
      </c>
    </row>
    <row r="5">
      <c r="A5" s="4" t="inlineStr">
        <is>
          <t>Spai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6" t="n">
        <v>35941</v>
      </c>
      <c r="C7" s="6" t="n">
        <v>27281</v>
      </c>
    </row>
    <row r="8">
      <c r="A8" s="4" t="inlineStr">
        <is>
          <t>Mexico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t>
        </is>
      </c>
      <c r="B10" s="6" t="n">
        <v>31959</v>
      </c>
      <c r="C10" s="6" t="n">
        <v>19571</v>
      </c>
    </row>
    <row r="11">
      <c r="A11" s="4" t="inlineStr">
        <is>
          <t>Colombi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otal</t>
        </is>
      </c>
      <c r="B13" s="6" t="n">
        <v>4659</v>
      </c>
      <c r="C13" s="6" t="n">
        <v>2785</v>
      </c>
    </row>
    <row r="14">
      <c r="A14" s="4" t="inlineStr">
        <is>
          <t>Panama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6" t="n">
        <v>1270</v>
      </c>
      <c r="C16" s="6" t="n">
        <v>903</v>
      </c>
    </row>
    <row r="17">
      <c r="A17" s="4" t="inlineStr">
        <is>
          <t>Othe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t>
        </is>
      </c>
      <c r="B19" s="5" t="n">
        <v>806</v>
      </c>
      <c r="C19" s="5" t="n">
        <v>72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AND EXPENSES (Details 2) - EUR (€) € in Thousand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Wages, salaries and similar</t>
        </is>
      </c>
      <c r="B4" s="5" t="n">
        <v>6489</v>
      </c>
      <c r="C4" s="5" t="n">
        <v>4747</v>
      </c>
    </row>
    <row r="5">
      <c r="A5" s="4" t="inlineStr">
        <is>
          <t>LTIP provision</t>
        </is>
      </c>
      <c r="B5" s="6" t="n">
        <v>1256</v>
      </c>
      <c r="C5" s="6" t="n">
        <v>1004</v>
      </c>
    </row>
    <row r="6">
      <c r="A6" s="4" t="inlineStr">
        <is>
          <t>Social security contributions payable by Codere Online</t>
        </is>
      </c>
      <c r="B6" s="6" t="n">
        <v>1048</v>
      </c>
      <c r="C6" s="6" t="n">
        <v>692</v>
      </c>
    </row>
    <row r="7">
      <c r="A7" s="4" t="inlineStr">
        <is>
          <t>Total</t>
        </is>
      </c>
      <c r="B7" s="5" t="n">
        <v>8794</v>
      </c>
      <c r="C7" s="5" t="n">
        <v>64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AND EXPENSES (Details 3) - EUR (€) € in Thousand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Depreciation of property, plant and equipment</t>
        </is>
      </c>
      <c r="B4" s="5" t="n">
        <v>36</v>
      </c>
      <c r="C4" s="5" t="n">
        <v>33</v>
      </c>
    </row>
    <row r="5">
      <c r="A5" s="4" t="inlineStr">
        <is>
          <t>Amortization of intangible assets</t>
        </is>
      </c>
      <c r="B5" s="6" t="n">
        <v>11</v>
      </c>
      <c r="C5" s="6" t="n">
        <v>313</v>
      </c>
    </row>
    <row r="6">
      <c r="A6" s="4" t="inlineStr">
        <is>
          <t>Amortization of right-of-use assets</t>
        </is>
      </c>
      <c r="B6" s="4" t="inlineStr">
        <is>
          <t xml:space="preserve"> </t>
        </is>
      </c>
      <c r="C6" s="4" t="inlineStr">
        <is>
          <t xml:space="preserve"> </t>
        </is>
      </c>
    </row>
    <row r="7">
      <c r="A7" s="4" t="inlineStr">
        <is>
          <t>Total</t>
        </is>
      </c>
      <c r="B7" s="5" t="n">
        <v>47</v>
      </c>
      <c r="C7" s="5" t="n">
        <v>34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 AND EXPENSES (Details 4) - EUR (€) € in Thousand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Gambling taxes</t>
        </is>
      </c>
      <c r="B4" s="5" t="n">
        <v>7580</v>
      </c>
      <c r="C4" s="5" t="n">
        <v>4701</v>
      </c>
    </row>
    <row r="5">
      <c r="A5" s="4" t="inlineStr">
        <is>
          <t>Leases</t>
        </is>
      </c>
      <c r="B5" s="6" t="n">
        <v>257</v>
      </c>
      <c r="C5" s="6" t="n">
        <v>263</v>
      </c>
    </row>
    <row r="6">
      <c r="A6" s="4" t="inlineStr">
        <is>
          <t>Utilities, repairs and maintenance</t>
        </is>
      </c>
      <c r="B6" s="6" t="n">
        <v>667</v>
      </c>
      <c r="C6" s="6" t="n">
        <v>450</v>
      </c>
    </row>
    <row r="7">
      <c r="A7" s="4" t="inlineStr">
        <is>
          <t>Professional services and other expenses</t>
        </is>
      </c>
      <c r="B7" s="6" t="n">
        <v>30186</v>
      </c>
      <c r="C7" s="6" t="n">
        <v>24127</v>
      </c>
    </row>
    <row r="8">
      <c r="A8" s="4" t="inlineStr">
        <is>
          <t>Business e-Mail Compromise Incident</t>
        </is>
      </c>
      <c r="B8" s="4" t="inlineStr">
        <is>
          <t xml:space="preserve"> </t>
        </is>
      </c>
      <c r="C8" s="6" t="n">
        <v>744</v>
      </c>
    </row>
    <row r="9">
      <c r="A9" s="4" t="inlineStr">
        <is>
          <t>Casino license royalties</t>
        </is>
      </c>
      <c r="B9" s="6" t="n">
        <v>3018</v>
      </c>
      <c r="C9" s="6" t="n">
        <v>1968</v>
      </c>
    </row>
    <row r="10">
      <c r="A10" s="4" t="inlineStr">
        <is>
          <t>Marketing expenses</t>
        </is>
      </c>
      <c r="B10" s="6" t="n">
        <v>35393</v>
      </c>
      <c r="C10" s="6" t="n">
        <v>37485</v>
      </c>
    </row>
    <row r="11">
      <c r="A11" s="4" t="inlineStr">
        <is>
          <t>Total</t>
        </is>
      </c>
      <c r="B11" s="5" t="n">
        <v>77101</v>
      </c>
      <c r="C11" s="5" t="n">
        <v>697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AND EXPENSES (Details 5) - EUR (€) € in Thousands</t>
        </is>
      </c>
      <c r="C1" s="2" t="inlineStr">
        <is>
          <t>6 Months Ended</t>
        </is>
      </c>
    </row>
    <row r="2">
      <c r="C2" s="2" t="inlineStr">
        <is>
          <t>Jun. 30, 2023</t>
        </is>
      </c>
      <c r="D2" s="2" t="inlineStr">
        <is>
          <t>Jun. 30, 2022</t>
        </is>
      </c>
    </row>
    <row r="3">
      <c r="A3" s="3" t="inlineStr">
        <is>
          <t>Notes and other explanatory information [abstract]</t>
        </is>
      </c>
      <c r="C3" s="4" t="inlineStr">
        <is>
          <t xml:space="preserve"> </t>
        </is>
      </c>
      <c r="D3" s="4" t="inlineStr">
        <is>
          <t xml:space="preserve"> </t>
        </is>
      </c>
    </row>
    <row r="4">
      <c r="A4" s="4" t="inlineStr">
        <is>
          <t>Interest Income/(Expenses)</t>
        </is>
      </c>
      <c r="C4" s="5" t="n">
        <v>1136</v>
      </c>
      <c r="D4" s="5" t="n">
        <v>21</v>
      </c>
    </row>
    <row r="5">
      <c r="A5" s="4" t="inlineStr">
        <is>
          <t>Exchange rate impact</t>
        </is>
      </c>
      <c r="C5" s="6" t="n">
        <v>2844</v>
      </c>
      <c r="D5" s="6" t="n">
        <v>6206</v>
      </c>
    </row>
    <row r="6">
      <c r="A6" s="4" t="inlineStr">
        <is>
          <t>Argentina Hyperinflation Impact</t>
        </is>
      </c>
      <c r="C6" s="6" t="n">
        <v>4251</v>
      </c>
      <c r="D6" s="6" t="n">
        <v>544</v>
      </c>
    </row>
    <row r="7">
      <c r="A7" s="4" t="inlineStr">
        <is>
          <t>Decrease/(Increase) in Fair Value of Public Warrants</t>
        </is>
      </c>
      <c r="C7" s="6" t="n">
        <v>334</v>
      </c>
      <c r="D7" s="6" t="n">
        <v>3592</v>
      </c>
    </row>
    <row r="8">
      <c r="A8" s="4" t="inlineStr">
        <is>
          <t>Impact of IFRS 9 on accounting for financial instruments, including impairment</t>
        </is>
      </c>
      <c r="B8" s="4" t="inlineStr">
        <is>
          <t>[1]</t>
        </is>
      </c>
      <c r="C8" s="4" t="inlineStr">
        <is>
          <t xml:space="preserve"> </t>
        </is>
      </c>
      <c r="D8" s="6" t="n">
        <v>-136</v>
      </c>
    </row>
    <row r="9">
      <c r="A9" s="4" t="inlineStr">
        <is>
          <t>Total</t>
        </is>
      </c>
      <c r="C9" s="5" t="n">
        <v>8565</v>
      </c>
      <c r="D9" s="5" t="n">
        <v>10227</v>
      </c>
    </row>
    <row r="10"/>
    <row r="11">
      <c r="A11" s="4" t="inlineStr">
        <is>
          <t>[1]Impact of IFRS 9 on accounting for financial instruments, including impairment is the result of adding, Impairment of trade receivables, Current financial assets and cash equivalents.</t>
        </is>
      </c>
    </row>
  </sheetData>
  <mergeCells count="4">
    <mergeCell ref="A1:B2"/>
    <mergeCell ref="C1:D1"/>
    <mergeCell ref="A10:C10"/>
    <mergeCell ref="A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EXPENSES (Details 6) - EUR (€) € / shares in Units, € in Thousand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Net income/(loss) attributable to the equity holders of the Parent (thousand euros)</t>
        </is>
      </c>
      <c r="B4" s="5" t="n">
        <v>-305</v>
      </c>
      <c r="C4" s="5" t="n">
        <v>-16761</v>
      </c>
    </row>
    <row r="5">
      <c r="A5" s="3" t="inlineStr">
        <is>
          <t>Weight average number of shares outstanding:</t>
        </is>
      </c>
      <c r="B5" s="4" t="inlineStr">
        <is>
          <t xml:space="preserve"> </t>
        </is>
      </c>
      <c r="C5" s="4" t="inlineStr">
        <is>
          <t xml:space="preserve"> </t>
        </is>
      </c>
    </row>
    <row r="6">
      <c r="A6" s="4" t="inlineStr">
        <is>
          <t>Basic</t>
        </is>
      </c>
      <c r="B6" s="6" t="n">
        <v>45259185</v>
      </c>
      <c r="C6" s="6" t="n">
        <v>45259185</v>
      </c>
    </row>
    <row r="7">
      <c r="A7" s="4" t="inlineStr">
        <is>
          <t>Diluted</t>
        </is>
      </c>
      <c r="B7" s="6" t="n">
        <v>45259185</v>
      </c>
      <c r="C7" s="6" t="n">
        <v>45259185</v>
      </c>
    </row>
    <row r="8">
      <c r="A8" s="4" t="inlineStr">
        <is>
          <t>Basic earnings per share (euros)</t>
        </is>
      </c>
      <c r="B8" s="7" t="n">
        <v>-0.007</v>
      </c>
      <c r="C8" s="7" t="n">
        <v>-0.37</v>
      </c>
    </row>
    <row r="9">
      <c r="A9" s="4" t="inlineStr">
        <is>
          <t>Diluted earnings per share (euros)</t>
        </is>
      </c>
      <c r="B9" s="7" t="n">
        <v>-0.007</v>
      </c>
      <c r="C9" s="7" t="n">
        <v>-0.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AND EXPENSES (Details Narrative) - EUR (€) € in Thousands</t>
        </is>
      </c>
      <c r="B1" s="2" t="inlineStr">
        <is>
          <t>6 Months Ended</t>
        </is>
      </c>
    </row>
    <row r="2">
      <c r="B2" s="2" t="inlineStr">
        <is>
          <t>Jun. 30, 2023</t>
        </is>
      </c>
      <c r="C2" s="2" t="inlineStr">
        <is>
          <t>Jun. 30, 2022</t>
        </is>
      </c>
    </row>
    <row r="3">
      <c r="A3" s="3" t="inlineStr">
        <is>
          <t>Notes and other explanatory information [abstract]</t>
        </is>
      </c>
      <c r="B3" s="4" t="inlineStr">
        <is>
          <t xml:space="preserve"> </t>
        </is>
      </c>
      <c r="C3" s="4" t="inlineStr">
        <is>
          <t xml:space="preserve"> </t>
        </is>
      </c>
    </row>
    <row r="4">
      <c r="A4" s="4" t="inlineStr">
        <is>
          <t>Finance income</t>
        </is>
      </c>
      <c r="B4" s="5" t="n">
        <v>8565</v>
      </c>
      <c r="C4" s="5" t="n">
        <v>10227</v>
      </c>
    </row>
    <row r="5">
      <c r="A5" s="4" t="inlineStr">
        <is>
          <t>Change in fair value of the warrants as finance income</t>
        </is>
      </c>
      <c r="B5" s="5" t="n">
        <v>334</v>
      </c>
      <c r="C5" s="5" t="n">
        <v>35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DENSED CONSOLIDATED STATEMENTS OF CASH FLOWS - EUR (€) € in Thousands</t>
        </is>
      </c>
      <c r="C1" s="2" t="inlineStr">
        <is>
          <t>6 Months Ended</t>
        </is>
      </c>
    </row>
    <row r="2">
      <c r="C2" s="2" t="inlineStr">
        <is>
          <t>Jun. 30, 2023</t>
        </is>
      </c>
      <c r="D2" s="2" t="inlineStr">
        <is>
          <t>Jun. 30, 2022</t>
        </is>
      </c>
    </row>
    <row r="3">
      <c r="A3" s="3" t="inlineStr">
        <is>
          <t>Statement of cash flows [abstract]</t>
        </is>
      </c>
      <c r="C3" s="4" t="inlineStr">
        <is>
          <t xml:space="preserve"> </t>
        </is>
      </c>
      <c r="D3" s="4" t="inlineStr">
        <is>
          <t xml:space="preserve"> </t>
        </is>
      </c>
    </row>
    <row r="4">
      <c r="A4" s="4" t="inlineStr">
        <is>
          <t>Net loss before tax</t>
        </is>
      </c>
      <c r="C4" s="5" t="n">
        <v>-2742</v>
      </c>
      <c r="D4" s="5" t="n">
        <v>-15038</v>
      </c>
    </row>
    <row r="5">
      <c r="A5" s="4" t="inlineStr">
        <is>
          <t>Adjustments to profit/loss:</t>
        </is>
      </c>
      <c r="C5" s="6" t="n">
        <v>-8088</v>
      </c>
      <c r="D5" s="6" t="n">
        <v>-8741</v>
      </c>
    </row>
    <row r="6">
      <c r="A6" s="4" t="inlineStr">
        <is>
          <t>Depreciation and amortization</t>
        </is>
      </c>
      <c r="C6" s="6" t="n">
        <v>59</v>
      </c>
      <c r="D6" s="6" t="n">
        <v>346</v>
      </c>
    </row>
    <row r="7">
      <c r="A7" s="4" t="inlineStr">
        <is>
          <t>Movements in provisions</t>
        </is>
      </c>
      <c r="C7" s="6" t="n">
        <v>1256</v>
      </c>
      <c r="D7" s="6" t="n">
        <v>1004</v>
      </c>
    </row>
    <row r="8">
      <c r="A8" s="4" t="inlineStr">
        <is>
          <t>Change in Expected credit loss</t>
        </is>
      </c>
      <c r="C8" s="6" t="n">
        <v>149</v>
      </c>
      <c r="D8" s="6" t="n">
        <v>136</v>
      </c>
    </row>
    <row r="9">
      <c r="A9" s="4" t="inlineStr">
        <is>
          <t>Effect of hyperinflation on results</t>
        </is>
      </c>
      <c r="C9" s="6" t="n">
        <v>-4251</v>
      </c>
      <c r="D9" s="6" t="n">
        <v>-544</v>
      </c>
    </row>
    <row r="10">
      <c r="A10" s="4" t="inlineStr">
        <is>
          <t>Changes in fair value</t>
        </is>
      </c>
      <c r="C10" s="6" t="n">
        <v>-330</v>
      </c>
      <c r="D10" s="6" t="n">
        <v>-3592</v>
      </c>
    </row>
    <row r="11">
      <c r="A11" s="4" t="inlineStr">
        <is>
          <t>Exchange rate impact</t>
        </is>
      </c>
      <c r="C11" s="6" t="n">
        <v>-2845</v>
      </c>
      <c r="D11" s="6" t="n">
        <v>-6205</v>
      </c>
    </row>
    <row r="12">
      <c r="A12" s="4" t="inlineStr">
        <is>
          <t>Interest (Income)/Expenses</t>
        </is>
      </c>
      <c r="C12" s="6" t="n">
        <v>-1136</v>
      </c>
      <c r="D12" s="6" t="n">
        <v>-20</v>
      </c>
    </row>
    <row r="13">
      <c r="A13" s="4" t="inlineStr">
        <is>
          <t>Others</t>
        </is>
      </c>
      <c r="C13" s="4" t="inlineStr">
        <is>
          <t xml:space="preserve"> </t>
        </is>
      </c>
      <c r="D13" s="6" t="n">
        <v>135</v>
      </c>
    </row>
    <row r="14">
      <c r="A14" s="4" t="inlineStr">
        <is>
          <t>Deferred taxes</t>
        </is>
      </c>
      <c r="C14" s="6" t="n">
        <v>-990</v>
      </c>
      <c r="D14" s="4" t="inlineStr">
        <is>
          <t xml:space="preserve"> </t>
        </is>
      </c>
    </row>
    <row r="15">
      <c r="A15" s="4" t="inlineStr">
        <is>
          <t>Changes in working capital:</t>
        </is>
      </c>
      <c r="C15" s="6" t="n">
        <v>3453</v>
      </c>
      <c r="D15" s="6" t="n">
        <v>7302</v>
      </c>
    </row>
    <row r="16">
      <c r="A16" s="4" t="inlineStr">
        <is>
          <t>Trade receivables and other current assets</t>
        </is>
      </c>
      <c r="C16" s="6" t="n">
        <v>-5777</v>
      </c>
      <c r="D16" s="6" t="n">
        <v>-2521</v>
      </c>
    </row>
    <row r="17">
      <c r="A17" s="4" t="inlineStr">
        <is>
          <t>Trade payables and other current liabilities</t>
        </is>
      </c>
      <c r="C17" s="6" t="n">
        <v>9230</v>
      </c>
      <c r="D17" s="6" t="n">
        <v>9318</v>
      </c>
    </row>
    <row r="18">
      <c r="A18" s="4" t="inlineStr">
        <is>
          <t>Other lease payments</t>
        </is>
      </c>
      <c r="B18" s="4" t="inlineStr">
        <is>
          <t>[1]</t>
        </is>
      </c>
      <c r="C18" s="4" t="inlineStr">
        <is>
          <t xml:space="preserve"> </t>
        </is>
      </c>
      <c r="D18" s="6" t="n">
        <v>-263</v>
      </c>
    </row>
    <row r="19">
      <c r="A19" s="4" t="inlineStr">
        <is>
          <t>Increase/(decrease) in deferred income</t>
        </is>
      </c>
      <c r="C19" s="4" t="inlineStr">
        <is>
          <t xml:space="preserve"> </t>
        </is>
      </c>
      <c r="D19" s="6" t="n">
        <v>768</v>
      </c>
    </row>
    <row r="20">
      <c r="A20" s="4" t="inlineStr">
        <is>
          <t>Income tax paid</t>
        </is>
      </c>
      <c r="C20" s="4" t="inlineStr">
        <is>
          <t xml:space="preserve"> </t>
        </is>
      </c>
      <c r="D20" s="6" t="n">
        <v>-185</v>
      </c>
    </row>
    <row r="21">
      <c r="A21" s="4" t="inlineStr">
        <is>
          <t>Net cash provided by (used in) operating activities</t>
        </is>
      </c>
      <c r="C21" s="6" t="n">
        <v>-7377</v>
      </c>
      <c r="D21" s="6" t="n">
        <v>-16662</v>
      </c>
    </row>
    <row r="22">
      <c r="A22" s="4" t="inlineStr">
        <is>
          <t>Payment for purchases of property, plant and equipment</t>
        </is>
      </c>
      <c r="C22" s="6" t="n">
        <v>-76</v>
      </c>
      <c r="D22" s="6" t="n">
        <v>-65</v>
      </c>
    </row>
    <row r="23">
      <c r="A23" s="4" t="inlineStr">
        <is>
          <t>Payments for investments</t>
        </is>
      </c>
      <c r="C23" s="4" t="inlineStr">
        <is>
          <t xml:space="preserve"> </t>
        </is>
      </c>
      <c r="D23" s="4" t="inlineStr">
        <is>
          <t xml:space="preserve"> </t>
        </is>
      </c>
    </row>
    <row r="24">
      <c r="A24" s="4" t="inlineStr">
        <is>
          <t>Net cash used in investing activities</t>
        </is>
      </c>
      <c r="C24" s="6" t="n">
        <v>-76</v>
      </c>
      <c r="D24" s="6" t="n">
        <v>-65</v>
      </c>
    </row>
    <row r="25">
      <c r="A25" s="4" t="inlineStr">
        <is>
          <t>Drawdown of other borrowings</t>
        </is>
      </c>
      <c r="C25" s="4" t="inlineStr">
        <is>
          <t xml:space="preserve"> </t>
        </is>
      </c>
      <c r="D25" s="4" t="inlineStr">
        <is>
          <t xml:space="preserve"> </t>
        </is>
      </c>
    </row>
    <row r="26">
      <c r="A26" s="4" t="inlineStr">
        <is>
          <t>Capitalized lease payments (IFRS 16)</t>
        </is>
      </c>
      <c r="C26" s="4" t="inlineStr">
        <is>
          <t xml:space="preserve"> </t>
        </is>
      </c>
      <c r="D26" s="4" t="inlineStr">
        <is>
          <t xml:space="preserve"> </t>
        </is>
      </c>
    </row>
    <row r="27">
      <c r="A27" s="4" t="inlineStr">
        <is>
          <t>Interest paid</t>
        </is>
      </c>
      <c r="C27" s="4" t="inlineStr">
        <is>
          <t xml:space="preserve"> </t>
        </is>
      </c>
      <c r="D27" s="4" t="inlineStr">
        <is>
          <t xml:space="preserve"> </t>
        </is>
      </c>
    </row>
    <row r="28">
      <c r="A28" s="4" t="inlineStr">
        <is>
          <t>Net cash provided by (used in) financing activities</t>
        </is>
      </c>
      <c r="C28" s="4" t="inlineStr">
        <is>
          <t xml:space="preserve"> </t>
        </is>
      </c>
      <c r="D28" s="4" t="inlineStr">
        <is>
          <t xml:space="preserve"> </t>
        </is>
      </c>
    </row>
    <row r="29">
      <c r="A29" s="4" t="inlineStr">
        <is>
          <t>Net increase in cash and cash equivalents</t>
        </is>
      </c>
      <c r="C29" s="6" t="n">
        <v>-7453</v>
      </c>
      <c r="D29" s="6" t="n">
        <v>-16727</v>
      </c>
    </row>
    <row r="30">
      <c r="A30" s="4" t="inlineStr">
        <is>
          <t>Cash and cash equivalents at the beginning of the year</t>
        </is>
      </c>
      <c r="C30" s="6" t="n">
        <v>53808</v>
      </c>
      <c r="D30" s="6" t="n">
        <v>94908</v>
      </c>
    </row>
    <row r="31">
      <c r="A31" s="4" t="inlineStr">
        <is>
          <t>Effect of changes in exchange rates on cash and cash equivalents</t>
        </is>
      </c>
      <c r="C31" s="6" t="n">
        <v>-972</v>
      </c>
      <c r="D31" s="6" t="n">
        <v>6340</v>
      </c>
    </row>
    <row r="32">
      <c r="A32" s="4" t="inlineStr">
        <is>
          <t>Cash and cash equivalents at the end of the year</t>
        </is>
      </c>
      <c r="C32" s="5" t="n">
        <v>45383</v>
      </c>
      <c r="D32" s="5" t="n">
        <v>84521</v>
      </c>
    </row>
    <row r="33"/>
    <row r="34">
      <c r="A34" s="4" t="inlineStr">
        <is>
          <t>[1]Includes short-term lease payments, payments for leases of low-value assets and variable lease payments.</t>
        </is>
      </c>
    </row>
  </sheetData>
  <mergeCells count="4">
    <mergeCell ref="A1:B2"/>
    <mergeCell ref="C1:D1"/>
    <mergeCell ref="A33:C33"/>
    <mergeCell ref="A34:C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RELATED PARTIES (Details) - EUR (€) € in Thousands</t>
        </is>
      </c>
      <c r="B1" s="2" t="inlineStr">
        <is>
          <t>6 Months Ended</t>
        </is>
      </c>
    </row>
    <row r="2">
      <c r="B2" s="2" t="inlineStr">
        <is>
          <t>Jun. 30, 2023</t>
        </is>
      </c>
      <c r="C2" s="2" t="inlineStr">
        <is>
          <t>Jun. 30, 2022</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Operating expenses</t>
        </is>
      </c>
      <c r="B4" s="5" t="n">
        <v>-85942</v>
      </c>
      <c r="C4" s="5" t="n">
        <v>-76527</v>
      </c>
      <c r="D4" s="4" t="inlineStr">
        <is>
          <t xml:space="preserve"> </t>
        </is>
      </c>
    </row>
    <row r="5">
      <c r="A5" s="4" t="inlineStr">
        <is>
          <t>Total Costs</t>
        </is>
      </c>
      <c r="B5" s="6" t="n">
        <v>-74635</v>
      </c>
      <c r="C5" s="5" t="n">
        <v>-51262</v>
      </c>
      <c r="D5" s="4" t="inlineStr">
        <is>
          <t xml:space="preserve"> </t>
        </is>
      </c>
    </row>
    <row r="6">
      <c r="A6" s="4" t="inlineStr">
        <is>
          <t>Current financial assets</t>
        </is>
      </c>
      <c r="B6" s="6" t="n">
        <v>9869</v>
      </c>
      <c r="C6" s="4" t="inlineStr">
        <is>
          <t xml:space="preserve"> </t>
        </is>
      </c>
      <c r="D6" s="5" t="n">
        <v>6775</v>
      </c>
    </row>
    <row r="7">
      <c r="A7" s="4" t="inlineStr">
        <is>
          <t>Codere Apuestas Espa?a S.A.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Finance costs and exchange differences</t>
        </is>
      </c>
      <c r="B9" s="4" t="inlineStr">
        <is>
          <t xml:space="preserve"> </t>
        </is>
      </c>
      <c r="C9" s="4" t="inlineStr">
        <is>
          <t xml:space="preserve"> </t>
        </is>
      </c>
      <c r="D9" s="4" t="inlineStr">
        <is>
          <t xml:space="preserve"> </t>
        </is>
      </c>
    </row>
    <row r="10">
      <c r="A10" s="4" t="inlineStr">
        <is>
          <t>Operating expenses</t>
        </is>
      </c>
      <c r="B10" s="6" t="n">
        <v>-2333</v>
      </c>
      <c r="C10" s="4" t="inlineStr">
        <is>
          <t xml:space="preserve"> </t>
        </is>
      </c>
      <c r="D10" s="4" t="inlineStr">
        <is>
          <t xml:space="preserve"> </t>
        </is>
      </c>
    </row>
    <row r="11">
      <c r="A11" s="4" t="inlineStr">
        <is>
          <t>Total Costs</t>
        </is>
      </c>
      <c r="B11" s="6" t="n">
        <v>-2333</v>
      </c>
      <c r="C11" s="4" t="inlineStr">
        <is>
          <t xml:space="preserve"> </t>
        </is>
      </c>
      <c r="D11" s="4" t="inlineStr">
        <is>
          <t xml:space="preserve"> </t>
        </is>
      </c>
    </row>
    <row r="12">
      <c r="A12" s="4" t="inlineStr">
        <is>
          <t>Codere Newco S.A.U.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Finance costs and exchange differences</t>
        </is>
      </c>
      <c r="B14" s="4" t="inlineStr">
        <is>
          <t xml:space="preserve"> </t>
        </is>
      </c>
      <c r="C14" s="4" t="inlineStr">
        <is>
          <t xml:space="preserve"> </t>
        </is>
      </c>
      <c r="D14" s="4" t="inlineStr">
        <is>
          <t xml:space="preserve"> </t>
        </is>
      </c>
    </row>
    <row r="15">
      <c r="A15" s="4" t="inlineStr">
        <is>
          <t>Operating expenses</t>
        </is>
      </c>
      <c r="B15" s="6" t="n">
        <v>-5626</v>
      </c>
      <c r="C15" s="4" t="inlineStr">
        <is>
          <t xml:space="preserve"> </t>
        </is>
      </c>
      <c r="D15" s="4" t="inlineStr">
        <is>
          <t xml:space="preserve"> </t>
        </is>
      </c>
    </row>
    <row r="16">
      <c r="A16" s="4" t="inlineStr">
        <is>
          <t>Total Costs</t>
        </is>
      </c>
      <c r="B16" s="6" t="n">
        <v>-5626</v>
      </c>
      <c r="C16" s="4" t="inlineStr">
        <is>
          <t xml:space="preserve"> </t>
        </is>
      </c>
      <c r="D16" s="4" t="inlineStr">
        <is>
          <t xml:space="preserve"> </t>
        </is>
      </c>
    </row>
    <row r="17">
      <c r="A17" s="4" t="inlineStr">
        <is>
          <t>Current financial assets</t>
        </is>
      </c>
      <c r="B17" s="4" t="inlineStr">
        <is>
          <t xml:space="preserve"> </t>
        </is>
      </c>
      <c r="C17" s="4" t="inlineStr">
        <is>
          <t xml:space="preserve"> </t>
        </is>
      </c>
      <c r="D17" s="4" t="inlineStr">
        <is>
          <t xml:space="preserve"> </t>
        </is>
      </c>
    </row>
    <row r="18">
      <c r="A18" s="4" t="inlineStr">
        <is>
          <t>Trade receivables</t>
        </is>
      </c>
      <c r="B18" s="6" t="n">
        <v>8</v>
      </c>
      <c r="C18" s="4" t="inlineStr">
        <is>
          <t xml:space="preserve"> </t>
        </is>
      </c>
      <c r="D18" s="6" t="n">
        <v>3</v>
      </c>
    </row>
    <row r="19">
      <c r="A19" s="4" t="inlineStr">
        <is>
          <t>Current borrowings</t>
        </is>
      </c>
      <c r="B19" s="4" t="inlineStr">
        <is>
          <t xml:space="preserve"> </t>
        </is>
      </c>
      <c r="C19" s="4" t="inlineStr">
        <is>
          <t xml:space="preserve"> </t>
        </is>
      </c>
      <c r="D19" s="6" t="n">
        <v>8</v>
      </c>
    </row>
    <row r="20">
      <c r="A20" s="4" t="inlineStr">
        <is>
          <t>Trade payables and other current liabilities</t>
        </is>
      </c>
      <c r="B20" s="6" t="n">
        <v>3505</v>
      </c>
      <c r="C20" s="4" t="inlineStr">
        <is>
          <t xml:space="preserve"> </t>
        </is>
      </c>
      <c r="D20" s="6" t="n">
        <v>1779</v>
      </c>
    </row>
    <row r="21">
      <c r="A21" s="4" t="inlineStr">
        <is>
          <t>Codere Apuestas Galicia S.L.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Finance costs and exchange differences</t>
        </is>
      </c>
      <c r="B23" s="4" t="inlineStr">
        <is>
          <t xml:space="preserve"> </t>
        </is>
      </c>
      <c r="C23" s="4" t="inlineStr">
        <is>
          <t xml:space="preserve"> </t>
        </is>
      </c>
      <c r="D23" s="4" t="inlineStr">
        <is>
          <t xml:space="preserve"> </t>
        </is>
      </c>
    </row>
    <row r="24">
      <c r="A24" s="4" t="inlineStr">
        <is>
          <t>Operating expenses</t>
        </is>
      </c>
      <c r="B24" s="6" t="n">
        <v>-911</v>
      </c>
      <c r="C24" s="4" t="inlineStr">
        <is>
          <t xml:space="preserve"> </t>
        </is>
      </c>
      <c r="D24" s="4" t="inlineStr">
        <is>
          <t xml:space="preserve"> </t>
        </is>
      </c>
    </row>
    <row r="25">
      <c r="A25" s="4" t="inlineStr">
        <is>
          <t>Total Costs</t>
        </is>
      </c>
      <c r="B25" s="6" t="n">
        <v>-911</v>
      </c>
      <c r="C25" s="4" t="inlineStr">
        <is>
          <t xml:space="preserve"> </t>
        </is>
      </c>
      <c r="D25" s="4" t="inlineStr">
        <is>
          <t xml:space="preserve"> </t>
        </is>
      </c>
    </row>
    <row r="26">
      <c r="A26" s="4" t="inlineStr">
        <is>
          <t>Codere Operadora De Apuestas SL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Finance costs and exchange differences</t>
        </is>
      </c>
      <c r="B28" s="4" t="inlineStr">
        <is>
          <t xml:space="preserve"> </t>
        </is>
      </c>
      <c r="C28" s="4" t="inlineStr">
        <is>
          <t xml:space="preserve"> </t>
        </is>
      </c>
      <c r="D28" s="4" t="inlineStr">
        <is>
          <t xml:space="preserve"> </t>
        </is>
      </c>
    </row>
    <row r="29">
      <c r="A29" s="4" t="inlineStr">
        <is>
          <t>Operating expenses</t>
        </is>
      </c>
      <c r="B29" s="4" t="inlineStr">
        <is>
          <t xml:space="preserve"> </t>
        </is>
      </c>
      <c r="C29" s="4" t="inlineStr">
        <is>
          <t xml:space="preserve"> </t>
        </is>
      </c>
      <c r="D29" s="4" t="inlineStr">
        <is>
          <t xml:space="preserve"> </t>
        </is>
      </c>
    </row>
    <row r="30">
      <c r="A30" s="4" t="inlineStr">
        <is>
          <t>Total Costs</t>
        </is>
      </c>
      <c r="B30" s="4" t="inlineStr">
        <is>
          <t xml:space="preserve"> </t>
        </is>
      </c>
      <c r="C30" s="4" t="inlineStr">
        <is>
          <t xml:space="preserve"> </t>
        </is>
      </c>
      <c r="D30" s="4" t="inlineStr">
        <is>
          <t xml:space="preserve"> </t>
        </is>
      </c>
    </row>
    <row r="31">
      <c r="A31" s="4" t="inlineStr">
        <is>
          <t>Current financial assets</t>
        </is>
      </c>
      <c r="B31" s="4" t="inlineStr">
        <is>
          <t xml:space="preserve"> </t>
        </is>
      </c>
      <c r="C31" s="4" t="inlineStr">
        <is>
          <t xml:space="preserve"> </t>
        </is>
      </c>
      <c r="D31" s="4" t="inlineStr">
        <is>
          <t xml:space="preserve"> </t>
        </is>
      </c>
    </row>
    <row r="32">
      <c r="A32" s="4" t="inlineStr">
        <is>
          <t>Trade receivables</t>
        </is>
      </c>
      <c r="B32" s="4" t="inlineStr">
        <is>
          <t xml:space="preserve"> </t>
        </is>
      </c>
      <c r="C32" s="4" t="inlineStr">
        <is>
          <t xml:space="preserve"> </t>
        </is>
      </c>
      <c r="D32" s="4" t="inlineStr">
        <is>
          <t xml:space="preserve"> </t>
        </is>
      </c>
    </row>
    <row r="33">
      <c r="A33" s="4" t="inlineStr">
        <is>
          <t>Current borrowings</t>
        </is>
      </c>
      <c r="B33" s="4" t="inlineStr">
        <is>
          <t xml:space="preserve"> </t>
        </is>
      </c>
      <c r="C33" s="4" t="inlineStr">
        <is>
          <t xml:space="preserve"> </t>
        </is>
      </c>
      <c r="D33" s="4" t="inlineStr">
        <is>
          <t xml:space="preserve"> </t>
        </is>
      </c>
    </row>
    <row r="34">
      <c r="A34" s="4" t="inlineStr">
        <is>
          <t>Trade payables and other current liabilities</t>
        </is>
      </c>
      <c r="B34" s="4" t="inlineStr">
        <is>
          <t xml:space="preserve"> </t>
        </is>
      </c>
      <c r="C34" s="4" t="inlineStr">
        <is>
          <t xml:space="preserve"> </t>
        </is>
      </c>
      <c r="D34" s="4" t="inlineStr">
        <is>
          <t xml:space="preserve"> </t>
        </is>
      </c>
    </row>
    <row r="35">
      <c r="A35" s="4" t="inlineStr">
        <is>
          <t>Other Retail Compani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Finance costs and exchange differences</t>
        </is>
      </c>
      <c r="B37" s="4" t="inlineStr">
        <is>
          <t xml:space="preserve"> </t>
        </is>
      </c>
      <c r="C37" s="4" t="inlineStr">
        <is>
          <t xml:space="preserve"> </t>
        </is>
      </c>
      <c r="D37" s="4" t="inlineStr">
        <is>
          <t xml:space="preserve"> </t>
        </is>
      </c>
    </row>
    <row r="38">
      <c r="A38" s="4" t="inlineStr">
        <is>
          <t>Operating expenses</t>
        </is>
      </c>
      <c r="B38" s="6" t="n">
        <v>-395</v>
      </c>
      <c r="C38" s="4" t="inlineStr">
        <is>
          <t xml:space="preserve"> </t>
        </is>
      </c>
      <c r="D38" s="4" t="inlineStr">
        <is>
          <t xml:space="preserve"> </t>
        </is>
      </c>
    </row>
    <row r="39">
      <c r="A39" s="4" t="inlineStr">
        <is>
          <t>Total Costs</t>
        </is>
      </c>
      <c r="B39" s="6" t="n">
        <v>-395</v>
      </c>
      <c r="C39" s="4" t="inlineStr">
        <is>
          <t xml:space="preserve"> </t>
        </is>
      </c>
      <c r="D39" s="4" t="inlineStr">
        <is>
          <t xml:space="preserve"> </t>
        </is>
      </c>
    </row>
    <row r="40">
      <c r="A40" s="4" t="inlineStr">
        <is>
          <t>Current financial assets</t>
        </is>
      </c>
      <c r="B40" s="4" t="inlineStr">
        <is>
          <t xml:space="preserve"> </t>
        </is>
      </c>
      <c r="C40" s="4" t="inlineStr">
        <is>
          <t xml:space="preserve"> </t>
        </is>
      </c>
      <c r="D40" s="4" t="inlineStr">
        <is>
          <t xml:space="preserve"> </t>
        </is>
      </c>
    </row>
    <row r="41">
      <c r="A41" s="4" t="inlineStr">
        <is>
          <t>Trade receivables</t>
        </is>
      </c>
      <c r="B41" s="6" t="n">
        <v>254</v>
      </c>
      <c r="C41" s="4" t="inlineStr">
        <is>
          <t xml:space="preserve"> </t>
        </is>
      </c>
      <c r="D41" s="4" t="inlineStr">
        <is>
          <t xml:space="preserve"> </t>
        </is>
      </c>
    </row>
    <row r="42">
      <c r="A42" s="4" t="inlineStr">
        <is>
          <t>Current borrowings</t>
        </is>
      </c>
      <c r="B42" s="6" t="n">
        <v>452</v>
      </c>
      <c r="C42" s="4" t="inlineStr">
        <is>
          <t xml:space="preserve"> </t>
        </is>
      </c>
      <c r="D42" s="6" t="n">
        <v>306</v>
      </c>
    </row>
    <row r="43">
      <c r="A43" s="4" t="inlineStr">
        <is>
          <t>Trade payables and other current liabilities</t>
        </is>
      </c>
      <c r="B43" s="6" t="n">
        <v>425</v>
      </c>
      <c r="C43" s="4" t="inlineStr">
        <is>
          <t xml:space="preserve"> </t>
        </is>
      </c>
      <c r="D43" s="6" t="n">
        <v>788</v>
      </c>
    </row>
    <row r="44">
      <c r="A44" s="4" t="inlineStr">
        <is>
          <t>Mexico Retail Compani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Finance costs and exchange differences</t>
        </is>
      </c>
      <c r="B46" s="4" t="inlineStr">
        <is>
          <t xml:space="preserve"> </t>
        </is>
      </c>
      <c r="C46" s="4" t="inlineStr">
        <is>
          <t xml:space="preserve"> </t>
        </is>
      </c>
      <c r="D46" s="4" t="inlineStr">
        <is>
          <t xml:space="preserve"> </t>
        </is>
      </c>
    </row>
    <row r="47">
      <c r="A47" s="4" t="inlineStr">
        <is>
          <t>Operating expenses</t>
        </is>
      </c>
      <c r="B47" s="6" t="n">
        <v>-1882</v>
      </c>
      <c r="C47" s="4" t="inlineStr">
        <is>
          <t xml:space="preserve"> </t>
        </is>
      </c>
      <c r="D47" s="4" t="inlineStr">
        <is>
          <t xml:space="preserve"> </t>
        </is>
      </c>
    </row>
    <row r="48">
      <c r="A48" s="4" t="inlineStr">
        <is>
          <t>Total Costs</t>
        </is>
      </c>
      <c r="B48" s="6" t="n">
        <v>-1882</v>
      </c>
      <c r="C48" s="4" t="inlineStr">
        <is>
          <t xml:space="preserve"> </t>
        </is>
      </c>
      <c r="D48" s="4" t="inlineStr">
        <is>
          <t xml:space="preserve"> </t>
        </is>
      </c>
    </row>
    <row r="49">
      <c r="A49" s="4" t="inlineStr">
        <is>
          <t>Retail Latam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Finance costs and exchange differences</t>
        </is>
      </c>
      <c r="B51" s="4" t="inlineStr">
        <is>
          <t xml:space="preserve"> </t>
        </is>
      </c>
      <c r="C51" s="4" t="inlineStr">
        <is>
          <t xml:space="preserve"> </t>
        </is>
      </c>
      <c r="D51" s="4" t="inlineStr">
        <is>
          <t xml:space="preserve"> </t>
        </is>
      </c>
    </row>
    <row r="52">
      <c r="A52" s="4" t="inlineStr">
        <is>
          <t>Operating expenses</t>
        </is>
      </c>
      <c r="B52" s="6" t="n">
        <v>-1761</v>
      </c>
      <c r="C52" s="4" t="inlineStr">
        <is>
          <t xml:space="preserve"> </t>
        </is>
      </c>
      <c r="D52" s="4" t="inlineStr">
        <is>
          <t xml:space="preserve"> </t>
        </is>
      </c>
    </row>
    <row r="53">
      <c r="A53" s="4" t="inlineStr">
        <is>
          <t>Total Costs</t>
        </is>
      </c>
      <c r="B53" s="6" t="n">
        <v>-1761</v>
      </c>
      <c r="C53" s="4" t="inlineStr">
        <is>
          <t xml:space="preserve"> </t>
        </is>
      </c>
      <c r="D53" s="4" t="inlineStr">
        <is>
          <t xml:space="preserve"> </t>
        </is>
      </c>
    </row>
    <row r="54">
      <c r="A54" s="4" t="inlineStr">
        <is>
          <t>Codere Operadora de Apuestas S.L.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Current financial assets</t>
        </is>
      </c>
      <c r="B56" s="4" t="inlineStr">
        <is>
          <t xml:space="preserve"> </t>
        </is>
      </c>
      <c r="C56" s="4" t="inlineStr">
        <is>
          <t xml:space="preserve"> </t>
        </is>
      </c>
      <c r="D56" s="4" t="inlineStr">
        <is>
          <t xml:space="preserve"> </t>
        </is>
      </c>
    </row>
    <row r="57">
      <c r="A57" s="4" t="inlineStr">
        <is>
          <t>Trade receivables</t>
        </is>
      </c>
      <c r="B57" s="4" t="inlineStr">
        <is>
          <t xml:space="preserve"> </t>
        </is>
      </c>
      <c r="C57" s="4" t="inlineStr">
        <is>
          <t xml:space="preserve"> </t>
        </is>
      </c>
      <c r="D57" s="4" t="inlineStr">
        <is>
          <t xml:space="preserve"> </t>
        </is>
      </c>
    </row>
    <row r="58">
      <c r="A58" s="4" t="inlineStr">
        <is>
          <t>Current borrowings</t>
        </is>
      </c>
      <c r="B58" s="4" t="inlineStr">
        <is>
          <t xml:space="preserve"> </t>
        </is>
      </c>
      <c r="C58" s="4" t="inlineStr">
        <is>
          <t xml:space="preserve"> </t>
        </is>
      </c>
      <c r="D58" s="4" t="inlineStr">
        <is>
          <t xml:space="preserve"> </t>
        </is>
      </c>
    </row>
    <row r="59">
      <c r="A59" s="4" t="inlineStr">
        <is>
          <t>Trade payables and other current liabilities</t>
        </is>
      </c>
      <c r="B59" s="4" t="inlineStr">
        <is>
          <t xml:space="preserve"> </t>
        </is>
      </c>
      <c r="C59" s="4" t="inlineStr">
        <is>
          <t xml:space="preserve"> </t>
        </is>
      </c>
      <c r="D59" s="4" t="inlineStr">
        <is>
          <t xml:space="preserve"> </t>
        </is>
      </c>
    </row>
    <row r="60">
      <c r="A60" s="4" t="inlineStr">
        <is>
          <t>CodereApuestaEspana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Current financial assets</t>
        </is>
      </c>
      <c r="B62" s="4" t="inlineStr">
        <is>
          <t xml:space="preserve"> </t>
        </is>
      </c>
      <c r="C62" s="4" t="inlineStr">
        <is>
          <t xml:space="preserve"> </t>
        </is>
      </c>
      <c r="D62" s="4" t="inlineStr">
        <is>
          <t xml:space="preserve"> </t>
        </is>
      </c>
    </row>
    <row r="63">
      <c r="A63" s="4" t="inlineStr">
        <is>
          <t>Trade receivables</t>
        </is>
      </c>
      <c r="B63" s="4" t="inlineStr">
        <is>
          <t xml:space="preserve"> </t>
        </is>
      </c>
      <c r="C63" s="4" t="inlineStr">
        <is>
          <t xml:space="preserve"> </t>
        </is>
      </c>
      <c r="D63" s="4" t="inlineStr">
        <is>
          <t xml:space="preserve"> </t>
        </is>
      </c>
    </row>
    <row r="64">
      <c r="A64" s="4" t="inlineStr">
        <is>
          <t>Current borrowings</t>
        </is>
      </c>
      <c r="B64" s="4" t="inlineStr">
        <is>
          <t xml:space="preserve"> </t>
        </is>
      </c>
      <c r="C64" s="4" t="inlineStr">
        <is>
          <t xml:space="preserve"> </t>
        </is>
      </c>
      <c r="D64" s="4" t="inlineStr">
        <is>
          <t xml:space="preserve"> </t>
        </is>
      </c>
    </row>
    <row r="65">
      <c r="A65" s="4" t="inlineStr">
        <is>
          <t>Trade payables and other current liabilities</t>
        </is>
      </c>
      <c r="B65" s="6" t="n">
        <v>1336</v>
      </c>
      <c r="C65" s="4" t="inlineStr">
        <is>
          <t xml:space="preserve"> </t>
        </is>
      </c>
      <c r="D65" s="4" t="inlineStr">
        <is>
          <t xml:space="preserve"> </t>
        </is>
      </c>
    </row>
    <row r="66">
      <c r="A66" s="4" t="inlineStr">
        <is>
          <t>Latam Retail Companies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Current financial assets</t>
        </is>
      </c>
      <c r="B68" s="6" t="n">
        <v>2175</v>
      </c>
      <c r="C68" s="4" t="inlineStr">
        <is>
          <t xml:space="preserve"> </t>
        </is>
      </c>
      <c r="D68" s="4" t="inlineStr">
        <is>
          <t xml:space="preserve"> </t>
        </is>
      </c>
    </row>
    <row r="69">
      <c r="A69" s="4" t="inlineStr">
        <is>
          <t>Trade receivables</t>
        </is>
      </c>
      <c r="B69" s="6" t="n">
        <v>2580</v>
      </c>
      <c r="C69" s="4" t="inlineStr">
        <is>
          <t xml:space="preserve"> </t>
        </is>
      </c>
      <c r="D69" s="4" t="inlineStr">
        <is>
          <t xml:space="preserve"> </t>
        </is>
      </c>
    </row>
    <row r="70">
      <c r="A70" s="4" t="inlineStr">
        <is>
          <t>Current borrowings</t>
        </is>
      </c>
      <c r="B70" s="6" t="n">
        <v>1942</v>
      </c>
      <c r="C70" s="4" t="inlineStr">
        <is>
          <t xml:space="preserve"> </t>
        </is>
      </c>
      <c r="D70" s="4" t="inlineStr">
        <is>
          <t xml:space="preserve"> </t>
        </is>
      </c>
    </row>
    <row r="71">
      <c r="A71" s="4" t="inlineStr">
        <is>
          <t>Trade payables and other current liabilities</t>
        </is>
      </c>
      <c r="B71" s="6" t="n">
        <v>2681</v>
      </c>
      <c r="C71" s="4" t="inlineStr">
        <is>
          <t xml:space="preserve"> </t>
        </is>
      </c>
      <c r="D71" s="4" t="inlineStr">
        <is>
          <t xml:space="preserve"> </t>
        </is>
      </c>
    </row>
    <row r="72">
      <c r="A72" s="4" t="inlineStr">
        <is>
          <t>Total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Current financial assets</t>
        </is>
      </c>
      <c r="B74" s="6" t="n">
        <v>2175</v>
      </c>
      <c r="C74" s="4" t="inlineStr">
        <is>
          <t xml:space="preserve"> </t>
        </is>
      </c>
      <c r="D74" s="4" t="inlineStr">
        <is>
          <t xml:space="preserve"> </t>
        </is>
      </c>
    </row>
    <row r="75">
      <c r="A75" s="4" t="inlineStr">
        <is>
          <t>Trade receivables</t>
        </is>
      </c>
      <c r="B75" s="6" t="n">
        <v>2844</v>
      </c>
      <c r="C75" s="4" t="inlineStr">
        <is>
          <t xml:space="preserve"> </t>
        </is>
      </c>
      <c r="D75" s="6" t="n">
        <v>4309</v>
      </c>
    </row>
    <row r="76">
      <c r="A76" s="4" t="inlineStr">
        <is>
          <t>Current borrowings</t>
        </is>
      </c>
      <c r="B76" s="6" t="n">
        <v>2393</v>
      </c>
      <c r="C76" s="4" t="inlineStr">
        <is>
          <t xml:space="preserve"> </t>
        </is>
      </c>
      <c r="D76" s="6" t="n">
        <v>4243</v>
      </c>
    </row>
    <row r="77">
      <c r="A77" s="4" t="inlineStr">
        <is>
          <t>Trade payables and other current liabilities</t>
        </is>
      </c>
      <c r="B77" s="5" t="n">
        <v>7938</v>
      </c>
      <c r="C77" s="4" t="inlineStr">
        <is>
          <t xml:space="preserve"> </t>
        </is>
      </c>
      <c r="D77" s="6" t="n">
        <v>6497</v>
      </c>
    </row>
    <row r="78">
      <c r="A78" s="4" t="inlineStr">
        <is>
          <t>Codere Apuestas Espa?a S.L.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Current financial assets</t>
        </is>
      </c>
      <c r="B80" s="4" t="inlineStr">
        <is>
          <t xml:space="preserve"> </t>
        </is>
      </c>
      <c r="C80" s="4" t="inlineStr">
        <is>
          <t xml:space="preserve"> </t>
        </is>
      </c>
      <c r="D80" s="4" t="inlineStr">
        <is>
          <t xml:space="preserve"> </t>
        </is>
      </c>
    </row>
    <row r="81">
      <c r="A81" s="4" t="inlineStr">
        <is>
          <t>Trade receivables</t>
        </is>
      </c>
      <c r="B81" s="4" t="inlineStr">
        <is>
          <t xml:space="preserve"> </t>
        </is>
      </c>
      <c r="C81" s="4" t="inlineStr">
        <is>
          <t xml:space="preserve"> </t>
        </is>
      </c>
      <c r="D81" s="6" t="n">
        <v>109</v>
      </c>
    </row>
    <row r="82">
      <c r="A82" s="4" t="inlineStr">
        <is>
          <t>Current borrowings</t>
        </is>
      </c>
      <c r="B82" s="4" t="inlineStr">
        <is>
          <t xml:space="preserve"> </t>
        </is>
      </c>
      <c r="C82" s="4" t="inlineStr">
        <is>
          <t xml:space="preserve"> </t>
        </is>
      </c>
      <c r="D82" s="4" t="inlineStr">
        <is>
          <t xml:space="preserve"> </t>
        </is>
      </c>
    </row>
    <row r="83">
      <c r="A83" s="4" t="inlineStr">
        <is>
          <t>Trade payables and other current liabilities</t>
        </is>
      </c>
      <c r="B83" s="4" t="inlineStr">
        <is>
          <t xml:space="preserve"> </t>
        </is>
      </c>
      <c r="C83" s="4" t="inlineStr">
        <is>
          <t xml:space="preserve"> </t>
        </is>
      </c>
      <c r="D83" s="6" t="n">
        <v>369</v>
      </c>
    </row>
    <row r="84">
      <c r="A84" s="4" t="inlineStr">
        <is>
          <t>Other Latam Retail Companies [Member]</t>
        </is>
      </c>
      <c r="B84" s="4" t="inlineStr">
        <is>
          <t xml:space="preserve"> </t>
        </is>
      </c>
      <c r="C84" s="4" t="inlineStr">
        <is>
          <t xml:space="preserve"> </t>
        </is>
      </c>
      <c r="D84" s="4" t="inlineStr">
        <is>
          <t xml:space="preserve"> </t>
        </is>
      </c>
    </row>
    <row r="85">
      <c r="A85" s="3" t="inlineStr">
        <is>
          <t>IfrsStatementLineItems [Line Items]</t>
        </is>
      </c>
      <c r="B85" s="4" t="inlineStr">
        <is>
          <t xml:space="preserve"> </t>
        </is>
      </c>
      <c r="C85" s="4" t="inlineStr">
        <is>
          <t xml:space="preserve"> </t>
        </is>
      </c>
      <c r="D85" s="4" t="inlineStr">
        <is>
          <t xml:space="preserve"> </t>
        </is>
      </c>
    </row>
    <row r="86">
      <c r="A86" s="4" t="inlineStr">
        <is>
          <t>Current financial assets</t>
        </is>
      </c>
      <c r="B86" s="4" t="inlineStr">
        <is>
          <t xml:space="preserve"> </t>
        </is>
      </c>
      <c r="C86" s="4" t="inlineStr">
        <is>
          <t xml:space="preserve"> </t>
        </is>
      </c>
      <c r="D86" s="4" t="inlineStr">
        <is>
          <t xml:space="preserve"> </t>
        </is>
      </c>
    </row>
    <row r="87">
      <c r="A87" s="4" t="inlineStr">
        <is>
          <t>Trade receivables</t>
        </is>
      </c>
      <c r="B87" s="4" t="inlineStr">
        <is>
          <t xml:space="preserve"> </t>
        </is>
      </c>
      <c r="C87" s="4" t="inlineStr">
        <is>
          <t xml:space="preserve"> </t>
        </is>
      </c>
      <c r="D87" s="6" t="n">
        <v>1034</v>
      </c>
    </row>
    <row r="88">
      <c r="A88" s="4" t="inlineStr">
        <is>
          <t>Current borrowings</t>
        </is>
      </c>
      <c r="B88" s="4" t="inlineStr">
        <is>
          <t xml:space="preserve"> </t>
        </is>
      </c>
      <c r="C88" s="4" t="inlineStr">
        <is>
          <t xml:space="preserve"> </t>
        </is>
      </c>
      <c r="D88" s="6" t="n">
        <v>3187</v>
      </c>
    </row>
    <row r="89">
      <c r="A89" s="4" t="inlineStr">
        <is>
          <t>Trade payables and other current liabilities</t>
        </is>
      </c>
      <c r="B89" s="4" t="inlineStr">
        <is>
          <t xml:space="preserve"> </t>
        </is>
      </c>
      <c r="C89" s="4" t="inlineStr">
        <is>
          <t xml:space="preserve"> </t>
        </is>
      </c>
      <c r="D89" s="6" t="n">
        <v>1497</v>
      </c>
    </row>
    <row r="90">
      <c r="A90" s="4" t="inlineStr">
        <is>
          <t>CCOL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Current financial assets</t>
        </is>
      </c>
      <c r="B92" s="4" t="inlineStr">
        <is>
          <t xml:space="preserve"> </t>
        </is>
      </c>
      <c r="C92" s="4" t="inlineStr">
        <is>
          <t xml:space="preserve"> </t>
        </is>
      </c>
      <c r="D92" s="4" t="inlineStr">
        <is>
          <t xml:space="preserve"> </t>
        </is>
      </c>
    </row>
    <row r="93">
      <c r="A93" s="4" t="inlineStr">
        <is>
          <t>Trade receivables</t>
        </is>
      </c>
      <c r="B93" s="4" t="inlineStr">
        <is>
          <t xml:space="preserve"> </t>
        </is>
      </c>
      <c r="C93" s="4" t="inlineStr">
        <is>
          <t xml:space="preserve"> </t>
        </is>
      </c>
      <c r="D93" s="6" t="n">
        <v>2832</v>
      </c>
    </row>
    <row r="94">
      <c r="A94" s="4" t="inlineStr">
        <is>
          <t>Current borrowings</t>
        </is>
      </c>
      <c r="B94" s="4" t="inlineStr">
        <is>
          <t xml:space="preserve"> </t>
        </is>
      </c>
      <c r="C94" s="4" t="inlineStr">
        <is>
          <t xml:space="preserve"> </t>
        </is>
      </c>
      <c r="D94" s="6" t="n">
        <v>68</v>
      </c>
    </row>
    <row r="95">
      <c r="A95" s="4" t="inlineStr">
        <is>
          <t>Trade payables and other current liabilities</t>
        </is>
      </c>
      <c r="B95" s="4" t="inlineStr">
        <is>
          <t xml:space="preserve"> </t>
        </is>
      </c>
      <c r="C95" s="4" t="inlineStr">
        <is>
          <t xml:space="preserve"> </t>
        </is>
      </c>
      <c r="D95" s="6" t="n">
        <v>1953</v>
      </c>
    </row>
    <row r="96">
      <c r="A96" s="4" t="inlineStr">
        <is>
          <t>ACOR/HIPA [Member]</t>
        </is>
      </c>
      <c r="B96" s="4" t="inlineStr">
        <is>
          <t xml:space="preserve"> </t>
        </is>
      </c>
      <c r="C96" s="4" t="inlineStr">
        <is>
          <t xml:space="preserve"> </t>
        </is>
      </c>
      <c r="D96" s="4" t="inlineStr">
        <is>
          <t xml:space="preserve"> </t>
        </is>
      </c>
    </row>
    <row r="97">
      <c r="A97" s="3" t="inlineStr">
        <is>
          <t>IfrsStatementLineItems [Line Items]</t>
        </is>
      </c>
      <c r="B97" s="4" t="inlineStr">
        <is>
          <t xml:space="preserve"> </t>
        </is>
      </c>
      <c r="C97" s="4" t="inlineStr">
        <is>
          <t xml:space="preserve"> </t>
        </is>
      </c>
      <c r="D97" s="4" t="inlineStr">
        <is>
          <t xml:space="preserve"> </t>
        </is>
      </c>
    </row>
    <row r="98">
      <c r="A98" s="4" t="inlineStr">
        <is>
          <t>Current financial assets</t>
        </is>
      </c>
      <c r="B98" s="4" t="inlineStr">
        <is>
          <t xml:space="preserve"> </t>
        </is>
      </c>
      <c r="C98" s="4" t="inlineStr">
        <is>
          <t xml:space="preserve"> </t>
        </is>
      </c>
      <c r="D98" s="4" t="inlineStr">
        <is>
          <t xml:space="preserve"> </t>
        </is>
      </c>
    </row>
    <row r="99">
      <c r="A99" s="4" t="inlineStr">
        <is>
          <t>Trade receivables</t>
        </is>
      </c>
      <c r="B99" s="4" t="inlineStr">
        <is>
          <t xml:space="preserve"> </t>
        </is>
      </c>
      <c r="C99" s="4" t="inlineStr">
        <is>
          <t xml:space="preserve"> </t>
        </is>
      </c>
      <c r="D99" s="6" t="n">
        <v>331</v>
      </c>
    </row>
    <row r="100">
      <c r="A100" s="4" t="inlineStr">
        <is>
          <t>Current borrowings</t>
        </is>
      </c>
      <c r="B100" s="4" t="inlineStr">
        <is>
          <t xml:space="preserve"> </t>
        </is>
      </c>
      <c r="C100" s="4" t="inlineStr">
        <is>
          <t xml:space="preserve"> </t>
        </is>
      </c>
      <c r="D100" s="6" t="n">
        <v>674</v>
      </c>
    </row>
    <row r="101">
      <c r="A101" s="4" t="inlineStr">
        <is>
          <t>Trade payables and other current liabilities</t>
        </is>
      </c>
      <c r="B101" s="4" t="inlineStr">
        <is>
          <t xml:space="preserve"> </t>
        </is>
      </c>
      <c r="C101" s="4" t="inlineStr">
        <is>
          <t xml:space="preserve"> </t>
        </is>
      </c>
      <c r="D101" s="5" t="n">
        <v>1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40" customWidth="1" min="2" max="2"/>
  </cols>
  <sheetData>
    <row r="1">
      <c r="A1" s="1" t="inlineStr">
        <is>
          <t>OTHER INFORMATION (Details) € / shares in Units, € in Thousands</t>
        </is>
      </c>
      <c r="B1" s="2" t="inlineStr">
        <is>
          <t>6 Months Ended</t>
        </is>
      </c>
    </row>
    <row r="2">
      <c r="B2" s="2" t="inlineStr">
        <is>
          <t>Jun. 30, 2023 EUR (€) € / shares shares</t>
        </is>
      </c>
    </row>
    <row r="3">
      <c r="A3" s="4" t="inlineStr">
        <is>
          <t>Share options [member]</t>
        </is>
      </c>
      <c r="B3" s="4" t="inlineStr">
        <is>
          <t xml:space="preserve"> </t>
        </is>
      </c>
    </row>
    <row r="4">
      <c r="A4" s="3" t="inlineStr">
        <is>
          <t>IfrsStatementLineItems [Line Items]</t>
        </is>
      </c>
      <c r="B4" s="4" t="inlineStr">
        <is>
          <t xml:space="preserve"> </t>
        </is>
      </c>
    </row>
    <row r="5">
      <c r="A5" s="4" t="inlineStr">
        <is>
          <t>Total Rights assigned to the beneficiaries</t>
        </is>
      </c>
      <c r="B5" s="6" t="n">
        <v>959522</v>
      </c>
    </row>
    <row r="6">
      <c r="A6" s="4" t="inlineStr">
        <is>
          <t>Fair value of the LTIP in USD | €</t>
        </is>
      </c>
      <c r="B6" s="5" t="n">
        <v>1761940</v>
      </c>
    </row>
    <row r="7">
      <c r="A7" s="4" t="inlineStr">
        <is>
          <t>Weighted average price in USD | € / shares</t>
        </is>
      </c>
      <c r="B7" s="10" t="n">
        <v>1.84</v>
      </c>
    </row>
    <row r="8">
      <c r="A8" s="4" t="inlineStr">
        <is>
          <t>Options granted during the period</t>
        </is>
      </c>
      <c r="B8" s="6" t="n">
        <v>95952</v>
      </c>
    </row>
    <row r="9">
      <c r="A9" s="4" t="inlineStr">
        <is>
          <t>Options exercised during the period</t>
        </is>
      </c>
      <c r="B9" s="4" t="inlineStr">
        <is>
          <t xml:space="preserve"> </t>
        </is>
      </c>
    </row>
    <row r="10">
      <c r="A10" s="4" t="inlineStr">
        <is>
          <t>Options outstanding</t>
        </is>
      </c>
      <c r="B10" s="6" t="n">
        <v>95952</v>
      </c>
    </row>
    <row r="11">
      <c r="A11" s="4" t="inlineStr">
        <is>
          <t>Exercisable</t>
        </is>
      </c>
      <c r="B11" s="4" t="inlineStr">
        <is>
          <t xml:space="preserve"> </t>
        </is>
      </c>
    </row>
    <row r="12">
      <c r="A12" s="4" t="inlineStr">
        <is>
          <t>Restricted Shares [Member]</t>
        </is>
      </c>
      <c r="B12" s="4" t="inlineStr">
        <is>
          <t xml:space="preserve"> </t>
        </is>
      </c>
    </row>
    <row r="13">
      <c r="A13" s="3" t="inlineStr">
        <is>
          <t>IfrsStatementLineItems [Line Items]</t>
        </is>
      </c>
      <c r="B13" s="4" t="inlineStr">
        <is>
          <t xml:space="preserve"> </t>
        </is>
      </c>
    </row>
    <row r="14">
      <c r="A14" s="4" t="inlineStr">
        <is>
          <t>Total Rights assigned to the beneficiaries</t>
        </is>
      </c>
      <c r="B14" s="6" t="n">
        <v>928382</v>
      </c>
    </row>
    <row r="15">
      <c r="A15" s="4" t="inlineStr">
        <is>
          <t>Fair value of the LTIP in USD | €</t>
        </is>
      </c>
      <c r="B15" s="5" t="n">
        <v>4304117</v>
      </c>
    </row>
    <row r="16">
      <c r="A16" s="4" t="inlineStr">
        <is>
          <t>Weighted average price in USD | € / shares</t>
        </is>
      </c>
      <c r="B16" s="10" t="n">
        <v>4.64</v>
      </c>
    </row>
    <row r="17">
      <c r="A17" s="4" t="inlineStr">
        <is>
          <t>Options granted during the period</t>
        </is>
      </c>
      <c r="B17" s="6" t="n">
        <v>92838</v>
      </c>
    </row>
    <row r="18">
      <c r="A18" s="4" t="inlineStr">
        <is>
          <t>Options exercised during the period</t>
        </is>
      </c>
      <c r="B18" s="4" t="inlineStr">
        <is>
          <t xml:space="preserve"> </t>
        </is>
      </c>
    </row>
    <row r="19">
      <c r="A19" s="4" t="inlineStr">
        <is>
          <t>Options outstanding</t>
        </is>
      </c>
      <c r="B19" s="6" t="n">
        <v>92838</v>
      </c>
    </row>
    <row r="20">
      <c r="A20" s="4" t="inlineStr">
        <is>
          <t>Exercisable</t>
        </is>
      </c>
      <c r="B20" s="4" t="inlineStr">
        <is>
          <t xml:space="preserve"> </t>
        </is>
      </c>
    </row>
    <row r="21">
      <c r="A21" s="4" t="inlineStr">
        <is>
          <t>Deferred Payments Right [Member]</t>
        </is>
      </c>
      <c r="B21" s="4" t="inlineStr">
        <is>
          <t xml:space="preserve"> </t>
        </is>
      </c>
    </row>
    <row r="22">
      <c r="A22" s="3" t="inlineStr">
        <is>
          <t>IfrsStatementLineItems [Line Items]</t>
        </is>
      </c>
      <c r="B22" s="4" t="inlineStr">
        <is>
          <t xml:space="preserve"> </t>
        </is>
      </c>
    </row>
    <row r="23">
      <c r="A23" s="4" t="inlineStr">
        <is>
          <t>Total Rights assigned to the beneficiaries</t>
        </is>
      </c>
      <c r="B23" s="4" t="inlineStr">
        <is>
          <t xml:space="preserve"> </t>
        </is>
      </c>
    </row>
    <row r="24">
      <c r="A24" s="4" t="inlineStr">
        <is>
          <t>Fair value of the LTIP in USD | €</t>
        </is>
      </c>
      <c r="B24" s="5" t="n">
        <v>4167407</v>
      </c>
    </row>
    <row r="25">
      <c r="A25" s="4" t="inlineStr">
        <is>
          <t>Weighted average price in USD | € / shares</t>
        </is>
      </c>
      <c r="B25" s="4" t="inlineStr">
        <is>
          <t xml:space="preserve"> </t>
        </is>
      </c>
    </row>
    <row r="26">
      <c r="A26" s="4" t="inlineStr">
        <is>
          <t>Options granted during the period</t>
        </is>
      </c>
      <c r="B26" s="6" t="n">
        <v>38251</v>
      </c>
    </row>
    <row r="27">
      <c r="A27" s="4" t="inlineStr">
        <is>
          <t>Options exercised during the period</t>
        </is>
      </c>
      <c r="B27" s="4" t="inlineStr">
        <is>
          <t xml:space="preserve"> </t>
        </is>
      </c>
    </row>
    <row r="28">
      <c r="A28" s="4" t="inlineStr">
        <is>
          <t>Options outstanding</t>
        </is>
      </c>
      <c r="B28" s="6" t="n">
        <v>38251</v>
      </c>
    </row>
    <row r="29">
      <c r="A29" s="4" t="inlineStr">
        <is>
          <t>Exercisable</t>
        </is>
      </c>
      <c r="B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6" customWidth="1" min="2" max="2"/>
  </cols>
  <sheetData>
    <row r="1">
      <c r="A1" s="1" t="inlineStr">
        <is>
          <t>OTHER INFORMATION (Details 1)</t>
        </is>
      </c>
      <c r="B1" s="2" t="inlineStr">
        <is>
          <t>6 Months Ended</t>
        </is>
      </c>
    </row>
    <row r="2">
      <c r="B2" s="2" t="inlineStr">
        <is>
          <t>Jun. 30, 2023</t>
        </is>
      </c>
    </row>
    <row r="3">
      <c r="A3" s="3" t="inlineStr">
        <is>
          <t>Other Information</t>
        </is>
      </c>
      <c r="B3" s="4" t="inlineStr">
        <is>
          <t xml:space="preserve"> </t>
        </is>
      </c>
    </row>
    <row r="4">
      <c r="A4" s="4" t="inlineStr">
        <is>
          <t>Forecast share price volatility (annualized)</t>
        </is>
      </c>
      <c r="B4" s="9" t="n">
        <v>0.5013</v>
      </c>
    </row>
    <row r="5">
      <c r="A5" s="4" t="inlineStr">
        <is>
          <t>Plan duration (years)</t>
        </is>
      </c>
      <c r="B5" s="4" t="inlineStr">
        <is>
          <t>5 years</t>
        </is>
      </c>
    </row>
    <row r="6">
      <c r="A6" s="4" t="inlineStr">
        <is>
          <t>Expected dividend yield</t>
        </is>
      </c>
      <c r="B6" s="8" t="n">
        <v>0</v>
      </c>
    </row>
    <row r="7">
      <c r="A7" s="4" t="inlineStr">
        <is>
          <t>Risk-free interest rate</t>
        </is>
      </c>
      <c r="B7" s="4" t="inlineStr">
        <is>
          <t>U.S. Sovereign Bond yield</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OTHER INFORMATION (Details Narrative) - EUR (€) € in Thousands</t>
        </is>
      </c>
      <c r="B1" s="2" t="inlineStr">
        <is>
          <t>1 Months Ended</t>
        </is>
      </c>
      <c r="C1" s="2" t="inlineStr">
        <is>
          <t>6 Months Ended</t>
        </is>
      </c>
    </row>
    <row r="2">
      <c r="B2" s="2" t="inlineStr">
        <is>
          <t>Nov. 15, 2021</t>
        </is>
      </c>
      <c r="C2" s="2" t="inlineStr">
        <is>
          <t>Jun. 30, 2023</t>
        </is>
      </c>
    </row>
    <row r="3">
      <c r="A3" s="3" t="inlineStr">
        <is>
          <t>IfrsStatementLineItems [Line Items]</t>
        </is>
      </c>
      <c r="B3" s="4" t="inlineStr">
        <is>
          <t xml:space="preserve"> </t>
        </is>
      </c>
      <c r="C3" s="4" t="inlineStr">
        <is>
          <t xml:space="preserve"> </t>
        </is>
      </c>
    </row>
    <row r="4">
      <c r="A4" s="4" t="inlineStr">
        <is>
          <t>Volatility calculated considering</t>
        </is>
      </c>
      <c r="B4" s="4" t="inlineStr">
        <is>
          <t xml:space="preserve"> </t>
        </is>
      </c>
      <c r="C4" s="4" t="inlineStr">
        <is>
          <t>5 years</t>
        </is>
      </c>
    </row>
    <row r="5">
      <c r="A5" s="4" t="inlineStr">
        <is>
          <t>General vesting period</t>
        </is>
      </c>
      <c r="B5" s="4" t="inlineStr">
        <is>
          <t xml:space="preserve"> </t>
        </is>
      </c>
      <c r="C5" s="4" t="inlineStr">
        <is>
          <t>5 years</t>
        </is>
      </c>
    </row>
    <row r="6">
      <c r="A6" s="4" t="inlineStr">
        <is>
          <t>Vesting percentage per year</t>
        </is>
      </c>
      <c r="B6" s="4" t="inlineStr">
        <is>
          <t xml:space="preserve"> </t>
        </is>
      </c>
      <c r="C6" s="8" t="n">
        <v>0.2</v>
      </c>
    </row>
    <row r="7">
      <c r="A7" s="4" t="inlineStr">
        <is>
          <t>Income (Loss) as personnel expenses</t>
        </is>
      </c>
      <c r="B7" s="4" t="inlineStr">
        <is>
          <t xml:space="preserve"> </t>
        </is>
      </c>
      <c r="C7" s="5" t="n">
        <v>1256</v>
      </c>
    </row>
    <row r="8">
      <c r="A8" s="4" t="inlineStr">
        <is>
          <t>Codere Argentina, S.A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itially retaining stakes</t>
        </is>
      </c>
      <c r="B10" s="8" t="n">
        <v>0.05</v>
      </c>
      <c r="C10" s="4" t="inlineStr">
        <is>
          <t xml:space="preserve"> </t>
        </is>
      </c>
    </row>
    <row r="11">
      <c r="A11" s="4" t="inlineStr">
        <is>
          <t>SEJO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itially retaining stakes</t>
        </is>
      </c>
      <c r="B13" s="8" t="n">
        <v>0.95</v>
      </c>
      <c r="C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6 Months Ended</t>
        </is>
      </c>
    </row>
    <row r="2">
      <c r="B2" s="2" t="inlineStr">
        <is>
          <t>Jun. 30, 2023</t>
        </is>
      </c>
    </row>
    <row r="3">
      <c r="A3" s="3" t="inlineStr">
        <is>
          <t>Background</t>
        </is>
      </c>
      <c r="B3" s="4" t="inlineStr">
        <is>
          <t xml:space="preserve"> </t>
        </is>
      </c>
    </row>
    <row r="4">
      <c r="A4" s="4" t="inlineStr">
        <is>
          <t>BACKGROUND</t>
        </is>
      </c>
      <c r="B4" s="4" t="inlineStr">
        <is>
          <t xml:space="preserve">1. BACKGROUND On June 4, 2021, Codere Online Luxembourg, S.A. (the “Company” or “Parent” and, together with its subsidiaries, “Codere Online”), was incorporated and was registered in Luxembourg as a public limited company (société anonyme) under the laws of Luxembourg with its registered office at 7, rue Robert Stumper, L-2557 Luxembourg, Grand Duchy of Luxembourg and has been registered with the Luxembourg trade and companies register (Registre de commerce et des sociétés, Luxembourg) under the number B255798. Codere Online is comprised of the former online gambling operations of its majority shareholder Codere New Topco, S.A. and its subsidiaries (“Codere Group”) in Spain, Mexico, Colombia, Panama and Argentina focused on online gambling and other online services. Codere Group controls Codere Online through its operating Spanish Holdco, Codere Newco, S.A.U. (“CNEW”), which holds 66.2% of the ordinary shares of Parent. Codere Group means until November 19, 2021, Codere S.A. and its subsidiaries and from November 19, 2021, Codere New Topco S.A., a limited liability company (societé anonyme) governed by the laws of the Grand Duchy of Luxembourg, and its subsidiaries, including CNEW. Codere Group is a leading international gaming operator that operates slot machines, bingo seats and sports betting terminals in Latin America (Argentina, Colombia, Mexico, Panama and Uruguay), Spain and Italy, across various gaming venues, including gaming halls, arcades, bars, sports betting shops and horse racetracks. Codere Group was listed on the Madrid Stock Exchange from 2007 until its delisting in 2021 as a result of a corporate restructuring. The perimeter of Codere Online consists of 10 operating and supporting entities (Spain, United States, Mexico, Colombia, Panama, Gibraltar, Israel, Argentina and Malta) and 2 holding companies (Spain and Luxembourg).
Schedule of Entity
Entity Entity Type Ownership Location
Codere Online Luxembourg S.A. Holding Company 100% Luxembourg
Codere Online U.S. Corp. Supporting Entity 100% United States
Servicios de Juego Online S.A.U. Holding Company 100% Spain
Codere Online S.A.U. Operating Entity 100% Spain
Codere Online Colombia SAS Operating Entity 100% Colombia
Operating Management Services Panama S.A. Operating Entity 100% Panama
LIFO AenP Operating Entity 99.99% Mexico
Codere Online Operator LTD Operating Entity 100% Malta
Codere Online Management Services LTD Supporting Entity 100% Malta
Codere Online Argentina, S.A.* Operating Entity 95% Argentina
Codere Israel Marketing Support Services LTD Supporting Entity 100% Israel
Codere (Gibraltar) Marketing Services LTD Supporting Entity 100% Gibraltar
* Please refer to Note 13 for more information about this ent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THE UNAUDITED INTERIM CONDENSED CONSOLIDATED FINANCIAL STATEMENTS</t>
        </is>
      </c>
      <c r="B1" s="2" t="inlineStr">
        <is>
          <t>6 Months Ended</t>
        </is>
      </c>
    </row>
    <row r="2">
      <c r="B2" s="2" t="inlineStr">
        <is>
          <t>Jun. 30, 2023</t>
        </is>
      </c>
    </row>
    <row r="3">
      <c r="A3" s="3" t="inlineStr">
        <is>
          <t>Corporate information and statement of IFRS compliance [abstract]</t>
        </is>
      </c>
      <c r="B3" s="4" t="inlineStr">
        <is>
          <t xml:space="preserve"> </t>
        </is>
      </c>
    </row>
    <row r="4">
      <c r="A4" s="4" t="inlineStr">
        <is>
          <t>BASIS OF PRESENTATION OF THE UNAUDITED INTERIM CONDENSED CONSOLIDATED FINANCIAL STATEMENTS</t>
        </is>
      </c>
      <c r="B4" s="4" t="inlineStr">
        <is>
          <t xml:space="preserve">2. BASIS OF PRESENTATION OF THE UNAUDITED INTERIM CONDENSED CONSOLIDATED FINANCIAL STATEMENTS
a) Basis of presentation and comparison of information The accompanying Unaudited Interim Condensed Consolidated Financial Statements as of and for the six months ended June 30, 2023 (the “Unaudited Interim Condensed Consolidated Financial Statements”), were prepared according to International Accounting Standard 34 (“IAS 34”), “Interim Financial Reporting”. According to IAS 34, interim financial reporting is intended to bring the contents of Codere Online’s last Consolidated Financial Statements up to date, emphasizing any new activities, events or circumstances that occurred during the six months ended June 30, 2023 but without duplicating the information previously published in the Consolidated Carve-out Financial Statements. Therefore, in order to properly understand the information included in the accompanying Unaudited Interim Condensed Consolidated Financial Statements, they must be read together with Codere Online’s Consolidated Carve-out Financial Statements as of December 31, 2022. The Unaudited Interim Condensed Consolidated Financial Statements of Codere Online were prepared and approved on November, 14, 2023. Codere Online has used the same accounting policies throughout all of the periods presented in the Unaudited Interim Condensed Consolidated Financial Statements, which are compliant with the International Financial Reporting Standards (hereinafter (“ IFRS
a.1.) Going concern The Unaudited Interim Condensed Consolidated Financial Statements present positive equity of € 21.6 24.5 21.3 25.6 Since its inception, Codere Online
has incurred in recurring losses and negative cash flows from operations including net losses of € 0.3 16.8 21,645 45.4 5.1 84.5 4.7 Codere Online’s management has prepared these Interim Financial Statements assuming that Codere Online will continue as a going concern. Codere Online’s management has considered its current liquidity position, its actual operating performance, and its reasonable expectations regarding operating performance over the coming three years, which have led management to believe that Codere Online has adequate resources to continue in operational existence for the next twelve months. Notwithstanding, Codere Online is dependent
on its controlling shareholder (Codere Group) for the use of the Codere brand, certain gaming licenses and the provision of certain services.
Codere Group is currently undergoing a financial restructuring process, the outcome of which is still uncertain, but potentially material
for the Company’s business, results of operations and financial condition.
a.2.) Changes in perimeter The perimeter consists of 10 operating and supporting entities (Spain, United States, Mexico, Colombia, Panama, Gibraltar, Israel, Argentina and Malta) and 2 holding companies (Spain and Luxembourg) as described in Note 1 of these Unaudited Interim Condensed Consolidated Financial Statements. Following an internal reorganization of Codere Online, Codere (Gibraltar) Marketing Services LTD operations were discontinued effective as of April 30, 2023, and we expect to liquidate this Supporting Entity on or before December 31, 2023 as detailed in the Other Information Note (Note 13). The Malta operating entity (Codere Online Operator LTD) and the Malta supporting entity (Codere Online Management Services LTD) will be liquidated in the fourth quarter of 2023 as detailed in the Events After the Reporting Date Note (Note 14). No material impact is expected regarding the Malta operating entity liquidation.
a.3.) Accounting estimates and judgments The preparation of these Unaudited Interim Condensed Consolidated Financial Statements requires that management make some judgments, estimates and assumptions that affect the application of accounting policies and the balances of assets, liabilities, income and expenses. The estimates and related assumptions are based on historical experience and other factors that are understood as reasonable under the circumstances.
b) Accounting policies The accounting policies used in the preparation of the accompanying Unaudited Interim Condensed Consolidated Financial Statements are the same as those applied in the Consolidated Financial Statements as of and for the year ended December 31, 2022, since none of the standards, interpretations or modifications that are applicable have had an impact on the Codere Online’s accounting policies for the six months ended June 30, 2023. New IFRS, IFRIC and amendments to IFRS not effective as of June 30, 2023 As of the approval date of the Unaudited Interim Condensed Consolidated Financial Statements, the following standards, amendments and interpretations had been published by the IASB, but their application was not mandatory:
Disclosure of Standards and Amendments
Standards, amendments
Description Mandatory application
Amendment to IAS 1 - Classification of Liabilities as Current or Non-current. Non-current Liabilities with Covenants
The amendment clarifies a criterion in IAS 1 for classifying a liability as non-current. The requirement for an entity to have the right to defer settlement of the liability for at least 12 months after the reporting period. The amendments improve the information an entity provides when its right to defer settlement of a liability for at least twelve months is subject to compliance with covenants. The amendments also respond to stakeholders’ concerns about the classification of such a liability as current or non-current. 1 January 2024
Amendment to IFRS 16 - Lease Liability in a Sale and Leaseback Lease Liability in a Sale and Leaseback amends IFRS 16 by adding subsequent measurement requirements for sale and leaseback transactions: 1 January 2024
Amendments to IAS 7 and IFRS 7 - Supplier Finance Arrangements The amendments will add disclosure requirements, and ‘signposts’ within existing disclosure requirements, that ask entities to provide qualitative and quantitative information about supplier finance arrangements. 1 January 2024 Codere Online estimates that no standards, amendments and interpretations in the preceding table will have a significant impact on the Consolidated Financial Statements in the initial period of applic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4" t="inlineStr">
        <is>
          <t>SEGMENT INFORMATION</t>
        </is>
      </c>
      <c r="B3" s="4" t="inlineStr">
        <is>
          <t xml:space="preserve">3. SEGMENT INFORMATION Under IFRS 8 ( Segment Information The CEO measures the performance of Codere Online’s business by its revenue and EBITDA, which is calculated as net income/(loss), after adding back income tax benefit/(expense), interest expense, depreciation and amortization. Codere Online will report financial information, both internally and externally, based on the organizational structure approved by the CEO of Codere Online. Thus, the reportable segments for these Unaudited Interim Condensed Consolidated Financial Statements are formed by Codere Online’s operations in Spain, Mexico, and Colombia. Panama, Argentina and Codere Online Operator LTD (Malta) are grouped under “Other operations”. Codere Online Management Services LTD (Malta), Israel, United States, SEJO and Gibraltar are grouped and reported under “Supporting”. These entities aggregated under “Supporting” segment are not operating entities (only holding companies), but entities that provide internal support services. The entities that have been aggregated under “Other operations” and “Supporting” have been grouped in accordance with guidance allowed under IFRS 8, Operating Segments The following tables break down certain of the information presented in the Unaudited Interim Condensed Consolidated Statements of Income (Loss) for the six months ended June 30, 2023 and 2022
Schedule of Condensed Income Statements
06/30/2023 Spain Mexico Colombia Other Supporting Eliminations Total
Revenue 35,941 31,959 4,659 2,076 20,121 (20,121 ) 74,635
Personnel expenses (846 ) (791 ) (110 ) (359 ) (6,688 ) - (8,794 )
Depreciation and amortization (4 ) (15 ) (1 ) (3 ) (24 ) - (47 )
Other operating expenses (25,762 ) (35,547 ) (6,166 ) (5,321 ) (24,430 ) 20,125 (77,101 )
Operating expenses (26,612 ) (36,353 ) (6,277 ) (5,683 ) (31,142 ) (20,125 ) (85,942 )
OPERATING INCOME/(LOSS) 9,329 (4,394 ) (1,618 ) (3,607 ) (11,021 ) 4 (11,307 )
Finance income 291 5,973 171 3,090 8,261 (5,865 ) 11,921
Finance costs (32 ) (2,068 ) 55 (749 ) (6,426 ) 5,864 (3,356 )
Net financial results 259 3,905 226 2,341 1,835 (1 ) 8,565
NET INCOME/(LOSS) BEFORE TAX 9,588 (489 ) (1,392 ) (1,266 ) (9,186 ) 3 (2,742 )
Income tax benefit/(expense) (338 ) 2 108 8 2,637 - 2,417
NET INCOME/(LOSS) FOR THE PERIOD 9,250 (487 ) (1,284 ) (1,258 ) (6,549 ) 3 (325 )
Attributable to equity holders of the Parent 9,250 (488 ) (1,284 ) (1,197 ) (6,549 ) (43 ) (305 )
Attributable to non-controlling interests - - - (61 ) - 46 (20 )
06/30/2022 Spain Mexico Colombia Other Supporting Eliminations Total
Revenue 27,281 19,570 2,785 1,626 24,122 (24,122 ) 51,262
Personnel expenses (255 ) (423 ) (73 ) (488 ) (5,204 ) - (6,443 )
Depreciation and amortization (41 ) (6 ) (2 ) (66 ) (230 ) (1 ) (346 )
Other operating expenses (23,912 ) (31,272 ) (6,393 ) (3,569 ) (28,714 ) 24,122 (69,738 )
Operating expenses (24,208 ) (31,701 ) (6,468 ) (4,123 ) (34,148 ) 24,121 (76,527 )
OPERATING INCOME/(LOSS) 3,073 (12,131 ) (3,683 ) (2,497 ) (10,026 ) (1 ) (25,265 )
Finance income 101 1,672 119 176 14,438 (1,836 ) 14,670
Finance costs - (1,102 ) (547 ) 233 (4,727 ) 1,700 (4,443 )
Net financial results 101 570 (428 ) 409 9,711 (136 ) 10,227
NET INCOME/(LOSS) BEFORE TAX 3,174 (11,561 ) (4,111 ) (2,088 ) (315 ) (137 ) (15,038 )
Income tax benefit/(expense) (272 ) 3 - 7 (1,462 ) 1 (1,723 )
NET INCOME/(LOSS) FOR THE PERIOD 2,902 (11,558 ) (4,111 ) (2,081 ) (1,777 ) (136 ) (16,761 )
Attributable to equity holders of the Parent 2,902 (11,558 ) (4,111 ) (2,081 ) (1,777 ) (136 ) (16,761 )
Attributable to non-controlling interests - - - - - - - The following tables break down certain of the information presented in the Unaudited Interim Condensed Consolidated Balance Sheets as of June 30, 2023 and in the Consolidated Balance Sheets as of December 31, 2022.
Schedule of Financial Position
06/30/2023 Spain Mexico Colombia Other Supporting Eliminations Total
Non-current assets 37 83 7 41 115,614 (114,502 ) 1,280
Current assets 34,767 14,698 3,597 9,751 199,482 (198,485 ) 63,810
Trade receivables and other current assets 13,530 3,317 786 4,978 40,574 (54,627 ) 8,558
Current financial assets 12,850 1,893 1,170 623 137,161 (143,828 ) 9,869
Cash and cash equivalents 8,387 9,488 1,641 4,150 21,747 (30 ) 45,383
Total Assets 34,804 14,781 3,604 9,792 315,092 (312,987 ) 65,090
EQUITY 29,196 (52,803 ) (134 ) (5,787 ) 165,941 (114,768 ) 21,645
NON-CURRENT LIABILITIES - - - - 966 - 966
Borrowings - - - - 966 - 966
Deferred Tax Liability - - - - - - -
CURRENT LIABILITIES 5,608 67,584 3,738 15,579 148,189 (198,219 ) 42,479
Borrowings 1,510 41,698 786 10,777 120,263 (172,641 ) 2,393
Trade payables and other current liabilities 4,098 25,886 2,952 4,802 27,926 (25,578 ) 40,086
Total EQUITY AND LIABILITIES 34,804 14,781 3,604 9,792 315,096 (312,987 ) 65,090
12/31/2022 Spain Mexico Colombia Other Supporting Eliminations Total
Non-current assets 29 70 7 38 111,129 (110,290 ) 983
Current assets 31,665 4,787 5,133 2,594 180,924 (156,778 ) 68,325
Trade receivables and other current assets 13,460 2,132 3,261 742 33,814 (45,667 ) 7,742
Current financial assets 10,476 1,995 873 696 103,816 (111,081 ) 6,775
Cash and cash equivalents 7,729 660 999 1,156 43,294 (30 ) 53,808
Total Assets 31,694 4,857 5,140 2,632 292,053 (267,068 ) 69,308
EQUITY 19,883 (47,067 ) (1,554 ) (6,057 ) 169,899 (110,557 ) 24,547
NON-CURRENT LIABILITIES - - - - 2,008 - 2,008
CURRENT LIABILITIES 11,811 51,924 6,694 8,689 120,146 (156,511 ) 42,753
Lease obligations - - - - - - -
Provisions - - - - - - -
Borrowings 306 37,657 68 6,251 99,986 (140,025 ) 4,243
Trade payables and other current liabilities 11,505 14,267 6,626 2,438 20,160 (16,486 ) 38,510
Total EQUITY AND LIABILITIES 31,694 4,857 5,140 2,632 292,053 (267,068 ) 69,308 Codere Online does not have any customers that individually account for 10% or more of its interest and income for the six months ended June 30, 2023 and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15:43Z</dcterms:created>
  <dcterms:modified xmlns:dcterms="http://purl.org/dc/terms/" xmlns:xsi="http://www.w3.org/2001/XMLSchema-instance" xsi:type="dcterms:W3CDTF">2023-11-14T21:15:43Z</dcterms:modified>
</cp:coreProperties>
</file>